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elected Significant" sheetId="9" state="visible" r:id="rId9"/>
    <sheet xmlns:r="http://schemas.openxmlformats.org/officeDocument/2006/relationships" name="Stockholders Equity"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Payable to Related Parties Purs" sheetId="13" state="visible" r:id="rId13"/>
    <sheet xmlns:r="http://schemas.openxmlformats.org/officeDocument/2006/relationships" name="Business Combination"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Restructuring" sheetId="17" state="visible" r:id="rId17"/>
    <sheet xmlns:r="http://schemas.openxmlformats.org/officeDocument/2006/relationships" name="Other Financial Data"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Shareholders_ Equity"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Commitments and Contigencies" sheetId="27" state="visible" r:id="rId27"/>
    <sheet xmlns:r="http://schemas.openxmlformats.org/officeDocument/2006/relationships" name="Subsequent Events" sheetId="28" state="visible" r:id="rId28"/>
    <sheet xmlns:r="http://schemas.openxmlformats.org/officeDocument/2006/relationships" name="Summary of Selected Significa_2" sheetId="29" state="visible" r:id="rId29"/>
    <sheet xmlns:r="http://schemas.openxmlformats.org/officeDocument/2006/relationships" name="Summary of Selected Significa_3"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Business Combination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Restructuring (Tables)" sheetId="36" state="visible" r:id="rId36"/>
    <sheet xmlns:r="http://schemas.openxmlformats.org/officeDocument/2006/relationships" name="Other Financial Data (Tables)"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Earnings (Loss) per Share (Tabl" sheetId="40" state="visible" r:id="rId40"/>
    <sheet xmlns:r="http://schemas.openxmlformats.org/officeDocument/2006/relationships" name="Stock-based Compensation (Table" sheetId="41" state="visible" r:id="rId41"/>
    <sheet xmlns:r="http://schemas.openxmlformats.org/officeDocument/2006/relationships" name="Related Party Transactions (Tab" sheetId="42" state="visible" r:id="rId42"/>
    <sheet xmlns:r="http://schemas.openxmlformats.org/officeDocument/2006/relationships" name="Segment and Geographic Inform_2" sheetId="43" state="visible" r:id="rId43"/>
    <sheet xmlns:r="http://schemas.openxmlformats.org/officeDocument/2006/relationships" name="Organization and Basis of Pre_2" sheetId="44" state="visible" r:id="rId44"/>
    <sheet xmlns:r="http://schemas.openxmlformats.org/officeDocument/2006/relationships" name="Summary of Selected Significa_4" sheetId="45" state="visible" r:id="rId45"/>
    <sheet xmlns:r="http://schemas.openxmlformats.org/officeDocument/2006/relationships" name="Summary of Selected Significa_5" sheetId="46" state="visible" r:id="rId46"/>
    <sheet xmlns:r="http://schemas.openxmlformats.org/officeDocument/2006/relationships" name="Summary of Selected Significa_6" sheetId="47" state="visible" r:id="rId47"/>
    <sheet xmlns:r="http://schemas.openxmlformats.org/officeDocument/2006/relationships" name="Summary of Selected Significa_7" sheetId="48" state="visible" r:id="rId48"/>
    <sheet xmlns:r="http://schemas.openxmlformats.org/officeDocument/2006/relationships" name="Revisions of Previously-Issued " sheetId="49" state="visible" r:id="rId49"/>
    <sheet xmlns:r="http://schemas.openxmlformats.org/officeDocument/2006/relationships" name="Revisions of Previously-Issue_2" sheetId="50" state="visible" r:id="rId50"/>
    <sheet xmlns:r="http://schemas.openxmlformats.org/officeDocument/2006/relationships" name="Revisions of Previously-Issue_3" sheetId="51" state="visible" r:id="rId51"/>
    <sheet xmlns:r="http://schemas.openxmlformats.org/officeDocument/2006/relationships" name="Leases (Additional Information)" sheetId="52" state="visible" r:id="rId52"/>
    <sheet xmlns:r="http://schemas.openxmlformats.org/officeDocument/2006/relationships" name="Leases - Components of lease co"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Maturities on lease li" sheetId="56" state="visible" r:id="rId56"/>
    <sheet xmlns:r="http://schemas.openxmlformats.org/officeDocument/2006/relationships" name="Income Taxes - U.S. and Foreign" sheetId="57" state="visible" r:id="rId57"/>
    <sheet xmlns:r="http://schemas.openxmlformats.org/officeDocument/2006/relationships" name="Income Taxes - Components of th" sheetId="58" state="visible" r:id="rId58"/>
    <sheet xmlns:r="http://schemas.openxmlformats.org/officeDocument/2006/relationships" name="Income Taxes - Significant Defe"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Income Taxes - Summary of rollf" sheetId="63" state="visible" r:id="rId63"/>
    <sheet xmlns:r="http://schemas.openxmlformats.org/officeDocument/2006/relationships" name="Payable to Related Parties Pu_2" sheetId="64" state="visible" r:id="rId64"/>
    <sheet xmlns:r="http://schemas.openxmlformats.org/officeDocument/2006/relationships" name="Business Combination - Addition" sheetId="65" state="visible" r:id="rId65"/>
    <sheet xmlns:r="http://schemas.openxmlformats.org/officeDocument/2006/relationships" name="Business Combination - Summary " sheetId="66" state="visible" r:id="rId66"/>
    <sheet xmlns:r="http://schemas.openxmlformats.org/officeDocument/2006/relationships" name="Business Combination - Summar_2" sheetId="67" state="visible" r:id="rId67"/>
    <sheet xmlns:r="http://schemas.openxmlformats.org/officeDocument/2006/relationships" name="Business Combination - Summar_3"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Restructuring (Additional Infor" sheetId="75" state="visible" r:id="rId75"/>
    <sheet xmlns:r="http://schemas.openxmlformats.org/officeDocument/2006/relationships" name="Restructuring - Schedule of res" sheetId="76" state="visible" r:id="rId76"/>
    <sheet xmlns:r="http://schemas.openxmlformats.org/officeDocument/2006/relationships" name="Restructuring - Summary of rest" sheetId="77" state="visible" r:id="rId77"/>
    <sheet xmlns:r="http://schemas.openxmlformats.org/officeDocument/2006/relationships" name="Other Financial Data - Summary " sheetId="78" state="visible" r:id="rId78"/>
    <sheet xmlns:r="http://schemas.openxmlformats.org/officeDocument/2006/relationships" name="Other Financial Data - Summar_2" sheetId="79" state="visible" r:id="rId79"/>
    <sheet xmlns:r="http://schemas.openxmlformats.org/officeDocument/2006/relationships" name="Other Financial Data - Summar_3" sheetId="80" state="visible" r:id="rId80"/>
    <sheet xmlns:r="http://schemas.openxmlformats.org/officeDocument/2006/relationships" name="Other Financial Data - Summar_4" sheetId="81" state="visible" r:id="rId81"/>
    <sheet xmlns:r="http://schemas.openxmlformats.org/officeDocument/2006/relationships" name="Fair Value Measurements - Summa" sheetId="82" state="visible" r:id="rId82"/>
    <sheet xmlns:r="http://schemas.openxmlformats.org/officeDocument/2006/relationships" name="Fair Value Measurements - Addit" sheetId="83" state="visible" r:id="rId83"/>
    <sheet xmlns:r="http://schemas.openxmlformats.org/officeDocument/2006/relationships" name="Debt - Summary of Debt (Details" sheetId="84" state="visible" r:id="rId84"/>
    <sheet xmlns:r="http://schemas.openxmlformats.org/officeDocument/2006/relationships" name="Debt - Additional Information (" sheetId="85" state="visible" r:id="rId85"/>
    <sheet xmlns:r="http://schemas.openxmlformats.org/officeDocument/2006/relationships" name="Debt - Summary of Future Maturi" sheetId="86" state="visible" r:id="rId86"/>
    <sheet xmlns:r="http://schemas.openxmlformats.org/officeDocument/2006/relationships" name="Shareholders' Equity - Addition" sheetId="87" state="visible" r:id="rId87"/>
    <sheet xmlns:r="http://schemas.openxmlformats.org/officeDocument/2006/relationships" name="Earnings (Loss) per Share - Sch" sheetId="88" state="visible" r:id="rId88"/>
    <sheet xmlns:r="http://schemas.openxmlformats.org/officeDocument/2006/relationships" name="Earnings (Loss) per Share - S_2" sheetId="89" state="visible" r:id="rId89"/>
    <sheet xmlns:r="http://schemas.openxmlformats.org/officeDocument/2006/relationships" name="Stock-based Compensation - Sche"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Su_3" sheetId="94" state="visible" r:id="rId94"/>
    <sheet xmlns:r="http://schemas.openxmlformats.org/officeDocument/2006/relationships" name="Stock-based Compensation - Su_4" sheetId="95" state="visible" r:id="rId95"/>
    <sheet xmlns:r="http://schemas.openxmlformats.org/officeDocument/2006/relationships" name="Stock-based Compensation - Su_5" sheetId="96" state="visible" r:id="rId96"/>
    <sheet xmlns:r="http://schemas.openxmlformats.org/officeDocument/2006/relationships" name="Stock-based Compensation - Su_6" sheetId="97" state="visible" r:id="rId97"/>
    <sheet xmlns:r="http://schemas.openxmlformats.org/officeDocument/2006/relationships" name="Stock-based Compensation - Su_7" sheetId="98" state="visible" r:id="rId98"/>
    <sheet xmlns:r="http://schemas.openxmlformats.org/officeDocument/2006/relationships" name="Benefit Plans - Additional Info" sheetId="99" state="visible" r:id="rId99"/>
    <sheet xmlns:r="http://schemas.openxmlformats.org/officeDocument/2006/relationships" name="Related Party Transactions - Sc" sheetId="100" state="visible" r:id="rId100"/>
    <sheet xmlns:r="http://schemas.openxmlformats.org/officeDocument/2006/relationships" name="Related Party Transactions - Ad"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Commitments and Contigencies - "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MBL</t>
        </is>
      </c>
      <c r="C9" s="4" t="inlineStr">
        <is>
          <t xml:space="preserve"> </t>
        </is>
      </c>
      <c r="D9" s="4" t="inlineStr">
        <is>
          <t xml:space="preserve"> </t>
        </is>
      </c>
    </row>
    <row r="10">
      <c r="A10" s="4" t="inlineStr">
        <is>
          <t>Entity Registrant Name</t>
        </is>
      </c>
      <c r="B10" s="4" t="inlineStr">
        <is>
          <t>Bumble Inc.</t>
        </is>
      </c>
      <c r="C10" s="4" t="inlineStr">
        <is>
          <t xml:space="preserve"> </t>
        </is>
      </c>
      <c r="D10" s="4" t="inlineStr">
        <is>
          <t xml:space="preserve"> </t>
        </is>
      </c>
    </row>
    <row r="11">
      <c r="A11" s="4" t="inlineStr">
        <is>
          <t>Entity Central Index Key</t>
        </is>
      </c>
      <c r="B11" s="4" t="inlineStr">
        <is>
          <t>0001830043</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 Number</t>
        </is>
      </c>
      <c r="B20" s="4" t="inlineStr">
        <is>
          <t>001-40054</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Tax Identification Number</t>
        </is>
      </c>
      <c r="B23" s="4" t="inlineStr">
        <is>
          <t>85-3604367</t>
        </is>
      </c>
      <c r="C23" s="4" t="inlineStr">
        <is>
          <t xml:space="preserve"> </t>
        </is>
      </c>
      <c r="D23" s="4" t="inlineStr">
        <is>
          <t xml:space="preserve"> </t>
        </is>
      </c>
    </row>
    <row r="24">
      <c r="A24" s="4" t="inlineStr">
        <is>
          <t>Entity Address Postal Zip Code</t>
        </is>
      </c>
      <c r="B24" s="4" t="inlineStr">
        <is>
          <t>78756</t>
        </is>
      </c>
      <c r="C24" s="4" t="inlineStr">
        <is>
          <t xml:space="preserve"> </t>
        </is>
      </c>
      <c r="D24" s="4" t="inlineStr">
        <is>
          <t xml:space="preserve"> </t>
        </is>
      </c>
    </row>
    <row r="25">
      <c r="A25" s="4" t="inlineStr">
        <is>
          <t>Entity Address, Address Line One</t>
        </is>
      </c>
      <c r="B25" s="4" t="inlineStr">
        <is>
          <t>1105 West 41st Street</t>
        </is>
      </c>
      <c r="C25" s="4" t="inlineStr">
        <is>
          <t xml:space="preserve"> </t>
        </is>
      </c>
      <c r="D25" s="4" t="inlineStr">
        <is>
          <t xml:space="preserve"> </t>
        </is>
      </c>
    </row>
    <row r="26">
      <c r="A26" s="4" t="inlineStr">
        <is>
          <t>Entity Address City Or Town</t>
        </is>
      </c>
      <c r="B26" s="4" t="inlineStr">
        <is>
          <t>Austi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City Area Code</t>
        </is>
      </c>
      <c r="B28" s="4" t="inlineStr">
        <is>
          <t>512</t>
        </is>
      </c>
      <c r="C28" s="4" t="inlineStr">
        <is>
          <t xml:space="preserve"> </t>
        </is>
      </c>
      <c r="D28" s="4" t="inlineStr">
        <is>
          <t xml:space="preserve"> </t>
        </is>
      </c>
    </row>
    <row r="29">
      <c r="A29" s="4" t="inlineStr">
        <is>
          <t>Local Phone Number</t>
        </is>
      </c>
      <c r="B29" s="4" t="inlineStr">
        <is>
          <t>696-1409</t>
        </is>
      </c>
      <c r="C29" s="4" t="inlineStr">
        <is>
          <t xml:space="preserve"> </t>
        </is>
      </c>
      <c r="D29" s="4" t="inlineStr">
        <is>
          <t xml:space="preserve"> </t>
        </is>
      </c>
    </row>
    <row r="30">
      <c r="A30" s="4" t="inlineStr">
        <is>
          <t>Security12b Title</t>
        </is>
      </c>
      <c r="B30" s="4" t="inlineStr">
        <is>
          <t>Class A common stock, par value $0.01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61183147</v>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ew York, NY, USA</t>
        </is>
      </c>
      <c r="C38" s="4" t="inlineStr">
        <is>
          <t xml:space="preserve"> </t>
        </is>
      </c>
      <c r="D38" s="4" t="inlineStr">
        <is>
          <t xml:space="preserve"> </t>
        </is>
      </c>
    </row>
    <row r="39">
      <c r="A39" s="4" t="inlineStr">
        <is>
          <t>Documents Incorporated by Reference [Text Block]</t>
        </is>
      </c>
      <c r="B39" s="4" t="inlineStr">
        <is>
          <t>Portions of the registrant’s definitive proxy statement relating to its 2024 Annual Meeting of Stockholders, or Proxy Statement, to be filed hereafter are incorporated by reference into Part III of this Annual Report on Form 10-K. Except with respect to information specifically incorporated by reference into this Annual Report, the Proxy Statement shall not be deemed to be filed as part hereof.</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Common 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9422501</v>
      </c>
      <c r="D43" s="4" t="inlineStr">
        <is>
          <t xml:space="preserve"> </t>
        </is>
      </c>
    </row>
    <row r="44">
      <c r="A44" s="4" t="inlineStr">
        <is>
          <t>Common 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12 Months Ended</t>
        </is>
      </c>
    </row>
    <row r="2">
      <c r="B2" s="2" t="inlineStr">
        <is>
          <t>Dec. 31, 2023</t>
        </is>
      </c>
    </row>
    <row r="3">
      <c r="A3" s="3" t="inlineStr">
        <is>
          <t>Class of Stock [Line Items]</t>
        </is>
      </c>
      <c r="B3" s="4" t="inlineStr">
        <is>
          <t xml:space="preserve"> </t>
        </is>
      </c>
    </row>
    <row r="4">
      <c r="A4" s="4" t="inlineStr">
        <is>
          <t>Stockholders Equity</t>
        </is>
      </c>
      <c r="B4" s="4" t="inlineStr">
        <is>
          <t>Note 13 - Shareholders' Equity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0 million shares of Class A common stock on behalf of certain selling stockholders affiliated with Blackstone (the “ Blackstone Selling Stockholders” ) at a price of $ 54.00 per share. This transaction resulted in the issuance of 9.2 million shares of Class A common stock for the period ended September 30, 2021. On March 8, 2023, the Company completed a secondary offering of 13.75 million shares of Class A common stock on behalf of the Blackstone Selling Stockholders and the Founder at a price of $ 22.80 per share. This transaction resulted in the issuance of 7.2 million shares of Class A common stock for the period ended March 31, 2023. Bumble did not sell any shares of Class A common stock in these offerings and did not receive any of the proceeds from the sales. Bumble paid the costs associated with the sales of shares by the Blackstone Selling Stockholders and the Founder,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 f (i) seven years from the closing of the IPO and (ii) t 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3 and 2022 , there were 130,687,629 and 129,774,299 shares o f Class A common stock outstanding.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December 31, 2023 and 2022, there were 2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December 31, 2023 and 2022 , no preferred stock has been issued. Treasury Stock During fiscal 2021, the Company used a portion of the proceeds from the issuance of 48.5 million shares in the IPO to redeem shares of Class A common stock from the pre-IPO owners. Repurchases of the Company's common stock are included in treasury stock at the cost of shares repurchased. During fiscal 2021, the Company retired and restored the treasury stock to the status of authorized, but unissued, shares of Class A common stock. In May 2023, the Board of Directors approved a share repurchase program of up to $ 150.0 million of our outstanding Class A common stock. On November 7, 2023, the Company announced an increase in the share repurchase program authorized amount from $ 150.0 million to $ 300.0 million. In December 2023, the Company and Bumble Holdings entered into an agreement with Blackstone in a private transaction under the Company’s existing share repurchase program, under which the Company agreed to repurcha se 4.0 million shares of its Class A common stock beneficially owned by Blackstone and Bumble Holdings agreed to repurchase from Blackstone 3.2 million Common Units, which are exchangeable for shares of Class A Common Stock on a one-for-one basis, for an aggregate purchase price of $ 100 million. During the year ended December 31, 2023, share repurchases were 7.8 million shares of Class A common stock and 3.2 million Common Units for $ 157 million. As of December 31, 2023 , a total of $ 143 million remains available for repurchase under the repurchase program. Distributions No dividends were paid in the years ended December 31, 2023, 2022 and 2021. No dividends were outstanding at December 31, 2023 and 2022.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dvertising revenue</t>
        </is>
      </c>
      <c r="B4" s="5" t="n">
        <v>46100</v>
      </c>
      <c r="C4" s="5" t="n">
        <v>39600</v>
      </c>
      <c r="D4" s="5" t="n">
        <v>30900</v>
      </c>
    </row>
    <row r="5">
      <c r="A5" s="4" t="inlineStr">
        <is>
          <t>General and administrative expense</t>
        </is>
      </c>
      <c r="B5" s="6" t="n">
        <v>221649</v>
      </c>
      <c r="C5" s="6" t="n">
        <v>308855</v>
      </c>
      <c r="D5" s="6" t="n">
        <v>257489</v>
      </c>
    </row>
    <row r="6">
      <c r="A6" s="4" t="inlineStr">
        <is>
          <t>Tax receivable agreement liability remeasument benefit</t>
        </is>
      </c>
      <c r="B6" s="5" t="n">
        <v>-10341</v>
      </c>
      <c r="C6" s="5" t="n">
        <v>-5332</v>
      </c>
      <c r="D6" s="5" t="n">
        <v>-1112</v>
      </c>
    </row>
    <row r="7">
      <c r="A7" s="4" t="inlineStr">
        <is>
          <t>Company Owned by Directo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scription of transaction</t>
        </is>
      </c>
      <c r="B9" s="4" t="inlineStr">
        <is>
          <t>Limited Partners’ interest</t>
        </is>
      </c>
      <c r="C9" s="4" t="inlineStr">
        <is>
          <t>Limited Partners’ interest</t>
        </is>
      </c>
      <c r="D9" s="4" t="inlineStr">
        <is>
          <t>Limited Partners’ interest</t>
        </is>
      </c>
    </row>
    <row r="10">
      <c r="A10" s="4" t="inlineStr">
        <is>
          <t>Loans repaid</t>
        </is>
      </c>
      <c r="B10" s="5" t="n">
        <v>0</v>
      </c>
      <c r="C10" s="5" t="n">
        <v>0</v>
      </c>
      <c r="D10" s="5" t="n">
        <v>95465</v>
      </c>
    </row>
    <row r="11">
      <c r="A11" s="4" t="inlineStr">
        <is>
          <t>Oth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able to related parties pursuant to a tax receivable agreement</t>
        </is>
      </c>
      <c r="B13" s="6" t="n">
        <v>430196</v>
      </c>
      <c r="C13" s="6" t="n">
        <v>394312</v>
      </c>
      <c r="D13" s="4" t="inlineStr">
        <is>
          <t xml:space="preserve"> </t>
        </is>
      </c>
    </row>
    <row r="14">
      <c r="A14" s="4" t="inlineStr">
        <is>
          <t>Other | Selling and Marketing Expens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rketing costs</t>
        </is>
      </c>
      <c r="B16" s="5" t="n">
        <v>5573</v>
      </c>
      <c r="C16" s="5" t="n">
        <v>3292</v>
      </c>
      <c r="D16" s="5" t="n">
        <v>3661</v>
      </c>
    </row>
    <row r="17">
      <c r="A17" s="4" t="inlineStr">
        <is>
          <t>Description of transaction</t>
        </is>
      </c>
      <c r="B17" s="4" t="inlineStr">
        <is>
          <t>Selling and marketing expense</t>
        </is>
      </c>
      <c r="C17" s="4" t="inlineStr">
        <is>
          <t>Selling and marketing expense</t>
        </is>
      </c>
      <c r="D17" s="4" t="inlineStr">
        <is>
          <t>Selling and marketing expense</t>
        </is>
      </c>
    </row>
    <row r="18">
      <c r="A18" s="4" t="inlineStr">
        <is>
          <t>Other | Cost of revenu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oderator costs</t>
        </is>
      </c>
      <c r="B20" s="5" t="n">
        <v>5489</v>
      </c>
      <c r="C20" s="5" t="n">
        <v>1753</v>
      </c>
      <c r="D20" s="5" t="n">
        <v>0</v>
      </c>
    </row>
    <row r="21">
      <c r="A21" s="4" t="inlineStr">
        <is>
          <t>Description of transaction</t>
        </is>
      </c>
      <c r="B21" s="4" t="inlineStr">
        <is>
          <t>Cost of revenue</t>
        </is>
      </c>
      <c r="C21" s="4" t="inlineStr">
        <is>
          <t>Cost of revenue</t>
        </is>
      </c>
      <c r="D21" s="4" t="inlineStr">
        <is>
          <t>Cost of revenue</t>
        </is>
      </c>
    </row>
    <row r="22">
      <c r="A22" s="4" t="inlineStr">
        <is>
          <t>Other | Advertising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dvertising revenue</t>
        </is>
      </c>
      <c r="B24" s="5" t="n">
        <v>788</v>
      </c>
      <c r="C24" s="5" t="n">
        <v>501</v>
      </c>
      <c r="D24" s="5" t="n">
        <v>0</v>
      </c>
    </row>
    <row r="25">
      <c r="A25" s="4" t="inlineStr">
        <is>
          <t>Description of transaction</t>
        </is>
      </c>
      <c r="B25" s="4" t="inlineStr">
        <is>
          <t>Revenue</t>
        </is>
      </c>
      <c r="C25" s="4" t="inlineStr">
        <is>
          <t>Revenue</t>
        </is>
      </c>
      <c r="D25" s="4" t="inlineStr">
        <is>
          <t>Revenue</t>
        </is>
      </c>
    </row>
    <row r="26">
      <c r="A26" s="4" t="inlineStr">
        <is>
          <t>Other | Other Incom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Description of transaction</t>
        </is>
      </c>
      <c r="B28" s="4" t="inlineStr">
        <is>
          <t>Other income (expense), net</t>
        </is>
      </c>
      <c r="C28" s="4" t="inlineStr">
        <is>
          <t>Other income (expense), net</t>
        </is>
      </c>
      <c r="D28" s="4" t="inlineStr">
        <is>
          <t>Other income (expense), net</t>
        </is>
      </c>
    </row>
    <row r="29">
      <c r="A29" s="4" t="inlineStr">
        <is>
          <t>Tax receivable agreement liability remeasument benefit</t>
        </is>
      </c>
      <c r="B29" s="5" t="n">
        <v>10341</v>
      </c>
      <c r="C29" s="5" t="n">
        <v>-5332</v>
      </c>
      <c r="D29" s="5" t="n">
        <v>-1112</v>
      </c>
    </row>
    <row r="30">
      <c r="A30" s="4" t="inlineStr">
        <is>
          <t>Shareholder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Treasury stock and Noncontrolling interest</t>
        </is>
      </c>
      <c r="B32" s="6" t="n">
        <v>100000</v>
      </c>
      <c r="C32" s="6" t="n">
        <v>0</v>
      </c>
      <c r="D32" s="4" t="inlineStr">
        <is>
          <t xml:space="preserve"> </t>
        </is>
      </c>
    </row>
    <row r="33">
      <c r="A33" s="4" t="inlineStr">
        <is>
          <t>Shareholder [Member] | General and Administrative Expense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Description of transaction</t>
        </is>
      </c>
      <c r="B35" s="4" t="inlineStr">
        <is>
          <t>General and administrative expense</t>
        </is>
      </c>
      <c r="C35" s="4" t="inlineStr">
        <is>
          <t>General and administrative expense</t>
        </is>
      </c>
      <c r="D35" s="4" t="inlineStr">
        <is>
          <t>General and administrative expense</t>
        </is>
      </c>
    </row>
    <row r="36">
      <c r="A36" s="4" t="inlineStr">
        <is>
          <t>Consulting expenses</t>
        </is>
      </c>
      <c r="B36" s="5" t="n">
        <v>425</v>
      </c>
      <c r="C36" s="5" t="n">
        <v>0</v>
      </c>
      <c r="D36"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Additional Information (Details) - USD ($) $ / shares in Units, $ in Thousands</t>
        </is>
      </c>
      <c r="E1" s="2" t="inlineStr">
        <is>
          <t>12 Months Ended</t>
        </is>
      </c>
    </row>
    <row r="2">
      <c r="B2" s="2" t="inlineStr">
        <is>
          <t>Feb. 16, 2021</t>
        </is>
      </c>
      <c r="C2" s="2" t="inlineStr">
        <is>
          <t>Feb. 16, 2021</t>
        </is>
      </c>
      <c r="D2" s="2" t="inlineStr">
        <is>
          <t>Jan. 14, 2021</t>
        </is>
      </c>
      <c r="E2" s="2" t="inlineStr">
        <is>
          <t>Dec. 31, 2023</t>
        </is>
      </c>
      <c r="F2" s="2" t="inlineStr">
        <is>
          <t>Dec. 31, 2021</t>
        </is>
      </c>
      <c r="G2" s="2" t="inlineStr">
        <is>
          <t>Dec. 31, 2020</t>
        </is>
      </c>
      <c r="H2" s="2" t="inlineStr">
        <is>
          <t>Jan.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discounts and commissions per share paid</t>
        </is>
      </c>
      <c r="B4" s="4" t="inlineStr">
        <is>
          <t xml:space="preserve"> </t>
        </is>
      </c>
      <c r="C4" s="4" t="inlineStr">
        <is>
          <t xml:space="preserve"> </t>
        </is>
      </c>
      <c r="D4" s="4" t="inlineStr">
        <is>
          <t xml:space="preserve"> </t>
        </is>
      </c>
      <c r="E4" s="15" t="n">
        <v>1.935</v>
      </c>
      <c r="F4" s="4" t="inlineStr">
        <is>
          <t xml:space="preserve"> </t>
        </is>
      </c>
      <c r="G4" s="4" t="inlineStr">
        <is>
          <t xml:space="preserve"> </t>
        </is>
      </c>
      <c r="H4" s="4" t="inlineStr">
        <is>
          <t xml:space="preserve"> </t>
        </is>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5" t="n">
        <v>1018365</v>
      </c>
      <c r="G5" s="4" t="inlineStr">
        <is>
          <t xml:space="preserve"> </t>
        </is>
      </c>
      <c r="H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underwrite value</t>
        </is>
      </c>
      <c r="B8" s="4" t="inlineStr">
        <is>
          <t xml:space="preserve"> </t>
        </is>
      </c>
      <c r="C8" s="4" t="inlineStr">
        <is>
          <t xml:space="preserve"> </t>
        </is>
      </c>
      <c r="D8" s="4" t="inlineStr">
        <is>
          <t xml:space="preserve"> </t>
        </is>
      </c>
      <c r="E8" s="5" t="n">
        <v>4100</v>
      </c>
      <c r="F8" s="4" t="inlineStr">
        <is>
          <t xml:space="preserve"> </t>
        </is>
      </c>
      <c r="G8" s="4" t="inlineStr">
        <is>
          <t xml:space="preserve"> </t>
        </is>
      </c>
      <c r="H8" s="4" t="inlineStr">
        <is>
          <t xml:space="preserve"> </t>
        </is>
      </c>
    </row>
    <row r="9">
      <c r="A9" s="4" t="inlineStr">
        <is>
          <t>IPO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6" t="n">
        <v>57500000</v>
      </c>
      <c r="C11" s="6" t="n">
        <v>57500000</v>
      </c>
      <c r="D11" s="4" t="inlineStr">
        <is>
          <t xml:space="preserve"> </t>
        </is>
      </c>
      <c r="E11" s="6" t="n">
        <v>57500000</v>
      </c>
      <c r="F11" s="4" t="inlineStr">
        <is>
          <t xml:space="preserve"> </t>
        </is>
      </c>
      <c r="G11" s="4" t="inlineStr">
        <is>
          <t xml:space="preserve"> </t>
        </is>
      </c>
      <c r="H11" s="4" t="inlineStr">
        <is>
          <t xml:space="preserve"> </t>
        </is>
      </c>
    </row>
    <row r="12">
      <c r="A12" s="4" t="inlineStr">
        <is>
          <t>Value of shares redeemed during period</t>
        </is>
      </c>
      <c r="B12" s="4" t="inlineStr">
        <is>
          <t xml:space="preserve"> </t>
        </is>
      </c>
      <c r="C12" s="5" t="n">
        <v>1991600</v>
      </c>
      <c r="D12" s="4" t="inlineStr">
        <is>
          <t xml:space="preserve"> </t>
        </is>
      </c>
      <c r="E12" s="5" t="n">
        <v>1991600</v>
      </c>
      <c r="F12" s="4" t="inlineStr">
        <is>
          <t xml:space="preserve"> </t>
        </is>
      </c>
      <c r="G12" s="4" t="inlineStr">
        <is>
          <t xml:space="preserve"> </t>
        </is>
      </c>
      <c r="H12" s="4" t="inlineStr">
        <is>
          <t xml:space="preserve"> </t>
        </is>
      </c>
    </row>
    <row r="13">
      <c r="A13" s="4" t="inlineStr">
        <is>
          <t>Stock issued for purchase or redemption of shares</t>
        </is>
      </c>
      <c r="B13" s="4" t="inlineStr">
        <is>
          <t xml:space="preserve"> </t>
        </is>
      </c>
      <c r="C13" s="6" t="n">
        <v>48500000</v>
      </c>
      <c r="D13" s="4" t="inlineStr">
        <is>
          <t xml:space="preserve"> </t>
        </is>
      </c>
      <c r="E13" s="6" t="n">
        <v>48500000</v>
      </c>
      <c r="F13" s="6" t="n">
        <v>48500000</v>
      </c>
      <c r="G13" s="4" t="inlineStr">
        <is>
          <t xml:space="preserve"> </t>
        </is>
      </c>
      <c r="H13" s="4" t="inlineStr">
        <is>
          <t xml:space="preserve"> </t>
        </is>
      </c>
    </row>
    <row r="14">
      <c r="A14" s="4" t="inlineStr">
        <is>
          <t>Task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idiary, Ownership Percentage, Parent</t>
        </is>
      </c>
      <c r="B16" s="4" t="inlineStr">
        <is>
          <t xml:space="preserve"> </t>
        </is>
      </c>
      <c r="C16" s="4" t="inlineStr">
        <is>
          <t xml:space="preserve"> </t>
        </is>
      </c>
      <c r="D16" s="4" t="inlineStr">
        <is>
          <t xml:space="preserve"> </t>
        </is>
      </c>
      <c r="E16" s="9" t="n">
        <v>0.2</v>
      </c>
      <c r="F16" s="4" t="inlineStr">
        <is>
          <t xml:space="preserve"> </t>
        </is>
      </c>
      <c r="G16" s="4" t="inlineStr">
        <is>
          <t xml:space="preserve"> </t>
        </is>
      </c>
      <c r="H16" s="4" t="inlineStr">
        <is>
          <t xml:space="preserve"> </t>
        </is>
      </c>
    </row>
    <row r="17">
      <c r="A17" s="4" t="inlineStr">
        <is>
          <t>Share Repurchase Program [Member]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uthorized to be Repurchased</t>
        </is>
      </c>
      <c r="B19" s="4" t="inlineStr">
        <is>
          <t xml:space="preserve"> </t>
        </is>
      </c>
      <c r="C19" s="4" t="inlineStr">
        <is>
          <t xml:space="preserve"> </t>
        </is>
      </c>
      <c r="D19" s="4" t="inlineStr">
        <is>
          <t xml:space="preserve"> </t>
        </is>
      </c>
      <c r="E19" s="6" t="n">
        <v>4000000</v>
      </c>
      <c r="F19" s="4" t="inlineStr">
        <is>
          <t xml:space="preserve"> </t>
        </is>
      </c>
      <c r="G19" s="4" t="inlineStr">
        <is>
          <t xml:space="preserve"> </t>
        </is>
      </c>
      <c r="H19" s="4" t="inlineStr">
        <is>
          <t xml:space="preserve"> </t>
        </is>
      </c>
    </row>
    <row r="20">
      <c r="A20" s="4" t="inlineStr">
        <is>
          <t>Remaining Number of Shares Authorized to be Repurchased</t>
        </is>
      </c>
      <c r="B20" s="4" t="inlineStr">
        <is>
          <t xml:space="preserve"> </t>
        </is>
      </c>
      <c r="C20" s="4" t="inlineStr">
        <is>
          <t xml:space="preserve"> </t>
        </is>
      </c>
      <c r="D20" s="4" t="inlineStr">
        <is>
          <t xml:space="preserve"> </t>
        </is>
      </c>
      <c r="E20" s="6" t="n">
        <v>3200000</v>
      </c>
      <c r="F20" s="4" t="inlineStr">
        <is>
          <t xml:space="preserve"> </t>
        </is>
      </c>
      <c r="G20" s="4" t="inlineStr">
        <is>
          <t xml:space="preserve"> </t>
        </is>
      </c>
      <c r="H20" s="4" t="inlineStr">
        <is>
          <t xml:space="preserve"> </t>
        </is>
      </c>
    </row>
    <row r="21">
      <c r="A21" s="4" t="inlineStr">
        <is>
          <t>Common stock, conversion basis</t>
        </is>
      </c>
      <c r="B21" s="4" t="inlineStr">
        <is>
          <t xml:space="preserve"> </t>
        </is>
      </c>
      <c r="C21" s="4" t="inlineStr">
        <is>
          <t xml:space="preserve"> </t>
        </is>
      </c>
      <c r="D21" s="4" t="inlineStr">
        <is>
          <t xml:space="preserve"> </t>
        </is>
      </c>
      <c r="E21" s="4" t="inlineStr">
        <is>
          <t>one-for-one</t>
        </is>
      </c>
      <c r="F21" s="4" t="inlineStr">
        <is>
          <t xml:space="preserve"> </t>
        </is>
      </c>
      <c r="G21" s="4" t="inlineStr">
        <is>
          <t xml:space="preserve"> </t>
        </is>
      </c>
      <c r="H21" s="4" t="inlineStr">
        <is>
          <t xml:space="preserve"> </t>
        </is>
      </c>
    </row>
    <row r="22">
      <c r="A22" s="4" t="inlineStr">
        <is>
          <t>Aggregate Purchase Price Of Common Stock</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row>
    <row r="23">
      <c r="A23" s="4" t="inlineStr">
        <is>
          <t>Foun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9000</v>
      </c>
    </row>
    <row r="26">
      <c r="A26" s="4" t="inlineStr">
        <is>
          <t>Loans repaid</t>
        </is>
      </c>
      <c r="B26" s="4" t="inlineStr">
        <is>
          <t xml:space="preserve"> </t>
        </is>
      </c>
      <c r="C26" s="4" t="inlineStr">
        <is>
          <t xml:space="preserve"> </t>
        </is>
      </c>
      <c r="D26" s="4" t="inlineStr">
        <is>
          <t xml:space="preserve"> </t>
        </is>
      </c>
      <c r="E26" s="4" t="inlineStr">
        <is>
          <t xml:space="preserve"> </t>
        </is>
      </c>
      <c r="F26" s="4" t="inlineStr">
        <is>
          <t xml:space="preserve"> </t>
        </is>
      </c>
      <c r="G26" s="5" t="n">
        <v>25600</v>
      </c>
      <c r="H26" s="4" t="inlineStr">
        <is>
          <t xml:space="preserve"> </t>
        </is>
      </c>
    </row>
    <row r="27">
      <c r="A27" s="4" t="inlineStr">
        <is>
          <t>Outstanding balance of founder loan</t>
        </is>
      </c>
      <c r="B27" s="4" t="inlineStr">
        <is>
          <t xml:space="preserve"> </t>
        </is>
      </c>
      <c r="C27" s="4" t="inlineStr">
        <is>
          <t xml:space="preserve"> </t>
        </is>
      </c>
      <c r="D27" s="4" t="inlineStr">
        <is>
          <t xml:space="preserve"> </t>
        </is>
      </c>
      <c r="E27" s="4" t="inlineStr">
        <is>
          <t xml:space="preserve"> </t>
        </is>
      </c>
      <c r="F27" s="4" t="inlineStr">
        <is>
          <t xml:space="preserve"> </t>
        </is>
      </c>
      <c r="G27" s="5" t="n">
        <v>93400</v>
      </c>
      <c r="H27" s="4" t="inlineStr">
        <is>
          <t xml:space="preserve"> </t>
        </is>
      </c>
    </row>
    <row r="28">
      <c r="A28" s="4" t="inlineStr">
        <is>
          <t>Outstanding balance of loan plus accrued interest settled</t>
        </is>
      </c>
      <c r="B28" s="4" t="inlineStr">
        <is>
          <t xml:space="preserve"> </t>
        </is>
      </c>
      <c r="C28" s="4" t="inlineStr">
        <is>
          <t xml:space="preserve"> </t>
        </is>
      </c>
      <c r="D28" s="5" t="n">
        <v>95500</v>
      </c>
      <c r="E28" s="4" t="inlineStr">
        <is>
          <t xml:space="preserve"> </t>
        </is>
      </c>
      <c r="F28" s="4" t="inlineStr">
        <is>
          <t xml:space="preserve"> </t>
        </is>
      </c>
      <c r="G28" s="4" t="inlineStr">
        <is>
          <t xml:space="preserve"> </t>
        </is>
      </c>
      <c r="H28" s="4" t="inlineStr">
        <is>
          <t xml:space="preserve"> </t>
        </is>
      </c>
    </row>
    <row r="29">
      <c r="A29" s="4" t="inlineStr">
        <is>
          <t>Beehive Holdings III, LP | Class A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of common units held</t>
        </is>
      </c>
      <c r="B31" s="4" t="inlineStr">
        <is>
          <t xml:space="preserve"> </t>
        </is>
      </c>
      <c r="C31" s="4" t="inlineStr">
        <is>
          <t xml:space="preserve"> </t>
        </is>
      </c>
      <c r="D31" s="6" t="n">
        <v>63643425</v>
      </c>
      <c r="E31" s="4" t="inlineStr">
        <is>
          <t xml:space="preserve"> </t>
        </is>
      </c>
      <c r="F31" s="4" t="inlineStr">
        <is>
          <t xml:space="preserve"> </t>
        </is>
      </c>
      <c r="G31" s="4" t="inlineStr">
        <is>
          <t xml:space="preserve"> </t>
        </is>
      </c>
      <c r="H31" s="4" t="inlineStr">
        <is>
          <t xml:space="preserve"> </t>
        </is>
      </c>
    </row>
    <row r="32">
      <c r="A32" s="4" t="inlineStr">
        <is>
          <t>Hypothetical fair value of common units redeemed</t>
        </is>
      </c>
      <c r="B32" s="4" t="inlineStr">
        <is>
          <t xml:space="preserve"> </t>
        </is>
      </c>
      <c r="C32" s="4" t="inlineStr">
        <is>
          <t xml:space="preserve"> </t>
        </is>
      </c>
      <c r="D32" s="5" t="n">
        <v>95500</v>
      </c>
      <c r="E32" s="4" t="inlineStr">
        <is>
          <t xml:space="preserve"> </t>
        </is>
      </c>
      <c r="F32" s="4" t="inlineStr">
        <is>
          <t xml:space="preserve"> </t>
        </is>
      </c>
      <c r="G32" s="4" t="inlineStr">
        <is>
          <t xml:space="preserve"> </t>
        </is>
      </c>
      <c r="H32" s="4" t="inlineStr">
        <is>
          <t xml:space="preserve"> </t>
        </is>
      </c>
    </row>
    <row r="33">
      <c r="A33" s="4" t="inlineStr">
        <is>
          <t>Exchangeable common units</t>
        </is>
      </c>
      <c r="B33" s="4" t="inlineStr">
        <is>
          <t xml:space="preserve"> </t>
        </is>
      </c>
      <c r="C33" s="4" t="inlineStr">
        <is>
          <t xml:space="preserve"> </t>
        </is>
      </c>
      <c r="D33" s="6" t="n">
        <v>3252056</v>
      </c>
      <c r="E33" s="4" t="inlineStr">
        <is>
          <t xml:space="preserve"> </t>
        </is>
      </c>
      <c r="F33" s="4" t="inlineStr">
        <is>
          <t xml:space="preserve"> </t>
        </is>
      </c>
      <c r="G33" s="4" t="inlineStr">
        <is>
          <t xml:space="preserve"> </t>
        </is>
      </c>
      <c r="H33" s="4" t="inlineStr">
        <is>
          <t xml:space="preserve"> </t>
        </is>
      </c>
    </row>
  </sheetData>
  <mergeCells count="3">
    <mergeCell ref="A1:A2"/>
    <mergeCell ref="B1:C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 Additional Information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operating segments</t>
        </is>
      </c>
      <c r="B4" s="6" t="n">
        <v>1</v>
      </c>
    </row>
    <row r="5">
      <c r="A5" s="4" t="inlineStr">
        <is>
          <t>Description of company's property and equipment</t>
        </is>
      </c>
      <c r="B5" s="4" t="inlineStr">
        <is>
          <t>United Kingdom, United States and Czech Republic are the only countries with property and equipment of 10% or more of the Company’s total property and equipment, net.</t>
        </is>
      </c>
    </row>
    <row r="6">
      <c r="A6" s="4" t="inlineStr">
        <is>
          <t>Minimum [Member] | United States</t>
        </is>
      </c>
      <c r="B6" s="4" t="inlineStr">
        <is>
          <t xml:space="preserve"> </t>
        </is>
      </c>
    </row>
    <row r="7">
      <c r="A7" s="3" t="inlineStr">
        <is>
          <t>Segment Reporting Information [Line Items]</t>
        </is>
      </c>
      <c r="B7" s="4" t="inlineStr">
        <is>
          <t xml:space="preserve"> </t>
        </is>
      </c>
    </row>
    <row r="8">
      <c r="A8" s="4" t="inlineStr">
        <is>
          <t>Revenue, percent</t>
        </is>
      </c>
      <c r="B8" s="9"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Summary of Revenue by Geographic Area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1051830</v>
      </c>
      <c r="D4" s="5" t="n">
        <v>903503</v>
      </c>
      <c r="E4" s="5" t="n">
        <v>760910</v>
      </c>
    </row>
    <row r="5">
      <c r="A5" s="4" t="inlineStr">
        <is>
          <t>North America</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t>
        </is>
      </c>
      <c r="B7" s="4" t="inlineStr">
        <is>
          <t>[1]</t>
        </is>
      </c>
      <c r="C7" s="6" t="n">
        <v>597545</v>
      </c>
      <c r="D7" s="6" t="n">
        <v>546485</v>
      </c>
      <c r="E7" s="6" t="n">
        <v>439350</v>
      </c>
    </row>
    <row r="8">
      <c r="A8" s="4" t="inlineStr">
        <is>
          <t>Rest of the World</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5" t="n">
        <v>454285</v>
      </c>
      <c r="D10" s="5" t="n">
        <v>357018</v>
      </c>
      <c r="E10" s="5" t="n">
        <v>321560</v>
      </c>
    </row>
    <row r="11"/>
    <row r="12">
      <c r="A12" s="4" t="inlineStr">
        <is>
          <t>[1] North America revenue includes revenue from the United States and Canada.</t>
        </is>
      </c>
    </row>
  </sheetData>
  <mergeCells count="4">
    <mergeCell ref="A1:B2"/>
    <mergeCell ref="C1:E1"/>
    <mergeCell ref="A11:D11"/>
    <mergeCell ref="A12:D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5" t="n">
        <v>12462</v>
      </c>
      <c r="C3" s="5" t="n">
        <v>14467</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4522</v>
      </c>
      <c r="C6" s="6" t="n">
        <v>5893</v>
      </c>
    </row>
    <row r="7">
      <c r="A7" s="4" t="inlineStr">
        <is>
          <t>Czech Republ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2952</v>
      </c>
      <c r="C9" s="6" t="n">
        <v>1491</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2836</v>
      </c>
      <c r="C12" s="6" t="n">
        <v>4462</v>
      </c>
    </row>
    <row r="13">
      <c r="A13" s="4" t="inlineStr">
        <is>
          <t>Rest of the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2152</v>
      </c>
      <c r="C15" s="5" t="n">
        <v>26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30" customWidth="1" min="3" max="3"/>
    <col width="22" customWidth="1" min="4" max="4"/>
    <col width="22" customWidth="1" min="5" max="5"/>
    <col width="22" customWidth="1" min="6" max="6"/>
    <col width="21" customWidth="1" min="7" max="7"/>
  </cols>
  <sheetData>
    <row r="1">
      <c r="A1" s="1" t="inlineStr">
        <is>
          <t>Commitments and Contigencies - Additional Information (Details) $ in Millions</t>
        </is>
      </c>
      <c r="B1" s="2" t="inlineStr">
        <is>
          <t>1 Months Ended</t>
        </is>
      </c>
      <c r="D1" s="2" t="inlineStr">
        <is>
          <t>12 Months Ended</t>
        </is>
      </c>
    </row>
    <row r="2">
      <c r="B2" s="2" t="inlineStr">
        <is>
          <t>Jan. 31, 2024</t>
        </is>
      </c>
      <c r="C2" s="2" t="inlineStr">
        <is>
          <t>Aug. 31, 2023 PreArbritration</t>
        </is>
      </c>
      <c r="D2" s="2" t="inlineStr">
        <is>
          <t>Dec. 31, 2023 USD ($)</t>
        </is>
      </c>
      <c r="E2" s="2" t="inlineStr">
        <is>
          <t>Dec. 31, 2022 USD ($)</t>
        </is>
      </c>
      <c r="F2" s="2" t="inlineStr">
        <is>
          <t>Dec. 31, 2021 USD ($)</t>
        </is>
      </c>
      <c r="G2" s="2" t="inlineStr">
        <is>
          <t>May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e-arbitration demands received | PreArbritration</t>
        </is>
      </c>
      <c r="B4" s="4" t="inlineStr">
        <is>
          <t xml:space="preserve"> </t>
        </is>
      </c>
      <c r="C4" s="6" t="n">
        <v>17000</v>
      </c>
      <c r="D4" s="4" t="inlineStr">
        <is>
          <t xml:space="preserve"> </t>
        </is>
      </c>
      <c r="E4" s="4" t="inlineStr">
        <is>
          <t xml:space="preserve"> </t>
        </is>
      </c>
      <c r="F4" s="4" t="inlineStr">
        <is>
          <t xml:space="preserve"> </t>
        </is>
      </c>
      <c r="G4" s="4" t="inlineStr">
        <is>
          <t xml:space="preserve"> </t>
        </is>
      </c>
    </row>
    <row r="5">
      <c r="A5" s="4" t="inlineStr">
        <is>
          <t>Litigation Settlement, Amount Awarded to Other Party</t>
        </is>
      </c>
      <c r="B5" s="4" t="inlineStr">
        <is>
          <t xml:space="preserve"> </t>
        </is>
      </c>
      <c r="C5" s="4" t="inlineStr">
        <is>
          <t xml:space="preserve"> </t>
        </is>
      </c>
      <c r="D5" s="5" t="n">
        <v>18</v>
      </c>
      <c r="E5" s="4" t="inlineStr">
        <is>
          <t xml:space="preserve"> </t>
        </is>
      </c>
      <c r="F5" s="4" t="inlineStr">
        <is>
          <t xml:space="preserve"> </t>
        </is>
      </c>
      <c r="G5" s="4" t="inlineStr">
        <is>
          <t xml:space="preserve"> </t>
        </is>
      </c>
    </row>
    <row r="6">
      <c r="A6" s="4" t="inlineStr">
        <is>
          <t>Provisions assessed</t>
        </is>
      </c>
      <c r="B6" s="4" t="inlineStr">
        <is>
          <t xml:space="preserve"> </t>
        </is>
      </c>
      <c r="C6" s="4" t="inlineStr">
        <is>
          <t xml:space="preserve"> </t>
        </is>
      </c>
      <c r="D6" s="14" t="n">
        <v>65.8</v>
      </c>
      <c r="E6" s="8" t="n">
        <v>20.5</v>
      </c>
      <c r="F6" s="4" t="inlineStr">
        <is>
          <t xml:space="preserve"> </t>
        </is>
      </c>
      <c r="G6" s="4" t="inlineStr">
        <is>
          <t xml:space="preserve"> </t>
        </is>
      </c>
    </row>
    <row r="7">
      <c r="A7" s="4" t="inlineStr">
        <is>
          <t>Litigation settlement, expense</t>
        </is>
      </c>
      <c r="B7" s="4" t="inlineStr">
        <is>
          <t xml:space="preserve"> </t>
        </is>
      </c>
      <c r="C7" s="4" t="inlineStr">
        <is>
          <t xml:space="preserve"> </t>
        </is>
      </c>
      <c r="D7" s="14" t="n">
        <v>19.1</v>
      </c>
      <c r="E7" s="4" t="inlineStr">
        <is>
          <t xml:space="preserve"> </t>
        </is>
      </c>
      <c r="F7" s="4" t="inlineStr">
        <is>
          <t xml:space="preserve"> </t>
        </is>
      </c>
      <c r="G7" s="4" t="inlineStr">
        <is>
          <t xml:space="preserve"> </t>
        </is>
      </c>
    </row>
    <row r="8">
      <c r="A8" s="4" t="inlineStr">
        <is>
          <t>Minimum commitment remaining</t>
        </is>
      </c>
      <c r="B8" s="4" t="inlineStr">
        <is>
          <t xml:space="preserve"> </t>
        </is>
      </c>
      <c r="C8" s="4" t="inlineStr">
        <is>
          <t xml:space="preserve"> </t>
        </is>
      </c>
      <c r="D8" s="14" t="n">
        <v>8.4</v>
      </c>
      <c r="E8" s="4" t="inlineStr">
        <is>
          <t xml:space="preserve"> </t>
        </is>
      </c>
      <c r="F8" s="4" t="inlineStr">
        <is>
          <t xml:space="preserve"> </t>
        </is>
      </c>
      <c r="G8" s="4" t="inlineStr">
        <is>
          <t xml:space="preserve"> </t>
        </is>
      </c>
    </row>
    <row r="9">
      <c r="A9" s="4" t="inlineStr">
        <is>
          <t>Cost of Revenue</t>
        </is>
      </c>
      <c r="B9" s="4" t="inlineStr">
        <is>
          <t xml:space="preserve"> </t>
        </is>
      </c>
      <c r="C9" s="4" t="inlineStr">
        <is>
          <t xml:space="preserve"> </t>
        </is>
      </c>
      <c r="D9" s="8" t="n">
        <v>20.3</v>
      </c>
      <c r="E9" s="4" t="inlineStr">
        <is>
          <t xml:space="preserve"> </t>
        </is>
      </c>
      <c r="F9" s="8" t="n">
        <v>0.4</v>
      </c>
      <c r="G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Term</t>
        </is>
      </c>
      <c r="B12" s="4" t="inlineStr">
        <is>
          <t>18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s period</t>
        </is>
      </c>
      <c r="B15" s="4" t="inlineStr">
        <is>
          <t xml:space="preserve"> </t>
        </is>
      </c>
      <c r="C15" s="4" t="inlineStr">
        <is>
          <t xml:space="preserve"> </t>
        </is>
      </c>
      <c r="D15" s="4" t="inlineStr">
        <is>
          <t>18 months</t>
        </is>
      </c>
      <c r="E15" s="4" t="inlineStr">
        <is>
          <t xml:space="preserve"> </t>
        </is>
      </c>
      <c r="F15" s="4" t="inlineStr">
        <is>
          <t xml:space="preserve"> </t>
        </is>
      </c>
      <c r="G15" s="4" t="inlineStr">
        <is>
          <t xml:space="preserve"> </t>
        </is>
      </c>
    </row>
    <row r="16">
      <c r="A16" s="4" t="inlineStr">
        <is>
          <t>Spend amount</t>
        </is>
      </c>
      <c r="B16" s="4" t="inlineStr">
        <is>
          <t xml:space="preserve"> </t>
        </is>
      </c>
      <c r="C16" s="4" t="inlineStr">
        <is>
          <t xml:space="preserve"> </t>
        </is>
      </c>
      <c r="D16" s="5" t="n">
        <v>12</v>
      </c>
      <c r="E16" s="4" t="inlineStr">
        <is>
          <t xml:space="preserve"> </t>
        </is>
      </c>
      <c r="F16" s="4" t="inlineStr">
        <is>
          <t xml:space="preserve"> </t>
        </is>
      </c>
      <c r="G16" s="4" t="inlineStr">
        <is>
          <t xml:space="preserve"> </t>
        </is>
      </c>
    </row>
    <row r="17">
      <c r="A17" s="4" t="inlineStr">
        <is>
          <t>Purchase Commit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s Payment</t>
        </is>
      </c>
      <c r="B19" s="4" t="inlineStr">
        <is>
          <t xml:space="preserve"> </t>
        </is>
      </c>
      <c r="C19" s="4" t="inlineStr">
        <is>
          <t xml:space="preserve"> </t>
        </is>
      </c>
      <c r="D19" s="4" t="inlineStr">
        <is>
          <t xml:space="preserve"> </t>
        </is>
      </c>
      <c r="E19" s="4" t="inlineStr">
        <is>
          <t xml:space="preserve"> </t>
        </is>
      </c>
      <c r="F19" s="4" t="inlineStr">
        <is>
          <t xml:space="preserve"> </t>
        </is>
      </c>
      <c r="G19" s="5" t="n">
        <v>12</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Subsequent Events - Additional Information (Details) - Subsequent Events - USD ($) shares in Millions, $ in Millions</t>
        </is>
      </c>
      <c r="B1" s="2" t="inlineStr">
        <is>
          <t>1 Months Ended</t>
        </is>
      </c>
    </row>
    <row r="2">
      <c r="B2" s="2" t="inlineStr">
        <is>
          <t>Jan. 31, 2024</t>
        </is>
      </c>
      <c r="C2" s="2" t="inlineStr">
        <is>
          <t>Feb. 27, 2024</t>
        </is>
      </c>
    </row>
    <row r="3">
      <c r="A3" s="3" t="inlineStr">
        <is>
          <t>Subsequent Event [Line Items]</t>
        </is>
      </c>
      <c r="B3" s="4" t="inlineStr">
        <is>
          <t xml:space="preserve"> </t>
        </is>
      </c>
      <c r="C3" s="4" t="inlineStr">
        <is>
          <t xml:space="preserve"> </t>
        </is>
      </c>
    </row>
    <row r="4">
      <c r="A4" s="4" t="inlineStr">
        <is>
          <t>Payment for purchase of outstanding shares</t>
        </is>
      </c>
      <c r="B4" s="5" t="n">
        <v>123</v>
      </c>
      <c r="C4" s="4" t="inlineStr">
        <is>
          <t xml:space="preserve"> </t>
        </is>
      </c>
    </row>
    <row r="5">
      <c r="A5" s="4" t="inlineStr">
        <is>
          <t>Interest rate swaps amount</t>
        </is>
      </c>
      <c r="B5" s="5" t="n">
        <v>350</v>
      </c>
      <c r="C5" s="4" t="inlineStr">
        <is>
          <t xml:space="preserve"> </t>
        </is>
      </c>
    </row>
    <row r="6">
      <c r="A6" s="4" t="inlineStr">
        <is>
          <t>Interest rate swaps, extended description</t>
        </is>
      </c>
      <c r="B6" s="4" t="inlineStr">
        <is>
          <t>extend the expiration from June 2024 to January 2027</t>
        </is>
      </c>
      <c r="C6" s="4" t="inlineStr">
        <is>
          <t xml:space="preserve"> </t>
        </is>
      </c>
    </row>
    <row r="7">
      <c r="A7" s="4" t="inlineStr">
        <is>
          <t>Common Class A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Authorized to be Repurchased</t>
        </is>
      </c>
      <c r="B9" s="14" t="n">
        <v>1.4</v>
      </c>
      <c r="C9" s="4" t="inlineStr">
        <is>
          <t xml:space="preserve"> </t>
        </is>
      </c>
    </row>
    <row r="10">
      <c r="A10" s="4" t="inlineStr">
        <is>
          <t>Stock repurchase program, authorized amount</t>
        </is>
      </c>
      <c r="B10" s="5" t="n">
        <v>20</v>
      </c>
      <c r="C10" s="4" t="inlineStr">
        <is>
          <t xml:space="preserve"> </t>
        </is>
      </c>
    </row>
    <row r="11">
      <c r="A11" s="4" t="inlineStr">
        <is>
          <t>Max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on-Recurring Charges</t>
        </is>
      </c>
      <c r="B13" s="4" t="inlineStr">
        <is>
          <t xml:space="preserve"> </t>
        </is>
      </c>
      <c r="C13" s="5" t="n">
        <v>25</v>
      </c>
    </row>
    <row r="14">
      <c r="A14" s="4" t="inlineStr">
        <is>
          <t>Minimum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on-Recurring Charges</t>
        </is>
      </c>
      <c r="B16" s="4" t="inlineStr">
        <is>
          <t xml:space="preserve"> </t>
        </is>
      </c>
      <c r="C16" s="5" t="n">
        <v>20</v>
      </c>
    </row>
    <row r="17">
      <c r="A17" s="4" t="inlineStr">
        <is>
          <t>Buzz Holdings, LP</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Dividend Distributed among non-controlling interest holders</t>
        </is>
      </c>
      <c r="B19" s="8" t="n">
        <v>2.7</v>
      </c>
      <c r="C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3 - Leases Company as a lessee The Company has operating leases for office space, data centers and other facilities in several states and international locations. Lease terms are negotiated on an individual basis and contain a wide range of different terms and conditions. Generally, the leases have initial terms ranging from one to nine years. Renewal options that are reasonably certain to be exercised to extend the lease terms are recognized as part of the right of use assets and lease liabilities at the lease commencement date. The Company elected certain practical expedients under ASC 842 which allow us to combine lease and non-lease components of lease payments in determining right-of-use assets and related lease liabilities. We also elected the short-term lease exception. Leases with an initial term of twelve-months or less that do not include an option to purchase the underlying asset are not recorded on the consolidated balance sheets and are expensed on a straight-line basis over the lease term. Components of lease cost included in general and administrative expenses on the consolidated statements of operations are as follows (in thousands):
Year Ended December 31, 2023 Year Ended December 31, 2022 Year Ended December 31, 2021
Operating lease cost $ 3,518 $ 4,539 $ 5,438
Expense relating to short-term leases 795 314 363
Variable lease costs 115 — —
Total lease cost $ 4,428 $ 4,853 $ 5,801 Supplemental cash flow information related to leases is as follows (in thousands):
Year Ended December 31, 2023 Year Ended December 31, 2022 Year Ended December 31, 2021
Cash paid for amounts included in the measurement of lease liabilities $ 3,930 $ 5,984 $ 5,464
Right-of-use assets obtained in exchange for lease liabilities — 1,954 19,570 During the year ended December 31, 2023, the Company did not enter into any new lease agreement. During the year ended December 31, 2022 , the Company entered into two new leases on properties in Europe resulting in an increase of $ 2.0 million in right-of-use assets and a corresponding increase in lease liabilities. During the year ended December 31, 2021, the Company extended the leases on its properties in the United States and other countries, resulting in an increase of $ 19.6 million in right-of-use assets and a corresponding increase in lease liabilities compared to the prior year. Supplemental balance sheet information related to leases is as follows (in thousands, except lease term and discount rate):
December 31, December 31,
Assets:
Right-of-use assets $ 15,425 $ 17,419
Liabilities:
Accrued expenses and other current liabilities $ 1,171 $ 3,135
Other long-term liabilities 13,273 13,750
Total operating lease liabilities $ 14,444 $ 16,885
Weighted average remaining operating lease term (years) 5.1 6.0
Weighted average operating lease discount rate 4.4 % 4.4 % The Company’s leases do not provide a readily determinable implicit discount rate. The Company estimates its incremental borrowing rate as the discount rate based on the information available at lease commencement. As the Company enters into operating leases in multiple jurisdictions and denominated in currencies other than the U.S. dollar, judgment is used to determine the Company’s incremental borrowing rate including (1) conversion of the subordinated borrowing rate (using published yield curves) to an unsubordinated and collateralized rate, (2) adjusting the rate to align with the term of each lease, and (3) adjusting the rate to incorporate the effects of the currency in which the lease is denominated. Future maturities on lease liabilities as of December 31, 2023, are as follows (in thousands):
Years Ended December 31, Future Minimum Payments
2024 $ 1,412
2025 4,093
2026 3,713
2027 3,510
2028 3,220
Thereafter 418
Total lease payments 16,366
Less: imputed interest ( 1,922 )
Total lease liabilities $ 14,444 There were no leases with residual value guarantees or executed leases that had not yet commenced as of December 31, 2023 and 2022. Company as a lessor In prior periods, the Company had classified a lease as a finance lease as it was reasonably certain that the lessee would exercise its option to purchase the property at the end of the lease. During the fourth quarter of 2021, the lessee exercised its option and the Company sold its legal and beneficial interest in the leased property which it had acquired in 2019 for an immaterial gain which is included in “Other income (expense), net” in the accompanying consolidated statements of operation. Sublease considerations The Company is also a sublessor on one operating lease that expires in 2028. The Company recorded $ 0.6 million, $ 0.6 million and $ 0.6 million of sublease income in “Other income (expense), net” during the years ended December 31, 2023,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4 - Income Taxes The Company is a corporation for U.S. federal and state income tax purposes. Each of the Company's accounting predecessor, Bumble Holdings, and Bumble Holdings’ accounting predecessor, Worldwide Vision Limited, is, and has been since the Sponsor Acquisition, treated as a flow-through entity for U.S. federal income tax purposes and as such, has generally not been subject to U.S. federal income tax at the entity level. Accordingly, the pre-IPO results of operations and other financial information set forth in this Annual Report do not include any material provisions for U.S. federal income tax. Following our IPO, the Company is subject to U.S. federal and state income tax as a corporation on its share of Bumble Holdings’ taxable income. U.S. and foreign (loss) earnings before income taxes and noncontrolling interests are as follows (in thousands):
Year Ended December 31, 2023 Year Ended December 31, 2022 Year Ended December 31, 2021
U.S. $ ( 51,629 ) $ ( 177,415 ) $ ( 180,256 )
Foreign 56,931 66,697 24,159
Total $ 5,302 $ ( 110,718 ) $ ( 156,097 ) The components of the income tax (benefit) provision are as follows (in thousands):
Year Ended December 31, 2023 Year Ended December 31, 2022 Year Ended December 31, 2021
Current income tax (benefit) provision:
Federal $ 426 $ 598 $ —
State 285 542 ( 122 )
Foreign 13,632 7,708 10,680
Current income tax provision $ 14,343 $ 8,848 $ 10,558
Deferred income tax (benefit) provision:
Federal $ ( 344 ) $ ( 65 ) $ 192
State — — —
Foreign ( 6,829 ) ( 5,377 ) ( 448,587 )
Deferred income tax (benefit) provision ( 7,173 ) ( 5,442 ) ( 448,395 )
Income tax (benefit) provision $ 7,170 $ 3,406 $ ( 437,837 ) The Company recorded income tax expense of $ 7.2 million for the year ended December 31, 2023 compared to income tax expense of $ 3.4 million recorded for the year ended December 31, 2022. Tax expense is higher in 2023 compared to 2022 primarily due to the impact of income tax rate changes on our deferred tax balances recorded in 2022. The income tax benefit of $ 437.8 million recorded in the year ended December 31, 2021 includes a $ 441.5 million deferred tax benefit related to the reversal of net deferred tax liabilities recorded at our Maltese and UK entities due to a restructuring of our international operations which occurred on January 1, 2021. In addition, the income tax expense for the years ended December 31, 2023 and December 31, 2022 and the income tax benefit for the year ended December 31, 2021 reflect the impact of our assessment that we will not be able to realize the benefit of certain deferred tax assets arising in the current year for which a valuation allowance has been recorded. The tax effects of cumulative temporary differences that give rise to significant deferred tax assets and deferred tax liabilities are presented below (in thousands):
December 31, December 31,
2023 2022
Deferred tax assets:
Investment in partnership $ 114,550 $ 147,708
Depreciation and amortization 30 12
Net operating loss carryforward 78,073 50,577
Interest expense carryforward 10,434 6,838
Tax receivable agreement 45,281 31,705
Share-based compensation 25,559 22,491
Foreign tax credit carryforward 11,032 6,003
Other 4,001 3,665
Total deferred tax assets 288,960 268,999
Less: Valuation allowance ( 256,928 ) ( 242,152 )
Deferred tax assets, net of valuation allowance $ 32,032 $ 26,847
Deferred tax liabilities:
Depreciation and amortization 10,676 10,874
Total deferred tax liabilities 10,676 10,874
Deferred tax (liabilities) assets, net $ 21,356 $ 15,973 As of December 31, 2023 , the Company had deferred tax assets related to federal, state and foreign net operating loss carryforwards of $ 68.4 million, $ 7.3 million and $ 2.4 million, respectively. Both the federal and foreign net operating losses can be carried forward indefinitely. We recognize deferred tax asset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After consideration of all positive and negative evidence, we have recorded a valuation allowance with respect to our U.S. federal and state deferred tax assets relating to the investment in partnership, net operating loss carryforwards, interest expense carryforwards and the TRA Liability. For the rest of the deferred tax assets in our foreign jurisdictions, a valuation allowance was not deemed necessary based upon our determination that these deferred tax assets are more likely than not to be realized. At December 31, 2023, our valuation allowance increased by $ 14.8 million due to an increase in U.S. federal and state deferred tax assets generated during the year to a total of $ 256.9 million. At December 31, 2022, our valuation allowance increased by $ 4.4 million to a total of $ 242.2 million from the valuation allowance of $ 237.8 million that was recorded as of December 31, 2021. During the period ending December 31, 2021, our valuation allowance increased by $ 237.8 million as we did not have a valuation allowance recorded prior to 2021 due to U.S. federal and state tax attributes arising from our IPO. A reconciliation of the statutory federal effective tax rate to the effective tax rate is as follows:
Year Ended December 31, 2023 Year Ended December 31, 2022 Year Ended December 31, 2021
Income tax provision at the statutory rate 21 % 21 % 21 %
Nondeductible expenses 42 % ( 1 )% ( 1 )%
State taxes, net of federal benefit 16 % 1 % 1 %
Non-controlling interest 6 % 7 % ( 14 )%
Effect of foreign taxes 123 % ( 2 )% ( 3 )%
Share-based compensation 108 % ( 6 )% ( 2 )%
Impact of IP realignment (1) — — 283 %
Valuation allowance ( 186 )% ( 22 )% ( 4 )%
Other 5 % ( 1 )% ( 1 )%
Income tax provision 135 % ( 3 )% 280 % (1) The transfer of the intangible property to the US that occurred in 2021 resulted in deferred tax benefit of $ 441.5 million that is included as “Impact of IP realignment” in the rate reconciliation above.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 ended December 31, 2023 is as follows:
(in thousands) Year Ended December 31, 2023 Year Ended December 31, 2022
Balance, beginning of the period $ 14,601 $ 1,500
Additions based on tax positions related to the current year — 13,101
Additions based on tax positions related to the prior year 291 —
Balance, end of the period $ 14,892 $ 14,601 Of the total amount of unrecognized tax benefits as of December 31, 2023 and 2022, $ 2.4 million a nd $ 2.1 million, respectively, would favorably impact our effective tax rate if recognized. We believe that the amount of unrecognized tax benefits disclosed above is reasonably possible to change significantly over the next 12 months. Interest and penalties related to income tax matters are recognized the amounts within the “Income tax benefit (provision)” on our consolidated statements of operations.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20 through 2023 and in the foreign jurisdictions in which we operate for varying periods from 2018 through 2023. We currently have income tax examinations open for the United Kingdom for 2019, 2020 and 2021.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12 Months Ended</t>
        </is>
      </c>
    </row>
    <row r="2">
      <c r="B2" s="2" t="inlineStr">
        <is>
          <t>Dec. 31, 2023</t>
        </is>
      </c>
    </row>
    <row r="3">
      <c r="A3" s="3" t="inlineStr">
        <is>
          <t>Tax Receivable Agreement [Abstract]</t>
        </is>
      </c>
      <c r="B3" s="4" t="inlineStr">
        <is>
          <t xml:space="preserve"> </t>
        </is>
      </c>
    </row>
    <row r="4">
      <c r="A4" s="4" t="inlineStr">
        <is>
          <t>Payable to Related Parties Pursuant to a Tax Receivable Agreement</t>
        </is>
      </c>
      <c r="B4" s="4" t="inlineStr">
        <is>
          <t>Note 5 - Payable to Related Parties Pursuant to a Tax Receivable Agreement 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December 31, 2023.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to related parties of $ 430.2 million related to these benefits as of December 31, 2023, of which $ 22.8 million is included in “Accrued expense and other current liabilities.” To the extent that we determine that we are able to realize the tax benefits associated with the basis adjustments and net operating losses, we would record an additional liability of $ 290.8 million for a total liability of $ 721.0 million. If, in the future, we are not able to utilize the Common Basis, we would record a reduction in the tax receivable agreement liability to related parties that would result in a benefit recorded within our consolidated statements of operations. During the year ended December 31, 2023, our tax receivable agreement liability increased by a net $ 35.9 million due to the following: (1) a $ 31.4 million increase for the effects of the March 2023 secondary offering of 13.75 million shares of Class A common stock of the Blackstone Selling Stockholders and the Founder, (2) a $ 2.6 million increase for the effects of the December 2023 repurchase of 3.2 million Common Units in Bumble Holdings from Blackstone entities, (3) a $ 10.8 million increase related to the release of a valuation allowance on certain tax attributes and (4) an $ 8.9 million decrease due to the tax receivable agreement payments made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Note 6 - Business Combination Official Acquisition On April 26, 2023, the Company entered into a definitive agreement to purchase all the outstanding shares of Newel Corporation (“Newel”) for a purchase price of approximately $ 10.0 million in cash. Newel (popularly known as Official) is an app that facilitates personal communication between partners. The Company acquired approximately $ 5.4 million in identifiable net assets and recognized goodwill of $ 4.6 million during the year ended December 31, 2023, based on a preliminary purchase price allocation. The goodwill is not expected to be tax deductible. Fruitz Acquisition On January 31, 2022, the Company entered into a definitive agreement to purchase all of the outstanding shares of Flashgap SAS (“Flashgap”), pursuant to a Share Purchase Agreement dated January 31, 2022 (“Purchase Agreement”), by and among Bumble, Flashgap, and the company’s selling shareholders, for a purchase price of approximately $ 75.4 million. Flashgap (popularly known as Fruitz), is a fast growing dating app with a Gen Z focus, which is a growing segment of online dating consumers. Fruitz complements our existing Bumble and Badoo apps and will allow the Company to expand our product offerings to a dynamic Gen Z market. The acquisition of Fruitz was accounted for using the acquisition method of accounting which required that the assets acquired and liabilities assumed be recognized at their estimated fair values as of the acquisition date (based on Level 3 measurements). As detailed below, the Company entered into a contingent earn-out arrangement that was determined to be part of the purchase consideratio n. See Note 11, Fair Value Measurements , for further discussion. 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Goodwill, which is not expected to be tax deductible, is primarily attributable to assembled workforce, expected synergies and other factors. The fair values of the identifiable intangible assets acquired at the date of acquisition are as follows (in thousands):
Acquisition Weighted-
Brand $ 38,000 15
Developed technology 4,100 4
User base 830 4
Total identifiable intangible assets acquired $ 42,930 The fair values of the acquired brand and developed technology were determined using a relief from royalty methodology. The fair value of the user base was determined using an excess earnings methodology. The valuations of intangible assets incorporates significant unobservable inputs and require significant judgment and estimates, including the amount and timing of future cash flows. $ 0.5 million and $ 1.1 million, respectively . These costs are recorded in “General and administrative expense”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 summary of the Company’s property and equipment, net is as follows (in thousands):
December 31, December 31,
Computer equipment $ 22,819 $ 22,366
Leasehold improvements 4,765 6,135
Furniture and fixtures 709 875
Total property and equipment, gross 28,293 29,376
Accumulated depreciation ( 15,831 ) ( 14,909 )
Total property and equipment, net $ 12,462 $ 14,467 Depreciation expense related to property and equipment, net for the years ended December 31, 2023, 2022 and 2021 w as $ 9.1 million, $ 8.6 million and $ 9.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8 - Goodwill and Intangible Assets, net Goodwill The changes in the carrying amount of goodwill for the periods presented is as follows (in thousands):
Balance as of December 31, 2021 $ 1,540,112
Acquisition 41,531
Foreign currency translation adjustment ( 1,873 )
Balance as of December 31, 2022 1,579,770
Acquisition 4,636
Foreign currency translation adjustment 1,344
Balance as of December 31, 2023 $ 1,585,750 There were no impairment charges recorded for goodwill for the years ended December 31, 2023, 2022 and 2021 , respectively. Intangible Assets, net A summary of the Company’s intangible assets, net is as follows (in thousands):
December 31, 2023
Gross Accumulated Accumulated Net Carrying Weighted-
Brands - indefinite-lived $ 1,511,269 $ — $ ( 141,000 ) $ 1,370,269 Indefinite
Brands - definite-lived 43,309 ( 5,301 ) — 38,008 12.3
Developed technology 249,470 ( 193,777 ) — 55,693 1.1
User base 113,760 ( 113,154 ) — 606 0.5
White label contracts 33,384 ( 6,953 ) ( 26,431 ) — —
Other 28,549 ( 8,835 ) — 19,714 3.9
Total intangible assets, net $ 1,979,741 $ ( 328,020 ) $ ( 167,431 ) $ 1,484,290
December 31, 2022
Gross Accumulated Accumulated Net Carrying Weighted-
Brands - indefinite-lived $ 1,511,269 $ — $ ( 141,000 ) $ 1,370,269 Indefinite
Brands - definite-lived 36,280 ( 2,217 ) — 34,063 14.1
Developed technology 248,727 ( 143,704 ) — 105,023 2.1
User base 113,487 ( 112,877 ) — 610 —
White label contracts 33,384 ( 6,953 ) ( 26,431 ) — —
Other 17,761 ( 3,298 ) — 14,463 4.3
Total intangible assets, net $ 1,960,908 $ ( 269,049 ) $ ( 167,431 ) $ 1,524,428 There were no impairment charges recorded in the year ended December 31, 2023. During the fourth quarter of 2022, the Company determined that the fair value of the Badoo brand was more likely than not less than its carrying value based on a review of qualitative factors and proceeded to compare the fair value with its carrying amount. We evaluated the fair value of the reporting unit by using the relief from royalty methodology based on management’s assumptions. As such, the Company recognized an impairment charge of $ 141.0 million in “General and administrative expense” in the accompanying consolidated statements of operations. The valuation of intangible assets incorporates significant unobservable inputs and requires significant judgment and estimates, including the amount and timing of future cash flows. See Note 11, Fair Value Measurements , for additional information. During the fourth quarter of 2021, the Company identified an indicator of impairment specific to the white label contracts. As a result, the Company performed an impairment analysis which determined the asset was impaired. Accordingly, the Company recognized an impairment char ge of $ 26.4 million in “General and administrative expense” in the accompanying consolidated statements of operations which resulted in a write down of the asset in its entirety. The valuation of intangible assets incorporates significant unobservable inputs and requires significant judgment and estimates, including the amount and timing of future cash flows. See Note 11, Fair Value Measurements , for additional information. Amortization expense related to intangible assets, net for the years ended December 31, 2023, 2022 and 2021 was $ 59.0 million, $ 81.1 million and $ 97.9 million, respectively. As of December 31, 2023, amortization of intangible assets with definite lives is estimated to be as follows (in thousands):
2024 $ 60,752
2025 14,326
2026 6,113
2027 4,246
2028 4,155
Total $ 89,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9 - Restructuring On March 8, 2022, the Company announced that it adopted a restructuring plan to discontinue its existing operations in Russia and remove its apps from the Apple App Store and Google Play Store in Russia and Belarus. In connection with the restructuring plan, approximately 120 employees were impacted. The Company has substantially completed its exit from Russian operations as of December 31, 2022. Restructuring charges primarily consisted of right-of-use asset impairment, lease termination gain, severance benefits, relocation and other related costs. The following table presents the total restructuring charges by function (in thousands):
Year Ended
Cost of revenue $ 119
Selling and marketing 34
General and administrative 4,680
Product development 1,018
Total $ 5,851 During the year ended December 31, 2022, the Company determined that the Moscow office was fully impaired and recorded an impairment charge of $ 4.4 million, which was included in “ General and administrative expense” in the accompanying consolidated statements of operations. On October 28, 2022, the Company entered into a lease termination agreement for its Moscow office (“Lease Termination Agreement”). The Lease Termination Agreement provided that the Lease Agreement, dated as of December 28, 2011, would terminate effective October 31, 2022. As consideration for Landlord’s agreement to enter into the Lease Termination Agreement, the Company was required to pay approximately $ 1.8 million during the fourth quarter of 2022. Upon termination of the lease, the Company recognized a gain of approximately $ 2.2 million, representing the write off of the lease liability of approximately $ 4.0 million, net of the termination compensation to the Landlord of approximately $ 1.8 million. The following table summarizes the restructuring related liabilities (in thousa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12 Months Ended</t>
        </is>
      </c>
    </row>
    <row r="2">
      <c r="B2" s="2" t="inlineStr">
        <is>
          <t>Dec. 31, 2023</t>
        </is>
      </c>
    </row>
    <row r="3">
      <c r="A3" s="3" t="inlineStr">
        <is>
          <t>Other Financial Data Disclosure [Abstract]</t>
        </is>
      </c>
      <c r="B3" s="4" t="inlineStr">
        <is>
          <t xml:space="preserve"> </t>
        </is>
      </c>
    </row>
    <row r="4">
      <c r="A4" s="4" t="inlineStr">
        <is>
          <t>Other Financial Data</t>
        </is>
      </c>
      <c r="B4" s="4" t="inlineStr">
        <is>
          <t xml:space="preserve">Note 10 - Other Financial Data Consolidated Balance Sheets Information Other current assets are comprised of the following balances (in thousands):
December 31, 2023 December 31, 2022
Capitalized aggregator fees $ 12,390 $ 10,917
Prepayments 9,831 9,201
Income tax receivable 32 4,491
Derivative asset 8,288 —
Other receivables 4,191 7,273
Total other current assets $ 34,732 $ 31,882 Accrued expenses and other current liabilities are comprised of the following balances (in thousands):
December 31, 2023 December 31, 2022
Legal liabilities $ 65,761 $ 20,501
Payroll and related expenses 23,603 20,814
Marketing expenses 22,622 19,874
Other accrued expenses 14,487 14,536
Lease liabilities 1,171 3,135
Income tax payable 958 3,092
Contingent earn-out liability 22,758 52,327
Payable to related parties pursuant to a tax receivable agreement 22,807 8,826
Other payables 11,632 13,338
Total accrued expenses and other current liabilities $ 185,799 $ 156,443 Other long-term liabilities are comprised of the following balances (in thousands):
December 31, 2023 December 31, 2022
Lease liabilities $ 13,273 $ 13,750
Other liabilities 1,434 838
Total other liabilities $ 14,707 $ 14,588 Consolidated Statement of Cash Flows Information Supplemental cash flow information is as follows (in thousands):
Year Ended December 31, 2023 Year Ended December 31, 2022 Year Ended December 31, 2021
Taxes paid $ 7,592 $ 46,850 $ 33,421
Interest paid 34,052 26,154 22,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1 - Fair Value Measurements The following tables present the Company’s financial instruments that are measured at fair value on a recurring basis (in thousands):
December 31, 2023
Level 1 Level 2 Level 3 Total Fair
Assets:
Cash equivalent - money market funds $ 237,087 $ — $ — $ 237,087
Derivative asset — 8,288 — 8,288
Investments in equity securities — — 1,735 1,735
$ 237,087 $ 8,288 $ 1,735 $ 247,110
Liabilities:
Contingent earn-out liability — — 22,758 22,758
$ — $ — $ 22,758 $ 22,758
December 31, 2022
Level 1 Level 2 Level 3 Total Fair
Assets:
Cash equivalent - money market funds $ 322,409 $ — $ — $ 322,409
Derivative asset — 22,094 — 22,094
Investments in equity securities — — 2,577 2,577
$ 322,409 $ 22,094 $ 2,577 $ 347,080
Liabilities:
Contingent earn-out liability — — 52,327 52,327
$ — $ — $ 52,327 $ 52,327 There were no transfers between levels between December 31, 2022 and December 31, 2023. The carrying value of accounts receivable, accounts payable, income tax payable, accrued expenses and other payables approximate their fair values due to the short-term maturities of these instruments. The Company's derivative asset, which consists of interest rate swaps, is measured at fair value on a recurring basis using observable market data (Level 2) and totaled $ 8.3 million and $ 22.1 million as of December 31, 2023 and 2022, with the total fair value movement of $( 13.8 ) million and $( 17.1 ) million, respectively. The fair value of interest rate swaps is estimated using a combined income and market-based valuation methodology based on Level 2 inputs, including forward interest rate yield curves obtained from independent pricing services. Derivative assets are included in “Other current assets” for the year ended December 31, 2023 and “Other noncurrent assets” for the year ended December 31, 2022 in the accompanying consolidated balance sheets. The Company’s contingent earn-out liability is measured at fair value on a recurring basis using significant unobservable inputs (Level 3) and total ed $ 22.8 million and $ 52.3 million as of December 31, 2023 and 2022, with the total fair value movement of $( 29.6 ) million and $( 47.1 ) million for the years ended December 31, 2023 and 2022, respectively. Contingent earn-out liability is included in “Accrued expenses and other current liabilities” in the accompanying consolidated balance sheets. As of December 31, 2023 , there is a contingent consideration arrangement, consisting of an earn-out payment to former shareholders of Worldwide Vision Limited of up to $ 150.0 million. The Company determined the fair value of the contingent earn-out liability by using a probability-weighted analysis to determine the amount of the liabilities, and, if the arrangement is long-term in nature, applying a discount rate that captures the risks associated with the duration of the obligation. The number of scenarios in the probability-weighted analyses vary; generally, more scenarios are prepared for longer duration and more complex arrangements. As of December 31, 2023 and 2022, the fair value of the contingent earn-out liability reflects a risk-free rate o f 5.0 % and 4.7 % , respectively. In addition, there is a contingent consideration arrangement, consisting of an earn-out payment of up to $ 10.0 million in connection with the acquisition of Fruitz in January 2022. The Company determined the fair value of the contingent earn-out liability using a probability-weighted analysis and applied a discount rate that captures the risks associated with the obligation that is long-term in nature. As of December 31, 2022 , the fair value of the contingent earn-out liability reflects a risk-free rate of 4.7 %. As of December 31, 2023 , the contingent consideration arrangement expired and the balance of the contingent earn-out liability was nil .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stock price, discount rates and the timing of the future payments, which are based upon estimates of future achievement of the performance metrics. Changes in fair values of contingent earn-out liabilities are recognized in “General and administrative expense” in the accompanying consolidated statements of operations. The change in fair value of the contingent earn-out liability for the years ended December 31, 2023, 2022 and 2021 was $( 29.6 ) million, $( 47.1 ) million and $ 55.9 million, respectively. Asset and liabilities that are measured at fair value on a non-recurring basis include long-lived assets and indefinite-lived intangible assets. During the year ended December 31, 2022, the right-of-use asset for our Moscow office and the Badoo brand were measured and recorded at fair value using unobservable inputs (Level 3). The total impairment loss recorded on those assets was $ 145.4 million as of December 31, 2022. During the fourth quarter of 2021, the white label contracts were measured and recorded at fair value using unobservable inputs (Level 3). The total impairment loss recorded on t hose assets was $ 26.4 million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55642</v>
      </c>
      <c r="C3" s="5" t="n">
        <v>402559</v>
      </c>
    </row>
    <row r="4">
      <c r="A4" s="4" t="inlineStr">
        <is>
          <t>Accounts receivable, net</t>
        </is>
      </c>
      <c r="B4" s="6" t="n">
        <v>102677</v>
      </c>
      <c r="C4" s="6" t="n">
        <v>66930</v>
      </c>
    </row>
    <row r="5">
      <c r="A5" s="4" t="inlineStr">
        <is>
          <t>Other current assets</t>
        </is>
      </c>
      <c r="B5" s="6" t="n">
        <v>34732</v>
      </c>
      <c r="C5" s="6" t="n">
        <v>31882</v>
      </c>
    </row>
    <row r="6">
      <c r="A6" s="4" t="inlineStr">
        <is>
          <t>Total current assets</t>
        </is>
      </c>
      <c r="B6" s="6" t="n">
        <v>493051</v>
      </c>
      <c r="C6" s="6" t="n">
        <v>501371</v>
      </c>
    </row>
    <row r="7">
      <c r="A7" s="4" t="inlineStr">
        <is>
          <t>Right-of-use assets</t>
        </is>
      </c>
      <c r="B7" s="6" t="n">
        <v>15425</v>
      </c>
      <c r="C7" s="6" t="n">
        <v>17419</v>
      </c>
    </row>
    <row r="8">
      <c r="A8" s="4" t="inlineStr">
        <is>
          <t>Property and equipment, net</t>
        </is>
      </c>
      <c r="B8" s="6" t="n">
        <v>12462</v>
      </c>
      <c r="C8" s="6" t="n">
        <v>14467</v>
      </c>
    </row>
    <row r="9">
      <c r="A9" s="4" t="inlineStr">
        <is>
          <t>Goodwill</t>
        </is>
      </c>
      <c r="B9" s="6" t="n">
        <v>1585750</v>
      </c>
      <c r="C9" s="6" t="n">
        <v>1579770</v>
      </c>
    </row>
    <row r="10">
      <c r="A10" s="4" t="inlineStr">
        <is>
          <t>Intangible assets, net</t>
        </is>
      </c>
      <c r="B10" s="6" t="n">
        <v>1484290</v>
      </c>
      <c r="C10" s="6" t="n">
        <v>1524428</v>
      </c>
    </row>
    <row r="11">
      <c r="A11" s="4" t="inlineStr">
        <is>
          <t>Deferred tax assets, net</t>
        </is>
      </c>
      <c r="B11" s="6" t="n">
        <v>27029</v>
      </c>
      <c r="C11" s="6" t="n">
        <v>24050</v>
      </c>
    </row>
    <row r="12">
      <c r="A12" s="4" t="inlineStr">
        <is>
          <t>Other noncurrent assets</t>
        </is>
      </c>
      <c r="B12" s="6" t="n">
        <v>7120</v>
      </c>
      <c r="C12" s="6" t="n">
        <v>31116</v>
      </c>
    </row>
    <row r="13">
      <c r="A13" s="4" t="inlineStr">
        <is>
          <t>Total assets</t>
        </is>
      </c>
      <c r="B13" s="6" t="n">
        <v>3625127</v>
      </c>
      <c r="C13" s="6" t="n">
        <v>3692621</v>
      </c>
    </row>
    <row r="14">
      <c r="A14" s="3" t="inlineStr">
        <is>
          <t>LIABILITIES AND SHAREHOLDERS' EQUITY</t>
        </is>
      </c>
      <c r="B14" s="4" t="inlineStr">
        <is>
          <t xml:space="preserve"> </t>
        </is>
      </c>
      <c r="C14" s="4" t="inlineStr">
        <is>
          <t xml:space="preserve"> </t>
        </is>
      </c>
    </row>
    <row r="15">
      <c r="A15" s="4" t="inlineStr">
        <is>
          <t>Accounts payable</t>
        </is>
      </c>
      <c r="B15" s="6" t="n">
        <v>4611</v>
      </c>
      <c r="C15" s="6" t="n">
        <v>3367</v>
      </c>
    </row>
    <row r="16">
      <c r="A16" s="4" t="inlineStr">
        <is>
          <t>Deferred revenue</t>
        </is>
      </c>
      <c r="B16" s="6" t="n">
        <v>48749</v>
      </c>
      <c r="C16" s="6" t="n">
        <v>46108</v>
      </c>
    </row>
    <row r="17">
      <c r="A17" s="4" t="inlineStr">
        <is>
          <t>Accrued expenses and other current liabilities</t>
        </is>
      </c>
      <c r="B17" s="6" t="n">
        <v>185799</v>
      </c>
      <c r="C17" s="6" t="n">
        <v>156443</v>
      </c>
    </row>
    <row r="18">
      <c r="A18" s="4" t="inlineStr">
        <is>
          <t>Current portion of long-term debt, net</t>
        </is>
      </c>
      <c r="B18" s="6" t="n">
        <v>5750</v>
      </c>
      <c r="C18" s="6" t="n">
        <v>5750</v>
      </c>
    </row>
    <row r="19">
      <c r="A19" s="4" t="inlineStr">
        <is>
          <t>Total current liabilities</t>
        </is>
      </c>
      <c r="B19" s="6" t="n">
        <v>244909</v>
      </c>
      <c r="C19" s="6" t="n">
        <v>211668</v>
      </c>
    </row>
    <row r="20">
      <c r="A20" s="4" t="inlineStr">
        <is>
          <t>Long-term debt, net</t>
        </is>
      </c>
      <c r="B20" s="6" t="n">
        <v>615176</v>
      </c>
      <c r="C20" s="6" t="n">
        <v>619223</v>
      </c>
    </row>
    <row r="21">
      <c r="A21" s="4" t="inlineStr">
        <is>
          <t>Deferred tax liabilities,net</t>
        </is>
      </c>
      <c r="B21" s="6" t="n">
        <v>5673</v>
      </c>
      <c r="C21" s="6" t="n">
        <v>8077</v>
      </c>
    </row>
    <row r="22">
      <c r="A22" s="4" t="inlineStr">
        <is>
          <t>Payable to related parties pursuant to a tax receivable agreement</t>
        </is>
      </c>
      <c r="B22" s="6" t="n">
        <v>407389</v>
      </c>
      <c r="C22" s="6" t="n">
        <v>385486</v>
      </c>
    </row>
    <row r="23">
      <c r="A23" s="4" t="inlineStr">
        <is>
          <t>Other long-term liabilities</t>
        </is>
      </c>
      <c r="B23" s="6" t="n">
        <v>14707</v>
      </c>
      <c r="C23" s="6" t="n">
        <v>14588</v>
      </c>
    </row>
    <row r="24">
      <c r="A24" s="4" t="inlineStr">
        <is>
          <t>Total liabilities</t>
        </is>
      </c>
      <c r="B24" s="6" t="n">
        <v>1287854</v>
      </c>
      <c r="C24" s="6" t="n">
        <v>1239042</v>
      </c>
    </row>
    <row r="25">
      <c r="A25" s="4" t="inlineStr">
        <is>
          <t>Commitments and contingencies (Note 1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600,000,000 shares authorized; no shares issued and outstanding as of December 31, 2023 and December 31, 2022, respectively)</t>
        </is>
      </c>
      <c r="B27" s="6" t="n">
        <v>0</v>
      </c>
      <c r="C27" s="6" t="n">
        <v>0</v>
      </c>
    </row>
    <row r="28">
      <c r="A28" s="4" t="inlineStr">
        <is>
          <t>Treasury stock (7,832,473 and no shares as of December 31, 2023 and December 31, 2022, respectively)</t>
        </is>
      </c>
      <c r="B28" s="6" t="n">
        <v>-73764</v>
      </c>
      <c r="C28" s="6" t="n">
        <v>0</v>
      </c>
    </row>
    <row r="29">
      <c r="A29" s="4" t="inlineStr">
        <is>
          <t>Additional paid-in capital</t>
        </is>
      </c>
      <c r="B29" s="6" t="n">
        <v>1772449</v>
      </c>
      <c r="C29" s="6" t="n">
        <v>1691911</v>
      </c>
    </row>
    <row r="30">
      <c r="A30" s="4" t="inlineStr">
        <is>
          <t>Accumulated deficit</t>
        </is>
      </c>
      <c r="B30" s="6" t="n">
        <v>-144084</v>
      </c>
      <c r="C30" s="6" t="n">
        <v>-139871</v>
      </c>
    </row>
    <row r="31">
      <c r="A31" s="4" t="inlineStr">
        <is>
          <t>Accumulated other comprehensive income</t>
        </is>
      </c>
      <c r="B31" s="6" t="n">
        <v>79029</v>
      </c>
      <c r="C31" s="6" t="n">
        <v>74477</v>
      </c>
    </row>
    <row r="32">
      <c r="A32" s="4" t="inlineStr">
        <is>
          <t>Total Bumble Inc. shareholders' equity</t>
        </is>
      </c>
      <c r="B32" s="6" t="n">
        <v>1635015</v>
      </c>
      <c r="C32" s="6" t="n">
        <v>1627815</v>
      </c>
    </row>
    <row r="33">
      <c r="A33" s="4" t="inlineStr">
        <is>
          <t>Noncontrolling interests</t>
        </is>
      </c>
      <c r="B33" s="6" t="n">
        <v>702258</v>
      </c>
      <c r="C33" s="6" t="n">
        <v>825764</v>
      </c>
    </row>
    <row r="34">
      <c r="A34" s="4" t="inlineStr">
        <is>
          <t>Total shareholders' equity</t>
        </is>
      </c>
      <c r="B34" s="6" t="n">
        <v>2337273</v>
      </c>
      <c r="C34" s="6" t="n">
        <v>2453579</v>
      </c>
    </row>
    <row r="35">
      <c r="A35" s="4" t="inlineStr">
        <is>
          <t>Total liabilities and shareholders' equity</t>
        </is>
      </c>
      <c r="B35" s="6" t="n">
        <v>3625127</v>
      </c>
      <c r="C35" s="6" t="n">
        <v>3692621</v>
      </c>
    </row>
    <row r="36">
      <c r="A36" s="4" t="inlineStr">
        <is>
          <t>Common 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1385</v>
      </c>
      <c r="C38" s="6" t="n">
        <v>1298</v>
      </c>
    </row>
    <row r="39">
      <c r="A39" s="4" t="inlineStr">
        <is>
          <t>Common Class B</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2 - Debt Total debt is comprised of the following (in thousands):
December 31, December 31,
Term Loan due January 29, 2027 $ 627,063 $ 632,813
Less: unamortized debt issuance costs 6,137 7,840
Less: current portion of debt, net 5,750 5,750
Total long-term debt, net $ 615,176 $ 619,223 Credit Agreements On January 29, 2020, the Company and the wholly-owned subsidiaries, Buzz Bidco LLC, Buzz Merger Sub Limited, and Buzz Finco LLC (the “Borrower”) entered into a credit agreement (the “Original Credit Agreement”). The Original Credit Agreement permitted the Company to borrow up to $ 625.0 million through a seven-year $ 575.0 million term loan (“Original Term Loan”), as well as a five-year senior secured revolving credit facility of $ 50.0 million (the “ Revolving Credit Facility” ) and $ 25.0 million available through letters of credit. In connection with the Original Credit Agreement, the Company incurred and paid debt issuance costs of $ 16.3 million during the year ended December 31, 2020. On October 19, 2020, the Company entered into the Amendment No. 1 to the Credit Agreement, which provides for incremental borrowing of an aggregate principal amount of $ 275.0 million (the “Incremental Term Loan”, and collectively with the Original Term Loan, the “Term Loans”). The terms of the Amendment No. 1 to the Credit Agreement were unchanged from the Original Credit Agreement, and the sole purpose of the amendment was to increase the principal available to the Company. In connection with the Amendment No. 1 to the Credit Agreement, the Company incurred and paid debt issuance costs of $ 4.8 million during the year ended December 31, 2020, of which approximately $ 1.6 million was capitalized as debt issuance costs.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In connection with the repayment, the Company recognized a $ 3.4 million loss on extinguishment of long-term debt. On March 20, 2023, in connection with a Benchmark Discontinuation Event, the Company entered into Amendment No. 2 to the Original Credit Agreement (“Amendment No. 2”), which provided for the transition of the benchmark interest rate from LIBOR to the Secured Overnight Financing Rate (“SOFR” ) pursuant to benchmark replacement provisions set forth in the Original Credit Agreement. Pursuant to the terms of Amendment No. 2, effective with the interest period beginning March 31, 2023, LIBOR was replaced with Term SOFR, a forward-looking term rate based on SOFR, plus a credit spread adjustment of 0.10 % with respect to the Term Loans and 0.00 % with respect to loans under the Revolving Credit Facility (Term SOFR plus such credit spread adjustment, “Adjusted Term SOFR”). All other terms of the Original Credit Agreement unrelated to the benchmark replacement and its incorporation were unchanged by Amendment No. 2. Effective March 31, 2023 all Term Loans outstanding are bearing interest based on Adjusted Term SOFR and there were no Revolving Credit Loans outstanding. Based on the calculation of the applicable consolidated first lien net leverage ratio, the applicable margin for borrowings under the Revolving Credit Facility is between 1.00 % to 1.50 % with respect to base rate borrowings and between 2.00 % and 2.50 % with respect to (i) prior to March 31, 2023, LIBOR rate borrowings and (ii) on or after April 1, 2023, Adjusted Term SOFR borrowings. The applicable commitment fee under the revolving credit facility is between 0.375 % and 0.500 % per annum based upon the consolidated first lien net leverage ratio. The Borrower must also pay customary letter of credit fees and an annual administrative agency fee. The interest rates in effect for the Original Term Loan and the Incremental Term Loan as of December 31, 2023 were 8.21 % and 8.71 %, respectively. The Original Term Loan Facility amortizes in equal quarterly installments in aggregate annual amounts equal to 1.00 % of the principal amount of the Original Term Loan Facility outstanding as of the date of the closing of the Original Term Loan Facility, with the balance being payable at maturity on January 29, 2027 . The Incremental Term Loan Facility amortizes in equal quarterly installments in aggregate annual amounts equal to 1.00 % of the principal amount of the Incremental Term Loan Facility outstanding as of the date of the closing of the Incremental Term Loan Facility, with the balance being payable at maturity on January 29, 2027 . Following the $ 200.0 million aggregate principal payment of amount of outstanding indebtedness during the three months ended March 31, 2021 quarterly installment payments on the Incremental Term Loan Facility are no longer required for the remaining term of the facility. Principal amounts outstanding under the Revolving Credit Facility are due and payable in full at maturity on January 29, 2025. As of December 31, 2023, and at all times during the year ended December 31, 2023, the Company was in compliance with the financial debt covenants. As the loans are issued with a floating rate of interest, the Company believes that the fair value of the obligations is approximated by the principal amount of the loans as of December 31, 2023.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December 31, 2023, were as follows (in thousands):
2024 $ 5,750
2025 5,750
2026 5,750
2027 609,813
2028 and thereafter —
Total $ 627,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3 - Shareholders' Equity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0 million shares of Class A common stock on behalf of certain selling stockholders affiliated with Blackstone (the “ Blackstone Selling Stockholders” ) at a price of $ 54.00 per share. This transaction resulted in the issuance of 9.2 million shares of Class A common stock for the period ended September 30, 2021. On March 8, 2023, the Company completed a secondary offering of 13.75 million shares of Class A common stock on behalf of the Blackstone Selling Stockholders and the Founder at a price of $ 22.80 per share. This transaction resulted in the issuance of 7.2 million shares of Class A common stock for the period ended March 31, 2023. Bumble did not sell any shares of Class A common stock in these offerings and did not receive any of the proceeds from the sales. Bumble paid the costs associated with the sales of shares by the Blackstone Selling Stockholders and the Founder,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 f (i) seven years from the closing of the IPO and (ii) t 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3 and 2022 , there were 130,687,629 and 129,774,299 shares o f Class A common stock outstanding.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December 31, 2023 and 2022, there were 2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December 31, 2023 and 2022 , no preferred stock has been issued. Treasury Stock During fiscal 2021, the Company used a portion of the proceeds from the issuance of 48.5 million shares in the IPO to redeem shares of Class A common stock from the pre-IPO owners. Repurchases of the Company's common stock are included in treasury stock at the cost of shares repurchased. During fiscal 2021, the Company retired and restored the treasury stock to the status of authorized, but unissued, shares of Class A common stock. In May 2023, the Board of Directors approved a share repurchase program of up to $ 150.0 million of our outstanding Class A common stock. On November 7, 2023, the Company announced an increase in the share repurchase program authorized amount from $ 150.0 million to $ 300.0 million. In December 2023, the Company and Bumble Holdings entered into an agreement with Blackstone in a private transaction under the Company’s existing share repurchase program, under which the Company agreed to repurcha se 4.0 million shares of its Class A common stock beneficially owned by Blackstone and Bumble Holdings agreed to repurchase from Blackstone 3.2 million Common Units, which are exchangeable for shares of Class A Common Stock on a one-for-one basis, for an aggregate purchase price of $ 100 million. During the year ended December 31, 2023, share repurchases were 7.8 million shares of Class A common stock and 3.2 million Common Units for $ 157 million. As of December 31, 2023 , a total of $ 143 million remains available for repurchase under the repurchase program. Distributions No dividends were paid in the years ended December 31, 2023, 2022 and 2021. No dividends were outstanding at December 31, 2023 and 2022.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14 - Earnings (Loss) per Share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by the weighted-average number of shares of our Class A common stock outstanding. For the calculation of diluted EPS, net earnings (loss) attributable to common stockholders for basic EPS is adjusted by the effect of dilutive securities. Diluted EPS attributable to common stockholders is computed by dividing the resulting net earnings (loss) attributable to common stockholders by the weighted-average number of common shares outstanding, adjusted to give effect to dilutive elements including restricted shares, RSUs, and options to the extent these are dilutive. The following table sets forth a reconciliation of the numerators used to compute the Company's basic and diluted earnings (loss) per share (in thousands).
Year Ended December 31, 2023 Year Ended December 31, 2022 Year Ended December 31, 2021
Numerator:
Net earnings (loss) $ ( 1,868 ) $ ( 114,124 ) $ 281,740
Net loss attributable to noncontrolling interests 2,345 ( 34,378 ) ( 28,075 )
Net earnings (loss) attributable to Bumble Inc. shareholders $ ( 4,213 ) $ ( 79,746 ) $ 309,815 The following table sets forth the computation of the Company's basic and diluted earnings (loss) per share (in thousands, except share amounts, and per share amounts).
Year Ended December 31, 2023 Year Ended December 31, 2022 Year Ended December 31, 2021
Basic earnings (loss) per share attributable to common stockholders
Numerator
Allocation of net earnings (loss) attributable to Bumble Inc. shareholders $ ( 4,286 ) $ ( 79,691 ) $ 182,085
Less: net earnings (loss) attributable to participating securities — — 446
Net earnings (loss) attributable to common stockholders $ ( 4,286 ) $ ( 79,691 ) $ 181,639
Denominator
Weighted average number of shares of Class A common stock outstanding 134,936,824 129,421,157 121,425,908
Basic earnings (loss) per share attributable to common stockholders $ ( 0.03 ) $ ( 0.62 ) $ 1.50
Diluted earnings (loss) per share attributable to common stockholders
Numerator
Allocation of net earnings (loss) attributable to Bumble Inc. shareholders $ ( 4,315 ) $ ( 79,691 ) $ 177,720
Increase in net earnings (loss) attributable to common shareholders upon conversion of potentially dilutive Common Units — — 102,714
Less: net earnings (loss) attributable to participating securities — — 435
Net earnings (loss) attributable to common stockholders $ ( 4,315 ) $ ( 79,691 ) $ 279,999
Denominator
Number of shares used in basic computation 134,936,824 129,421,157 121,425,908
Add: weighted-average effect of dilutive securities
RSUs — — 1,033,701
Options — — 5,569
Common Units to Convert to Class A Common Stock — — 70,210,298
Weighted average shares of Class A common stock outstanding used to calculate diluted earnings (loss) per share 134,936,824 129,421,157 192,675,476
Diluted earnings (loss) per share attributable to common stockholders $ ( 0.03 ) $ ( 0.62 ) $ 1.45 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Year Ended December 31, 2023 Year Ended December 31, 2022 Year Ended December 31, 2021
Time-vesting awards:
Options 3,528,145 2,946,118 2,038,016
Restricted shares 32,255 58,247 —
RSUs 6,557,643 4,845,852 626,537
Incentive units 462,301 3,857,248 325,920
Total time-vesting awards 10,580,344 11,707,465 2,990,473
Exit-vesting awards:
Options 79,908 164,362 222,424
Restricted shares 28,386 55,744 —
RSUs 333,296 761,473 1,217,951
Incentive units 843,551 3,724,214 4,324,868
Total exit-vesting awards 1,285,141 4,705,793 5,765,243
Total 11,865,485 16,413,258 8,755,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5 - Stock-based Compensation Total stock-based compensation cost, net of forfeitures was as follows:
(in thousands) Year Ended December 31, 2023 Year Ended December 31, 2022 Year Ended December 31, 2021
Cost of revenue $ 4,054 $ 3,819 $ 3,749
Selling and marketing expense 9,803 8,064 12,925
General and administrative expense 52,008 63,575 60,535
Product development expense 38,473 35,550 46,701
Total stock-based compensation expense $ 104,338 $ 111,008 $ 123,910 Pre-IPO Plans Prior to the IPO, awards were granted to employees under the Employee Incentive Plan (“Non-U.S. Plan”) and the Equity Incentive Plan (“U.S. Plan”). The participants of the Non-U.S. Plan and U.S. Plan were selected employees of the Company and the subsidiaries. In addition, awards were granted to our founder, Whitney Wolfe Herd under a separate incentive plan (the “Founder Plan”). Under the Founder Plan and U.S. Plan, awards were granted in the form of Class B Units in Bumble Holdings and Class B Units in Buzz Management Aggregator L.P., an interest holder in Bumble Holdings, respectively (collectively, the “Class B Units”). Under the Non-U.S. Plan, participants have received phantom awards of Class B Units in Buzz Management Aggregator L.P. (the “Phantom Class B Units”) that were settled in cash equal to the notional value of the Buzz Management Aggregator Class B Units at the settlement date. The Class B Units under the Founder Plan and U.S. Plan and the Phantom Class B Units under the Non-U.S. Plan comprised: • Time-Vesting Class B Units and Time-Vesting Phantom Class B Units ( 60 % of the Class B Units and Phantom Class B Units granted) that generally vested over a five-year service period and for which expense was recognized under a graded expense attribution model; and • Exit-Vesting Class B Units and Exit-Vesting Phantom Class B Units ( 40 % of the Class B Units and Phantom Class B Units granted). Vesting for these awards was based on a liquidity event in which affiliates of Blackstone receive cash proceeds in respect of its Class A units in the Company prior to the termination of the participant. Further, the portion of the Exit-Vesting Class B Units and Exit-Vesting Phantom Class B Units that were to vest was based on certain Multiple on Invested Capital (“MOIC”) and Internal Rate of Return (“IRR”) hurdles associated with a liquidity event. The MOIC and IRR hurdles impact the fair value of the awards. As the vesting of these units was contingent upon a specified liquidity event, no expense was required to be recorded prior to the occurrence of a liquidity event. 2021 Omnibus Plan Adoption In connection with the IPO, the Company adopted the 2021 Omnibus Plan, which became effective on the date immediately prior to the effective date of the IPO. The Company initially reserved 30,000,000 shares of Class A common stock for the issuance of awards under the 2021 Omnibus Plan . The number of shares available for issuance under the 2021 Omnibus Plan will be increased automatically on January 1 of each fiscal year, by a number of shares of our Class A common stock equal to the least of (i) 12,000,000 shares of Class A common stock; (ii) 5 % of the total number of shares of Class A common stock outstanding on the last day of the immediately preceding fiscal year, and (iii) a lower number of shares as may be determined by the Board. For each of 2022 and 2023, the Board affirmed that the number of shares available for issuance under the 2021 Omnibus Plan did not increase pursuant to the automatic adjustment provision . In January 2024, the Board approved an increase of 6,534,381 shares available for issuance under the 2021 Omnibus Plan, which represents 5 % of the total number of shares of Class A common stock outstanding on the last day of the immediately preceding fiscal year.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he newly granted Incentive Units contain the same vesting attributes as Incentive Units granted as a result of the Reclassification.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 The Time-Vesting and Exit-Vesting Phantom Class B Units in Bumble Holdings were reclassified into vested RSUs (in the case of vested Class B Phantom Units) and unvested RSUs (in the case of unvested Class B Phantom Units) in the Company.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ed a liability-to-equity modification. The Company reclassified any outstanding liabilities to equity and recognized expense in accordance with the appropriate pattern using the modification date fair value. In each of the above reclassifications, the Post-IPO awar ds retained the same terms and conditions (including applicable vesting requirement). Each Post-IPO award was converted to reflect the $ 43.00 share price contemplated in the Company’s IPO while retaining the same economic value in the Company. At the IPO date, the Company concluded that our public offering represented a qualifying liquidity event that would cause the Exit-Vesting awards’ performance conditions to be probable. As such, the Company has begun to recognize stock-based compensation expense in relation to the Exit-Vesting awards. The fair value of Time-Vesting awards granted or modified at the time of the IPO was determined using the Black-Scholes option pricing model with the following assumptions :
Volatility 55 %- 60 %
Expected Life 0.5 - 7.4 years
Risk-free rate 0.1 %- 0.8 %
Fair value per unit $ 43.00
Dividend yield 0.0 %
Discount for lack of marketability (1) 15 % - 25 %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 “Sponsor Exit”), with the following assumptions:
Volatility 55 %
Expected Life 1.8 years
Risk-free rate 0.1 %
Fair value per unit $ 43.00
Dividend yield 0.0 %
Discount for lack of marketability (1) 15 % (1) Discount for lack of marketability for Time-Vesting awards and Exit-Vesting awards is only applicable for Incentive Units granted in Bumble Holdings at the time of the IPO . Post-IPO Modification of Exit Vesting Awards On July 15, 2022, the Exit-Vesting awards granted to 386 participants were modified to also provide for time-based vesting in 36 equal installments, with the first installment vesting on August 29, 2022 and subsequent installments vesting on each of the next 35 monthly anniversaries of Au gust 29, 2022, subject to the award holder's continued employment through each applicable vesting date and subject to other terms and conditions of the award. Incremental expense associated with the modification of the Exit-Vesting awards was $ 35.8 million, which is expected to be recognized over a period of 3.0 years. If the performance conditions are met prior to their respective time-vesting schedules, vesting of these Exit-Vesting awards and the associated stock-based compensation will be accelerated pursuant to the terms of the award agreements. Incremental expense for the modified Exit-Vesting awards was based on the modification date fair value of modified Exit-Vesting Awards. The modification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are accounted for as they occur. The weighted-average assumptions the Company used in the Monte Carlo model for the modified Exit-Vesting awards in 2022 were as follows:
Dividend yield —
Expected volatility 60 %
Risk-free interest rate 2.1 % to 3.1 %
Expected time to liquidity event (years) 1.0 Compensation cost related to the Exit-Vesting awards for the years ended December 31, 2023, 2022 and 2021 wa s $ 13.2 million, $ 31.3 million and $ 26.3 million, respectively. On February 25, 2023, the Board of Directors approved amendments to outstanding Exit-Vesting awards with respect to change in control provisions. See “Item 9B — Other Information” for additional details. The Company reviewed the amendments to the change of control provisions in accordance with ASC 718, Compensation—Stock Compensation , and determined that the modification does not impact the existing expense recognition and financial statement presentation. Independent Director Compensation Policy Adoption Under the Company’s Non-Employee Director Compensation Policy, as amended, non-employee directors of the Company (other than director s employed by Blackstone), are eligible to be granted initial and annual RSUs. Stock-Based Compensation Awards Shares issued for the exercise of stock options or vesting of restricted shares, incentive units, or restricted stock units are issued from authorized but unissued Class A common stock or Common Units. Incentive Units in Bumble Holdings The Time-Vesting Incentive Units generally vest over a five-year service period and for which expense is recognized under a graded expense attribution model. As described above in the section headed “Post-IPO Modification of Exit Vesting Awards”, the Exit-Vesting Incentive Units vest in 36 equal monthly installments, beginning on August 29, 2022. If the performance conditions under which Blackstone and its affiliates receive cash proceeds in respect of certain MOIC and IRR hurdles are met prior to their respective time-vesting schedules, vesting of these Exit-Vesting awards will be accelerated. The following table summarizes information around Incentive Units in Bumble Holdings. These include grants of Class B Units that were reclassified into Incentive Units as described above, as well as Incentive Units issued to new recipients:
Time-Vesting Incentive Units Exit-Vesting Incentive Units
Number of Weighted- Number of Weighted-
Unvested as of December 31, 2022 3,857,248 $ 14.33 3,724,214 $ 13.81
Granted — — — —
Vested ( 1,265,529 ) 13.87 ( 1,410,047 ) 13.16
Forfeited ( 577,677 ) 19.57 ( 496,872 ) 15.71
Unvested as of December 31, 2023 2,014,042 $ 13.11 1,817,295 $ 12.89 As of December 31, 2023 , total unrecognized compensation cost related to the Time-Vesting Incentive Units is $ 2.4 million, which is expected to be recognized over a weighted-average period of 1.2 years. Total unrecognized compensation cost related to the Exit-Vesting Incentive Units is $ 5.2 million, which is expected to be recognized over a weighted average period of 1.5 years. During the year ended December 31, 2021, the Company entered into an agreement with one of its employees, which resulted in the acceleration of stock-based compensation expense of $ 6.9 million which was recorded within “General and administrative expense” within the consolidated statements of operations during the second quarter of 2021. The fair value of the Time-Vesting Incentive Units and Exit-Vesting Incentive Units were calculated using the Black-Scholes option pricing model and a Monte Carlo simulation approach in an option pricing framework, respectively. Restricted Shares of Class A Common Stock in Bumble Inc. The Time-Vesting restricted shares of Class A common stock generally vest over a five-year service period and for which expense is recognized under a graded expense attribution model. As described above in the section headed “Post-IPO Modification of Exit Vesting Awards”, the Exit-Vesting restricted shares of Class A common stock vest in 36 equal monthly installments, beginning on August 29, 2022. If the performance conditions under which Blackstone and its affiliates receive cash proceeds in respect of certain MOIC and IRR hurdles are met prior to their respective time-vesting schedules, vesting of these Exit-Vesting awards will be accelerated. The following table summarizes information around restricted shares in the Company:
Time-Vesting Restricted Shares of Class A Common Stock Exit-Vesting Restricted Shares of Class A Common Stock
Number of Weighted- Number of Weighted-
Unvested as of December 31, 2022 58,247 $ 7.02 55,744 $ 17.26
Granted — — — —
Vested ( 19,330 ) 7.02 ( 20,085 ) 17.21
Forfeited ( 6,662 ) 7.76 ( 7,273 ) 17.89
Unvested as of December 31, 2023 32,255 $ 6.87 28,386 $ 17.13 As of December 31, 2023, total unrecognized compensation cost related to the Time-Vesting restricte d shares is $ 29.0 thousand, which is expected to be recognized over a weighted-average period of 1.1 years. Total unrecognized compensation cost related to the Exit-Vesting restricted shares is $ 0.1 million, which is expected to be recognized over a weighted average period of 1.6 years. RSUs in Bumble Inc. Time-Vesting RSUs that were granted as a result of the Reclassification generally vest in equal annual installments over a five-year period. Time-Vesting RSUs granted since the Company’s IPO generally vest over a four-year period, with 25% vesting on the first anniversary of the date of grant, or other vesting commencement date, and the remaining 75% of the award vests in equal installments on each monthly, quarterly or annual anniversary thereafter. In 2023, Time-Vesting RSUs granted to independent directors vest on the earlier of (i) immediately prior to the first annual meeting of the shareholders of the Company following the grant date, or (ii) the first anniversary of the current year annual meeting of the shareholders of the Company. Beginning in January 2024, annual Time-Vesting RSUs granted under the Non-Employee Director Compensation Policy vest on the earlier of (i) immediately prior to the first annual meeting of the shareholders of the Company following the grant date, or (ii) the first anniversary of grant date. Initial Time-Vesting RSUs granted to non-employee directors vest over a three-year period. The expense for Time-Vesting RSUs is recognized under a graded expense attribution model. As described above in the section headed “Post-IPO Modification of Exit Vesting Awards”, the Exit-Vesting RSUs vest in 36 equal monthly installments, beginning on August 29, 2022. If the performance conditions under which Blackstone and its affiliates receive cash proceeds in respect of certain MOIC and IRR hurdles are met prior to their respective time-vesting schedules, vesting of these Exit-Vesting awards will be accelerated. The following table summarizes information around RSUs in the Company, which includes grants of Phantom Class B Units that were reclassified into RSUs in conjunction with the IPO, as well as RSUs issued to new recipients and non-employee directors:
Time-Vesting RSUs Exit-Vesting RSUs
Number of Weighted- Number of Weighted-
Unvested as of December 31, 2022 4,845,852 $ 32.50 761,473 $ 40.23
Granted 4,458,859 21.14 — —
Vested ( 1,862,228 ) 31.86 ( 222,584 ) 42.36
Forfeited ( 884,840 ) 29.16 ( 205,593 ) 33.77
Unvested as of December 31, 2023 6,557,643 $ 25.41 333,296 $ 42.79 The total fair value of RSUs as of the respective vesting dates during the years ended December 31, 2023, 2022, and 2021 was $ 42.1 million, $ 23.5 million, and $ 20.0 million, respectively. As of December 31, 2023 , total unrecognized compensation cost related to the Time-Vesting RSUs is $ 67.3 million, which is expected to be recognized over a weighted-average period of 2.7 years. Total unrecognized compensation cost related to the Exit-Vesting RSUs is $ 3.2 million, which is expected to be recognized over a weighted average period of 1.6 years. Options Time-Vesting st ock options either vest over a four or a five-year period. The expense for Time-Vesting stock options is recognized under a graded expense attribution model. As described above in the section headed “Post-IPO Modification of Exit Vesting Awards”, the Exit-Vesting stock options vest in 36 equal monthly installments, beginning on August 29, 2022. If the performance conditions based on a liquidity event are met prior to their respective time-vesting schedules, vesting of these Exit-Vesting awards will be accelerated.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as we do not have sufficient historical exercise data to provide a reasonable basis upon which to estimate expected term due to the limited period of time our shares have been publicly traded.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Time-Vesting Options granted during the year ended December 31, 2023, 2022, and 2021:
Year Ended December 31, 2023 Year Ended December 31, 2022 Year Ended December 31, 2021
Volatility 60 %- 80 % 56 %- 70 % 60 %
Expected Life 7 years 7 years 7 years
Risk-free rate 3.7 % - 4.4 % 1.7 % - 3.9 % 1.5 %
Fair value per unit $ 10.00 - $ 15.30 $ 13.94 - $ 17.66 $ 30.59
Dividend yield 0.0 % 0.0 % 0.0 % The following table summarizes the Company’s option activity as it relates to Time-Vesting stock options as of December 31, 2023:
Number of Weighted- Weighted-
Outstanding as of December 31, 2022 2,946,118 $ 35.64 $ 20.34
Granted 1,250,466 20.84 13.42
Exercised — — —
Forfeited and expired ( 668,439 ) 33.10 20.30
Outstanding as of December 31, 2023 3,528,145 $ 30.87 $ 17.75
Exercisable as of December 31, 2023 1,174,843 $ 36.03 $ 19.78 The following table summarizes the Company’s option activity as it relates to Exit-Vesting stock options as of December 31, 2023:
Number of Weighted- Weighted-
Outstanding as of December 31, 2022 164,362 $ 43.00 $ 18.66
Granted — — —
Exercised — — —
Forfeited ( 84,454 ) 43.00 15.30
Outstanding as of December 31, 2023 79,908 $ 43.00 $ 22.21
Exercisable as of December 31, 2023 37,731 $ 43.00 $ 22.21 As of December 31, 2023 , total unrecognized compensation cost related to the Time-Vesting options is $ 12.9 million, which is expected to be recognized over a weighted-average period of 2.5 years. Total unrecognized compensation cost related to the Exit-Vesting options is $ 0.2 million, which is expected to be recognized over a weighted-average period of 1.6 years. Options have a maximum contractual term of 10 years. The aggregate intrinsic value – assuming all options are expected to vest – and weighted average remaining contractual terms of Time-Vesting and Exit-Vesting options outstanding and options exercisable were as follows as of December 31, 2023:
Aggregate intrinsic value
Time-Vesting options outstanding —
Time Vesting options exercisable —
Exit-Vesting options outstanding —
Exit-Vesting options exercisable —
Weighted-average remaining contractual term (in years)
Time-Vesting options outstanding 8.0
Time Vesting options exercisable 7.1
Exit-Vesting options outstanding 7.1
Exit-Vesting options exercisable 7.1 The weighted-average exercise price exceeded the market price as of December 31, 2023, and as such, resulted in the aggregate intrinsic value to be negative for all of the Company’s stock options (referred to as “out-of-the money”). Employee Stock Purchase Plan In connection with the IPO, on February 10, 2021, Bumble Inc. adopted the 2021 Employee Stock Purchase Plan (the “ESPP”). The ESPP allows the Company to make one or more offerings to its employees to purchase shares under the ESPP. The first offering will begin and end on dates to be determined by the plan administrator. The ESPP allows participants to purchase Class A common stock through contributions of up to 15 % of their total compensation. The purchase price of the Class A common stock will be 85 % of the lesser of the fair market value of our Class A common stock as determined on the applicable grant date or the applicable purchase period end date (provided that, in no event may the purchase price be less than the par value per share of our Class A common stock) . The Company has initially reserved 4,500,000 shares of Class A common stock for issuance under the ESPP. The number of shares available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ii) a lower number of shares as may be determined by the Board. The Board elected not to approve an increase to the number of shares available for issuance under the ESPP for each of 2022, 2023 and 2024. As of December 31, 2023, the ESPP has not been activated and there were no offering periods during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Note 16 - Benefit Plans Long-Term Incentive Plan The Company established a long-term cash incentive plan (the “LTIP”) on June 1, 2018 with an estimated performance measurement period of three to four years . Performance was measured based on the Company’s performance against the following pre-established targets: (i) the target monthly average users; (ii) revenue, and (iii) profits. The Company recorded expense for the LTIP of nil , nil and $( 0.1 ) million in the years ended December 31, 2023, 2022 and 2021, respectively. As of December 31, 2023 and December 31, 2022, the Company had no accrued balance for the LTIP. Defined Contribution Plan The Company participates in various benefit plans, principally defined contribution plans. The Company’s contributions for these plans for the year ended December 31, 2023, 2022 and 2021, a re $ 6.2 million, $ 5.4 million and $ 3.8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 [Line Items]</t>
        </is>
      </c>
      <c r="B3" s="4" t="inlineStr">
        <is>
          <t xml:space="preserve"> </t>
        </is>
      </c>
    </row>
    <row r="4">
      <c r="A4" s="4" t="inlineStr">
        <is>
          <t>Related Party Transactions</t>
        </is>
      </c>
      <c r="B4" s="4" t="inlineStr">
        <is>
          <t>Note 17 - Related Party Transactions In the ordinary course of operations, the Company enters into transactions with related parties, as discussed below. The following table summarizes balances with related parties (in thousands):
Related Party relationship Type of Transaction Financial Statement Line Year Ended December 31, 2023 Year Ended December 31, 2022 Year Ended December 31, 2021
Other Moderator costs Cost of revenue $ 5,489 $ 1,753 $ —
Other Advertising revenue Revenue 788 501 —
Other Marketing costs Selling and marketing expense 5,573 3,292 3,661
Other Tax receivable agreement liability remeasurement benefit Other income (expense), net 10,341 5,332 1,112
Shareholder Consulting expenses General and administrative expense 425 — —
Company owned by a Loans repaid by Whitney Wolfe Herd Limited Partners’ interest — — 95,465
Related Party relationship Type of Transaction Financial Statement Line December 31, December 31,
Other Tax receivable agreement Payable to related parties pursuant to a tax receivable agreement $ 430,196 $ 394,312
Shareholder Repurchase of Class A common stock and Common Units Treasury stock and Noncontrolling interests 100,000 — Founder Loan On January 29, 2020, the Company recognized a $ 119.0 million loan to an entity controlled by the Founder, which was recorded as a reduction of “Limited Partners’ interest” in the consolidated balance sheets. In connection with the dividends paid, the Company’s Founder repaid $ 25.6 million of the loan (the "Founder Loan"), which was recorded as an increase to Limited Partners’ Interest. As of December 31, 2020, $ 93.4 million remained outstanding. On January 14, 2021, our Founder settled the outstanding balance of the loan plus accrued interest for a total of $ 95.5 million when Bumble Holdings distributed the loan in redemption of 63,643,425 Class A units held by Beehive Holdings III, LP with a hypothetical fair value equal to $ 95.5 million (such Class A units, the “Loan Settlement Units”). Since the value of the Loan Settlement Units redeemed by Bumble Holdings, determined using the volume-weighted average price of the Class A common stock on Nasdaq during the regular trading session as reported by Bloomberg L.P. for the 30-day period beginning on February 16, 2021 (the “Applicable VWAP”), exceeded the implied value of the Loan Settlement Units on the settlement date for purposes of repaying the loan, Bumble Holdings delivered to Beehive Holdings III, LP 3,252,056 Common Units which are exchangeable for shares of Class A common stock having a value based on the Applicable VWAP equal to such excess amount. The settlement of the Founder loan was recorded as an equity transaction with no net impact t o the accompanying consolidated balance sheet. Underwriting of IPO Blackstone Securities Partners L.P., an affiliate of Blackstone, underwrote 4.1 million of the 57.5 million shares of Class A common stock offered to the market in the IPO, with underwriting discounts and commissions of $ 1.935 per share paid by the Company. Redemption of Class A Common Stock and Purchase Common Units in Connection with the IPO The Company used the proceeds from the issuance of 48.5 million shares ($ 1,991.6 million) in the IPO to redeem shares of Class A common stock and purchase Common Units from our Sponsor, at a price per share / Common Unit equal to the IPO price, net of underwriting discounts and commissions . Share Repurchase In December 2023, the Company and Bumble Holdings entered into an agreement with certain entities affiliated with Blackstone in a private transaction under the Company’s existing share repurchase program, under which the Company agreed to repurcha se approximately 4.0 million shares of its Class A common stock beneficially owned by Blackstone and Bumble Holdings agreed to repurchase from Blackstone approximately 3.2 million Common Units, which are exchangeable for shares of Class A common stock on a one-for-one basis, for an aggregate purchase price of $ 100 million.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5, Payable to Related Parties Pursuant to a Tax Receivable Agreement ). Other The Company recognizes advertising revenues and incurs marketing expenses from Liftoff Mobile Inc. ("Liftoff"), a company in which Blackstone affiliated funds hold a controlling interest. The Company uses TaskUs Inc. ("TaskUs"), a company in which Blackstone affiliated funds holds more than 20 % of ownership interest, for moderator services. In addition, the Company incurred consulting expenses from Blackst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Note 18 - Segment and Geographic Information The Company operates as a single operating segment. The Company’s chief operating decision maker is the Chief Executive Officer,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Year Ended December 31, 2023 Year Ended December 31, 2022 Year Ended December 31, 2021
North America (1) $ 597,545 $ 546,485 $ 439,350
Rest of the world 454,285 357,018 321,560
Total $ 1,051,830 $ 903,503 $ 760,910 (1) North America revenue includes revenue from the United States and Canada. The United States is the only country with revenues of 10 % or more of the Company’s total revenue. The information below summarizes property and equipment, net by geographic area (in thousands):
December 31, December 31,
2023 2022
United Kingdom $ 4,522 $ 5,893
United States 2,836 4,462
Czech Republic 2,952 1,491
Rest of the world 2,152 2,621
Total $ 12,462 $ 14,467 United Kingdom, United States and Czech Republic are the only countries with property and equipment of 10% or more of the Company’s total property and equipment, n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gencies</t>
        </is>
      </c>
      <c r="B4" s="4" t="inlineStr">
        <is>
          <t>Note 19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Litigation We are subject to various legal proceedings, claims, and governmental inspections, audits or investigations arising out of our business which cover matters such as general commercial, consumer protection, governmental regulations, product liability, privacy, safety, environmental, intellectual property, employment and other actions that are incidental to our business, including a number of trademark proceedings, both offensive and defensive, regarding the BUMBLE, BADOO and FRUITZ marks. These matters are subject to inherent uncertainties and it is possible that an unfavorable outcome of one or more of these legal proceedings or other contingencies could have a material impact on the business, financial condition, or results of operations of the Company. Litigation Related to the Illinois Biometric Information Privacy Act (“BIPA”) In late 2021 and early 2022, four putative class action lawsuits were filed against the Company alleging that certain features of the Badoo or Bumble apps violate the Illinois BIPA. Each of these lawsuits allege that the apps used facial geometry scans in violation of BIPA’s authorization, consent, and data retention policy provisions. Plaintiffs in these lawsuits seek statutory damages, compensatory damages, attorneys’ fees, injunctive relief, and (in one action) punitive damages. The parties in some of these lawsuits have filed motions with the court on procedural issues and some of the lawsuits have been narrowed. The parties have engaged in preliminary settlement discussions and an agreement in principle has been reached. An accrual has been made based on the probable and estimable loss. In February 2024, an additional class action lawsuit was filed in Illinois alleging that certain features of Bumble app violates BIPA. This case is early stage and the Company cannot predict at this point the length of time that this matter will be ongoing, the outcome or the liability, if any, which may arise therefrom. In August 2023, the Company received over 17,000 pre-arbitration demands regarding Bumble’s alleged violation of BIPA. The Company is evaluating the demands and cannot predict at this point the length of time that these matters will be ongoing, their outcome or the liability, if any, which may arise therefrom. Proceedings Related to the September 2021 Secondary Public Stock Offering (the “SPO”) In January 2022, a purported class action complaint, UA Local 13 Pension Fund v. Bumble Inc. et al., was filed in the United States District Court for the Southern District of New York naming, among others, the Company, our Chief Executive Officer, our Chief Financial Officer, our Board of Directors and Blackstone, as defendants. The complaint asserts claims under the U.S. federal securities laws, purportedly brought on behalf of a class of purchasers of shares of Class A common stock in Bumble’s secondary public stock offering that took place in September 2021 (the “SPO”), that the SPO Registration Statement and prospectus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complaint seeks unspecified damages and an award of costs and expenses, including reasonable attorneys’ fees, as well as equitable relief. In March 2023, the parties executed a settlement agreement that includes a full release of the asserted claims against the Company and other defendants in exchange for a settlement amount of $ 18 million. The settlement does not reflect an admission of any allegation or wrongdoing. In August 2023, the court granted final approval of the settlement. The Company and its insurers have paid the full settlement amount into an escrow account in accordance with the terms of the court’s prior preliminary approval. Six shareholder derivative complaints have been filed in the United States District Court for the Southern District of New York, United States District Court for the District of Delaware and Delaware Court of Chancery against the Company and certain directors and officers asserting claims under the U.S. federal securities laws that the Registration Statement and prospectus used for the SPO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Glover-Mott shareholder derivative complaint was filed in April 2022 in federal court. The Michael Schirano shareholder derivative complaint was filed in May 2023 in federal court. The United States District Court for the District of Delaware ordered the two actions consolidated in August 2023 under the caption In Re Bumble Inc. Stockholder Derivative Litigation. An amended consolidated complaint was filed in August 2023 alleging violations of Section 14(a) of the Exchange Act, Section 10(b) of the Exchange Act and Rule 10b-5 promulgated thereunder, and Section 29(b) of the Exchange Act, as well as for breach of fiduciary duty, waste, and unjust enrichment against, among others, management, our Board of Directors and Blackstone. The complaint seeks unspecified damages; rescission of certain employment agreements between the individual defendants and the Company, disgorgement from defendants of any improperly or unjustly obtained profits or benefits; an award of costs and disbursements, including reasonable attorneys’ fees; punitive damages; pre- and post-judgment interest, and that the Company be directed to take action to reform its corporate governance and internal procedures. Two federal court shareholder derivative complaints were voluntarily dismissed in July 2023. In January 2023 and February 2023, purported shareholders Alberto Sanchez and City of Vero Beach Police Officers’ Retirement Trust Fund, respectively, filed shareholder derivative complaints in the Delaware Court of Chancery. In March 2023, the Delaware Court of Chancery consolidated those actions under the caption In re Bumble Inc. Stockholder Derivative Litigation. In April 2023, the consolidated action plaintiffs filed a consolidated complaint that asserts claims for breach of fiduciary duty and unjust enrichment against, among others, management, our Board of Directors, and Blackstone. The complaint seeks unspecified damages; a finding that the individual defendants breached their fiduciary duties; disgorgement from defendants of any unjustly obtained profits or benefits; and an award of costs and disbursement, including attorneys’ fees, accountants’ fees, and experts’ fees. In October 2023, the court denied defendants’ motion to dismiss the consolidated complaint. In August 2023, Bumble received litigation demands from (i) counsel representing the purported Bumble shareholder who filed the voluntarily dismissed William B. Federman Irrevocable Trust derivative action in the U.S. District Court for the District of Delaware and (ii) counsel representing the purported Bumble shareholder who filed the voluntarily dismissed Dana Messana derivative action in the U.S. District Court for the District of Delaware. Both litigation demands are directed to the Bumble Board and contains factual allegations involving the September 2021 SPO that are generally consistent with those in the derivative litigation filed in state and federal court. The letters demand , among other things, that Bumble’s Board undertake an independent investigation into alleged legal violations, and that Bumble commence a civil action to pursue related claims against any individuals who allegedly harmed Bumble. In November 2023, Bumble formed a Special Litigation Committee (“SLC”) to investigate the claims at-issue in the In Re Bumble Inc. Stockholder Derivative Litigation pending in the United States District Court for the District of Delaware and Delaware Court of Chancery, as well as the William B. Federman Irrevocable Trust and Dana Messana litigation demands. In January 2024, the Delaware Court of Chancery entered an order staying the litigation for 180 days while the SLC investigation is ongoing, and the United States District Court for the District of Delaware so-ordered a stipulation similarly staying the litigation until July 15, 2024 while the SLC investigation is ongoing. Management is unable to determine a range of potential losses that is reasonably possible of occurring. The Company has also received an inquiry from the SEC relating to the disclosures at issue in the SPO class action complaint. The Company cannot predict at this point the length of time that these matters will be ongoing, their outcome or the liability, if any, which may arise therefrom. Proceedings Related to the California Unruh Civil Rights Act Between June 2023 and August 2023, the Company received over 20,000 pre-arbitration demands or demands for arbitration regarding Bumble’s alleged violation of California’s Unruh Civil Rights Act as a result of its “women message first” feature. We agreed to enter into mediations and, as a result, the arbitrations were stayed pending resolution of the mediations. The mediations concluded successfully, and the Company has made, or is negotiating the terms pursuant to which it anticipates making, settlement offers to each of the individual claimants based on the outcomes of the mediations. Although the Company expects that most claimants will accept the settlement offers and that most demands will be withdrawn and dismissed, certain claimants who reject the settlement offers may continue to prosecute their demands. The Company cannot predict at this time the number of claimants who will continue to prosecute their demands and thus cannot predict at this time the outcome or liability that may result from any such continued arbitrations. For the year ended December 31, 2023, we recorded approximately $ 20.3 million in costs in connection with the aforementioned matters. From time to time, the Company is subject to patent litigations asserted by non-practicing entities. As of December 31, 2023 and December 31, 2022, the Company determined that provisions of $ 65.8 million and $ 20.5 million, respectively, reflect our best estimate of any probable future obligation for the Company’s litigations. The provision as of December 31, 2023, includes amounts accrued in connection with the litigation related to the BIPA and mass arbitrations described above, and the provision as of December 31, 2022, includes amounts accrued with respect to the Company’s class action lawsuit related to the SPO, representing management’s then-current estimated probable loss for this matter following a court-ordered mediation between the parties to the litigation. During the year ended December 31, 2023 , the Company paid $ 19.1 million to settle litigation matter s, which amount is accordingly no longer reflected in the provision as of December 31, 2023. Legal expenses are included in “General and administrative expense” in the accompanying consolidated statements of operations. Purchase Commitments In May 2023, the Company amended the agreement for third-party cloud services, which superseded and replaced the September 2022 agreement. Under the amended terms, the Company is committed to pay a minimum of $ 12.0 million over the period of 18 months . If at the end of the 18 months, or upon early termina tion, the Company has not reached the $ 12.0 million in spend, th e Company will be required to pay for the difference between the sum of fees already incurred and the minimum commitment. As of December 31, 2023 , our minimum commitment remaining is $ 8.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In January 2024, Bumble Inc. made a $ 2.7 million dis tribution to the non-controlling interest holders of Bumble Holdings. In January 2024, the Company repurchased 1.4 million shares of Class A common stock pursuant to a trading plan under Rule 10b5-1 of the Exchange Act in the amount of $ 20.0 million. As of January 31, 2024, a total of $ 123 million remains available for repurchase under the repurchase program. In January 2024, we replaced our current interest rate swaps and entered into new interest rate swaps for the same notional value of $ 350.0 million to extend the expiration from June 2024 to January 2027 . On February 27, 2024, we announced that the Company intends to reduce its global workforce by approximately 350 roles to better align our operating model with future strategic priorities and to drive stronger operating leverage. As a result, we expect to incur approximately $ 20 million to $ 25 million of non-recurring charges, consisting primarily of employee severance, benefits, and related charges for impacted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and Cash Equivalents</t>
        </is>
      </c>
      <c r="B5" s="4" t="inlineStr">
        <is>
          <t>Cash, Cash Equivalents and Restricted Cash Cash and cash equivalents include cash in banks, cash on hand, cash in electronic money accounts, overnight deposits and investment in money market funds. As of December 31, 2023 and December 31, 2022, the Company has classified the cash held in Russia as restricted cash due to the sanctions imposed by the Russia-Ukraine Conflict, which is included in “Other noncurrent assets” within the accompanying consolidated balance sheets .</t>
        </is>
      </c>
    </row>
    <row r="6">
      <c r="A6" s="4" t="inlineStr">
        <is>
          <t>Accounts Receivable</t>
        </is>
      </c>
      <c r="B6" s="4" t="inlineStr">
        <is>
          <t>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As of December 31, 2023 and 2022, the Company had an allowance for credit losses of $ 0.6 million and $ 0.5 million, respectively.</t>
        </is>
      </c>
    </row>
    <row r="7">
      <c r="A7" s="4" t="inlineStr">
        <is>
          <t>Concentration of Credit Risk</t>
        </is>
      </c>
      <c r="B7" s="4" t="inlineStr">
        <is>
          <t>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As of December 31, 2023 and December 31, 2022, two third party aggregators accounted for approximately 94 % and 90 % of the Company’s gross accounts receivable, respectively.</t>
        </is>
      </c>
    </row>
    <row r="8">
      <c r="A8" s="4" t="inlineStr">
        <is>
          <t>Leases</t>
        </is>
      </c>
      <c r="B8" s="4" t="inlineStr">
        <is>
          <t>Leases Company as a lessee Under Financial Accounting Standards Board (“FASB”) ASC Topi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Variable lease payments consist primarily of service charges, operating expenses, and taxes, which are expensed as incurred and not included in the recognition of ROU assets and related lease liabilities.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Amounts due from lessees under operating leases are recorded as receivables at the amount of the Company’s lease receivable. Rental income from operating leases is recognized on a straight-line basis over the term of the lease.</t>
        </is>
      </c>
    </row>
    <row r="9">
      <c r="A9" s="4" t="inlineStr">
        <is>
          <t>Property and Equipment, net</t>
        </is>
      </c>
      <c r="B9" s="4" t="inlineStr">
        <is>
          <t>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Lesser of lease term or useful life
Furniture and fixtures 4 years
Computer equipment 3 years</t>
        </is>
      </c>
    </row>
    <row r="10">
      <c r="A10" s="4" t="inlineStr">
        <is>
          <t>Internal-Use Software</t>
        </is>
      </c>
      <c r="B10" s="4" t="inlineStr">
        <is>
          <t xml:space="preserve">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classified as intangibles, net on the consolidated balance sheets. The cost of internal-use software is amortized on a straight-line method over the estimated useful life of the applicable software which is typically three years . During the years ended December 31, 2023, 2022 and 2021 , the Company recorded $ 4.7 million, $ 1.9 million and $ 0.4 million of internal-use software amortization, respectively. The Company has software application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Costs that are incurred in the planning and post-implementation operation stages are expensed as incurred. Capitalized costs are amortized on a straight-line basis over the contract terms. The Company starts amortizing capitalized implementation costs when the systems are placed in production and ready for their intended use. </t>
        </is>
      </c>
    </row>
    <row r="11">
      <c r="A11" s="4" t="inlineStr">
        <is>
          <t>Impairment of Long-lived Assets</t>
        </is>
      </c>
      <c r="B11" s="4" t="inlineStr">
        <is>
          <t xml:space="preserve">Impairment of Long-lived Assets Long-lived assets, which primarily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See Note 9, Restructuring , for additional information on impairment. </t>
        </is>
      </c>
    </row>
    <row r="12">
      <c r="A12" s="4" t="inlineStr">
        <is>
          <t>Business Combination</t>
        </is>
      </c>
      <c r="B12" s="4" t="inlineStr">
        <is>
          <t>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he Company has entered into contingent earn-out arrangements that were determined to be part of the purchase consideration in connection with business acquisitions. The Company classified the arrangements as a liability at the time of the relevant acquisition, as it will be settled in cash, and reflected the change in the liability at its current fair value for each subsequent reporting period thereafter until settled. The changes in the remeasured fair value of the relevant contingent earn-out liabilities during each reporting period is recognized in “General and administrative expense” in the accompanying consolidated statements of operations. See Note 6, Business Combination , for additional information. Transaction costs associated with business combinations are expensed as incurred.</t>
        </is>
      </c>
    </row>
    <row r="13">
      <c r="A13" s="4" t="inlineStr">
        <is>
          <t>Goodwill and Intangible Assets, net</t>
        </is>
      </c>
      <c r="B13" s="4" t="inlineStr">
        <is>
          <t>Goodwill Goodwill is the excess of cost over the fair value of net assets acquired. Goodwill is not amortized but tested for impairment annually as of October 1 or more frequently if certain circumstances indicate a possible impairment may exist. The Company tests goodwill for impairment at a reporting unit level. The Company performs a qualitative assessment to determine whether it is more likely than not that the fair value of a reporting unit is less than its carrying value. The qualitative assessment includes, but is not limited to, market and macroeconomic conditions, cost factors, cash flows, changes in key management personnel and our share price. The result of this assessment determines whether it is necessary to perform a quantitative goodwill impairment test. See Note 8, Goodwill and Intangible Assets, net , for additional information on goodwill impairment. Intangible Assets, net The Company tests intangible assets that are not amortized (i.e., Bumble and Badoo brands) for impairment at the asset level. Indefinite-lived intangibles are tested for impairment annually as of October 1 or more frequently if certain circumstances indicate a possible impairment may exist. The Company performs a qualitative assessment to determine whether it is more likely than not that the fair value of the asset is less than its carrying value. If we determine that it is more likely than not that the intangible asset is impaired, we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See Note 8, Goodwill and Intangible Assets, net , for additional information on impairment. Intangible assets are stated at cost less accumulated amortization and accumulated impairment, if any. Amortization is calculated on a straight-line basis over the estimated useful lives of the definite-lived intangible assets, as follows:
Brand 8 - 15 years
Trademark 10 years
White label contracts 8 years
Developed technology 5 - 6 years
User base 2.5 - 4 years
Domain 3 years</t>
        </is>
      </c>
    </row>
    <row r="14">
      <c r="A14" s="4" t="inlineStr">
        <is>
          <t>Investments</t>
        </is>
      </c>
      <c r="B14" s="4" t="inlineStr">
        <is>
          <t>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the measurement alternative in ASC 321, Certain investment in Debt and Equity Securities . The investments are included in “Other noncurrent assets” in the accompanying consolidated balance sheets. Any gains or losses are recorded to “Other income (expense), net” on the accompanying consolidated statements of operation s.</t>
        </is>
      </c>
    </row>
    <row r="15">
      <c r="A15" s="4" t="inlineStr">
        <is>
          <t>Fair Value Measurements</t>
        </is>
      </c>
      <c r="B15" s="4" t="inlineStr">
        <is>
          <t>Fair Value Measurements The Company follows ASC 820, Fair Value Measurement ,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1, Fair Value Measurements , for additional information.</t>
        </is>
      </c>
    </row>
    <row r="16">
      <c r="A16" s="4" t="inlineStr">
        <is>
          <t>Derivatives</t>
        </is>
      </c>
      <c r="B16" s="4" t="inlineStr">
        <is>
          <t>Derivative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Other income (expense), net.”</t>
        </is>
      </c>
    </row>
    <row r="17">
      <c r="A17" s="4" t="inlineStr">
        <is>
          <t>Share Repurchase Program</t>
        </is>
      </c>
      <c r="B17" s="4" t="inlineStr">
        <is>
          <t>Share Repurchase Program Shares repurchased pursuant to the Company's share repurchase program are held as treasury stock and reflected as a reduction of stockholders' equity within the accompanying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solidated financial statements. Reduction to the excise tax obligation associated with subsequent issuance of shares will be reflected as an adjustment to the excise tax previously recorded.</t>
        </is>
      </c>
    </row>
    <row r="18">
      <c r="A18" s="4" t="inlineStr">
        <is>
          <t>Revenue Recognition</t>
        </is>
      </c>
      <c r="B18" s="4" t="inlineStr">
        <is>
          <t>Revenue Recognition The Company recognizes revenue from services in accordance with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 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s ended December 31, 2023, 2022 and 2021, there were no customers representing greater than 10 % of total revenue. For the periods presented, revenue across apps was as follows:
(in thousands) Year Ended December 31, 2023 Year Ended December 31, 2022 Year Ended December 31, 2021
Bumble App $ 844,774 $ 694,329 $ 528,585
Badoo App and Other 207,056 209,174 232,325
Total Revenue $ 1,051,830 $ 903,503 $ 760,910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and expensed to cost of revenue.</t>
        </is>
      </c>
    </row>
    <row r="19">
      <c r="A19" s="4" t="inlineStr">
        <is>
          <t>Deferred Revenue</t>
        </is>
      </c>
      <c r="B19"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8.7 million and $ 46.1 million at December 31, 2023 and 2022, respectively, all of which is classified as a current liability. During the years ended December 31, 2023, 2022 and 2021, the Company recognized reven ue of $ 46.1 million, $ 39.6 million, and $ 30.9 million, respectively, that was included in the deferred revenue balance at the beginning of each respective period.</t>
        </is>
      </c>
    </row>
    <row r="20">
      <c r="A20" s="4" t="inlineStr">
        <is>
          <t>Advertising Costs</t>
        </is>
      </c>
      <c r="B20" s="4" t="inlineStr">
        <is>
          <t>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ing, field marketing and partner-related payments to those who direct traffic to the Company’s platforms. Advertising expense was $ 221.0 million, $ 207.7 million and $ 175.0 million for the years ended December 31, 2023, 2022 and 2021 , respectively.</t>
        </is>
      </c>
    </row>
    <row r="21">
      <c r="A21" s="4" t="inlineStr">
        <is>
          <t>Debt Issuance Costs</t>
        </is>
      </c>
      <c r="B21"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The new lenders pro-rata portion of third-party fees are deducted from the carrying value of the loans as additional discounts. For existing lenders, the pro-rata portion of third-party fees are expensed as incurred. Deferred costs are recognized as a direct reduction in the carrying amount of the debt instrument on the consolidated balance sheets and are amortized to interest expense over the term of the related debt using the effective interest method.</t>
        </is>
      </c>
    </row>
    <row r="22">
      <c r="A22" s="4" t="inlineStr">
        <is>
          <t>Income Taxes</t>
        </is>
      </c>
      <c r="B22"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See Note 4, Income Taxes, f or additional information.</t>
        </is>
      </c>
    </row>
    <row r="23">
      <c r="A23" s="4" t="inlineStr">
        <is>
          <t>Tax Receivable Agreement</t>
        </is>
      </c>
      <c r="B23" s="4" t="inlineStr">
        <is>
          <t>Tax Receivable Agreement In connection with the Reorganization Transactions and the IPO, the Company entered into a tax receivable agreement with certain pre-IPO owners whereby the Company agreed to pay to such pre-IPO owners 85 % of the benefits, that the Company realizes, or is deemed to realize, as a result of the Company's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450, Contingencies . As such, subsequent changes in the fair value of the tax receivable agreement liability between reporting periods are recognized in the consolidated statements of operations. See Note 5, Payable to Related Parties Pursuant to a Tax Receivable Agreement , for additional information on the tax receivable agreement .</t>
        </is>
      </c>
    </row>
    <row r="24">
      <c r="A24" s="4" t="inlineStr">
        <is>
          <t>Foreign Currencies</t>
        </is>
      </c>
      <c r="B24" s="4" t="inlineStr">
        <is>
          <t>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income (expense), net” in the accompanying consolidated statements of operations. For the years ended December 31, 2023, 2022 and 2021, the Company recorded a gain (loss) of $( 2.2 ) million , $ 3.7 million and $( 0.1 ) million , respectively.</t>
        </is>
      </c>
    </row>
    <row r="25">
      <c r="A25" s="4" t="inlineStr">
        <is>
          <t>Restructuring Charges</t>
        </is>
      </c>
      <c r="B25" s="4" t="inlineStr">
        <is>
          <t>Restructuring Charges Restructuring charges, associated with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9, Restructuring , for additional information on restructuring charges.</t>
        </is>
      </c>
    </row>
    <row r="26">
      <c r="A26" s="4" t="inlineStr">
        <is>
          <t>Earnings (Loss) per Share</t>
        </is>
      </c>
      <c r="B26" s="4" t="inlineStr">
        <is>
          <t xml:space="preserve">Earnings (Loss) per Share Basic earnings (loss) per share is computed by dividing net earnings (loss) attributable to the Company by the weighted average number of common shares outstanding during the period. Diluted earnings (loss) per share is computed by dividing net earnings (loss) attributable to the Company by the weighted-average shares outstanding during the period after adjusting for the impact of securities that would have a dilutive effect on earnings (loss) per share. See Note 14, Earnings ( Loss) per Share, for additional information on dilutive securities. </t>
        </is>
      </c>
    </row>
    <row r="27">
      <c r="A27" s="4" t="inlineStr">
        <is>
          <t>Stock-Based Compensation</t>
        </is>
      </c>
      <c r="B27" s="4" t="inlineStr">
        <is>
          <t>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As such, compensation expense for performance-based stock awards was recognized over the requisite service period on a straight-line basis as achievement was probable. On July 15, 2022, the Exit-Vesting awards, with vesting based on certain performance conditions, were modified to also provide for time-based vesting in 36 equal installments and we began to recognize incremental stock-based compensation associated with the modification of these awards using the graded attribution method.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5, Stock-based Compensation, for a discussion of the Company’s stock-based compensation plans and awards.</t>
        </is>
      </c>
    </row>
    <row r="28">
      <c r="A28" s="4" t="inlineStr">
        <is>
          <t>Recently Adopted Accounting Pronouncement</t>
        </is>
      </c>
      <c r="B28" s="4" t="inlineStr">
        <is>
          <t>Recently Adopted Accounting Pronouncement In March 2020,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IBOR ceased to be published as of June 30, 2023. The amendments are effective prospectively at any point through December 31, 2024. The Company utilized the LIBOR transition relief for the amendments to its credit agreement and interest rate swaps. During the three months ended March 31, 2023, the Company implemented its transition plan toward the cessation of LIBOR and modified its financial instruments with attributes that are either directly or indirectly influenced by LIBOR. The adoption of Topic 848 did not have a material impact on the Company's consolidated financial statements and disclosures</t>
        </is>
      </c>
    </row>
    <row r="29">
      <c r="A29" s="4" t="inlineStr">
        <is>
          <t>Recently Issued Accounting Pronouncement Not Yet Adopted</t>
        </is>
      </c>
      <c r="B29" s="4" t="inlineStr">
        <is>
          <t>Recently Issued Accounting Pronouncement Not Yet Adopted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SU 2023-07 is effective for the Company beginning in fiscal year 2024 and interim periods beginning in the first quarter of 2025. Early adoption is permitted. The Company is currently evaluating the impact of adopting this ASU on its consolidated financial statements and disclosures. In December 2023, the FASB issued ASU 2023-09, Income Taxes (Topic 740): Improvements to Income Taxes Disclosures . The ASU requires entities to provide disaggregated income tax disclosures on the rate reconciliation and income taxes paid on an annual basis. ASU 2023-09 is effective for the Company beginning in fiscal year 2025. Early adoption is permitted. The Company is currently evaluating the impact of adopting this ASU on its consolidated financial statements and disclosures. The Company considers the applicability and impact of all recently issued accounting pronouncements. Recent accounting pronouncements not specifically identified in our disclosures are not applicable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600000000</v>
      </c>
      <c r="C3" s="6" t="n">
        <v>600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 issue</t>
        </is>
      </c>
      <c r="B6" s="6" t="n">
        <v>7832473</v>
      </c>
      <c r="C6" s="6" t="n">
        <v>0</v>
      </c>
    </row>
    <row r="7">
      <c r="A7" s="4" t="inlineStr">
        <is>
          <t>Common Class A</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6000000000</v>
      </c>
      <c r="C9" s="6" t="n">
        <v>6000000000</v>
      </c>
    </row>
    <row r="10">
      <c r="A10" s="4" t="inlineStr">
        <is>
          <t>Common stock, shares issued</t>
        </is>
      </c>
      <c r="B10" s="6" t="n">
        <v>138520102</v>
      </c>
      <c r="C10" s="6" t="n">
        <v>129774299</v>
      </c>
    </row>
    <row r="11">
      <c r="A11" s="4" t="inlineStr">
        <is>
          <t>Common stock, shares outstanding</t>
        </is>
      </c>
      <c r="B11" s="6" t="n">
        <v>130687629</v>
      </c>
      <c r="C11" s="6" t="n">
        <v>129774299</v>
      </c>
    </row>
    <row r="12">
      <c r="A12" s="4" t="inlineStr">
        <is>
          <t>Common Class B</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1000000</v>
      </c>
      <c r="C14" s="6" t="n">
        <v>1000000</v>
      </c>
    </row>
    <row r="15">
      <c r="A15" s="4" t="inlineStr">
        <is>
          <t>Common stock, shares issued</t>
        </is>
      </c>
      <c r="B15" s="6" t="n">
        <v>20</v>
      </c>
      <c r="C15" s="6" t="n">
        <v>20</v>
      </c>
    </row>
    <row r="16">
      <c r="A16" s="4" t="inlineStr">
        <is>
          <t>Common stock, shares outstanding</t>
        </is>
      </c>
      <c r="B16" s="6" t="n">
        <v>20</v>
      </c>
      <c r="C16"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electe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s</t>
        </is>
      </c>
      <c r="B4" s="4" t="inlineStr">
        <is>
          <t>Depreciation is calculated on a straight-line basis over the estimated useful lives of the assets, as follows:
Leasehold improvements Lesser of lease term or useful life
Furniture and fixtures 4 years
Computer equipment 3 years</t>
        </is>
      </c>
    </row>
    <row r="5">
      <c r="A5" s="4" t="inlineStr">
        <is>
          <t>Schedule of Estimated Useful Lives of Definite Lived Intangible Assets</t>
        </is>
      </c>
      <c r="B5" s="4" t="inlineStr">
        <is>
          <t>Amortization is calculated on a straight-line basis over the estimated useful lives of the definite-lived intangible assets, as follows:
Brand 8 - 15 years
Trademark 10 years
White label contracts 8 years
Developed technology 5 - 6 years
User base 2.5 - 4 years
Domain 3 years</t>
        </is>
      </c>
    </row>
    <row r="6">
      <c r="A6" s="4" t="inlineStr">
        <is>
          <t>Summary of Revenue Across Apps</t>
        </is>
      </c>
      <c r="B6" s="4" t="inlineStr">
        <is>
          <t xml:space="preserve">For the periods presented, revenue across apps was as follows:
(in thousands) Year Ended December 31, 2023 Year Ended December 31, 2022 Year Ended December 31, 2021
Bumble App $ 844,774 $ 694,329 $ 528,585
Badoo App and Other 207,056 209,174 232,325
Total Revenue $ 1,051,830 $ 903,503 $ 760,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Components of lease cost included in general and administrative expenses on the consolidated statements of operations are as follows (in thousands):
Year Ended December 31, 2023 Year Ended December 31, 2022 Year Ended December 31, 2021
Operating lease cost $ 3,518 $ 4,539 $ 5,438
Expense relating to short-term leases 795 314 363
Variable lease costs 115 — —
Total lease cost $ 4,428 $ 4,853 $ 5,801 </t>
        </is>
      </c>
    </row>
    <row r="5">
      <c r="A5" s="4" t="inlineStr">
        <is>
          <t>Supplemental cash flow information related to lease</t>
        </is>
      </c>
      <c r="B5" s="4" t="inlineStr">
        <is>
          <t xml:space="preserve">Supplemental cash flow information related to leases is as follows (in thousands):
Year Ended December 31, 2023 Year Ended December 31, 2022 Year Ended December 31, 2021
Cash paid for amounts included in the measurement of lease liabilities $ 3,930 $ 5,984 $ 5,464
Right-of-use assets obtained in exchange for lease liabilities — 1,954 19,570 </t>
        </is>
      </c>
    </row>
    <row r="6">
      <c r="A6" s="4" t="inlineStr">
        <is>
          <t>Supplemental balance sheet information related to leases</t>
        </is>
      </c>
      <c r="B6" s="4" t="inlineStr">
        <is>
          <t>Supplemental balance sheet information related to leases is as follows (in thousands, except lease term and discount rate):
December 31, December 31,
Assets:
Right-of-use assets $ 15,425 $ 17,419
Liabilities:
Accrued expenses and other current liabilities $ 1,171 $ 3,135
Other long-term liabilities 13,273 13,750
Total operating lease liabilities $ 14,444 $ 16,885
Weighted average remaining operating lease term (years) 5.1 6.0
Weighted average operating lease discount rate 4.4 % 4.4 %</t>
        </is>
      </c>
    </row>
    <row r="7">
      <c r="A7" s="4" t="inlineStr">
        <is>
          <t>Maturities of lease liabilities</t>
        </is>
      </c>
      <c r="B7" s="4" t="inlineStr">
        <is>
          <t xml:space="preserve">Future maturities on lease liabilities as of December 31, 2023, are as follows (in thousands):
Years Ended December 31, Future Minimum Payments
2024 $ 1,412
2025 4,093
2026 3,713
2027 3,510
2028 3,220
Thereafter 418
Total lease payments 16,366
Less: imputed interest ( 1,922 )
Total lease liabilities $ 14,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S. and foreign (loss) earnings before income taxes and noncontrolling interests</t>
        </is>
      </c>
      <c r="B4" s="4" t="inlineStr">
        <is>
          <t xml:space="preserve">U.S. and foreign (loss) earnings before income taxes and noncontrolling interests are as follows (in thousands):
Year Ended December 31, 2023 Year Ended December 31, 2022 Year Ended December 31, 2021
U.S. $ ( 51,629 ) $ ( 177,415 ) $ ( 180,256 )
Foreign 56,931 66,697 24,159
Total $ 5,302 $ ( 110,718 ) $ ( 156,097 ) </t>
        </is>
      </c>
    </row>
    <row r="5">
      <c r="A5" s="4" t="inlineStr">
        <is>
          <t>Schedule of Income tax provision</t>
        </is>
      </c>
      <c r="B5" s="4" t="inlineStr">
        <is>
          <t xml:space="preserve">The components of the income tax (benefit) provision are as follows (in thousands):
Year Ended December 31, 2023 Year Ended December 31, 2022 Year Ended December 31, 2021
Current income tax (benefit) provision:
Federal $ 426 $ 598 $ —
State 285 542 ( 122 )
Foreign 13,632 7,708 10,680
Current income tax provision $ 14,343 $ 8,848 $ 10,558
Deferred income tax (benefit) provision:
Federal $ ( 344 ) $ ( 65 ) $ 192
State — — —
Foreign ( 6,829 ) ( 5,377 ) ( 448,587 )
Deferred income tax (benefit) provision ( 7,173 ) ( 5,442 ) ( 448,395 )
Income tax (benefit) provision $ 7,170 $ 3,406 $ ( 437,837 ) The Company recorded income tax expense of $ 7.2 million for the year ended December 31, 2023 compared to income tax expense of $ 3.4 million recorded for the year ended December 31, 2022. Tax expense is higher in 2023 compared to 2022 primarily due to the impact of income tax rate changes on our deferred tax balances recorded in 2022. The income tax benefit of $ 437.8 million recorded in the year ended December 31, 2021 includes a $ 441.5 million deferred tax benefit related to the reversal of net deferred tax liabilities recorded at our Maltese and UK entities due to a restructuring of our international operations which occurred on January 1, 2021. In addition, the income tax expense for the years ended December 31, 2023 and December 31, 2022 and the income tax benefit for the year ended December 31, 2021 reflect the impact of our assessment that we will not be able to realize the benefit of certain deferred tax assets arising in the current year for which a valuation allowance has been recorded. </t>
        </is>
      </c>
    </row>
    <row r="6">
      <c r="A6" s="4" t="inlineStr">
        <is>
          <t>Schedule of deferred tax assets and deferred tax liabilities</t>
        </is>
      </c>
      <c r="B6" s="4" t="inlineStr">
        <is>
          <t>The tax effects of cumulative temporary differences that give rise to significant deferred tax assets and deferred tax liabilities are presented below (in thousands):
December 31, December 31,
2023 2022
Deferred tax assets:
Investment in partnership $ 114,550 $ 147,708
Depreciation and amortization 30 12
Net operating loss carryforward 78,073 50,577
Interest expense carryforward 10,434 6,838
Tax receivable agreement 45,281 31,705
Share-based compensation 25,559 22,491
Foreign tax credit carryforward 11,032 6,003
Other 4,001 3,665
Total deferred tax assets 288,960 268,999
Less: Valuation allowance ( 256,928 ) ( 242,152 )
Deferred tax assets, net of valuation allowance $ 32,032 $ 26,847
Deferred tax liabilities:
Depreciation and amortization 10,676 10,874
Total deferred tax liabilities 10,676 10,874
Deferred tax (liabilities) assets, net $ 21,356 $ 15,973 As of December 31, 2023 , the Company had deferred tax assets related to federal, state and foreign net operating loss carryforwards of $ 68.4 million, $ 7.3 million and $ 2.4 million, respectively. Both the federal and foreign net operating losses can be carried forward indefinitely.</t>
        </is>
      </c>
    </row>
    <row r="7">
      <c r="A7" s="4" t="inlineStr">
        <is>
          <t>Statutory Federal Income Tax Rate to Earnings Before Income Taxes</t>
        </is>
      </c>
      <c r="B7" s="4" t="inlineStr">
        <is>
          <t>A reconciliation of the statutory federal effective tax rate to the effective tax rate is as follows:
Year Ended December 31, 2023 Year Ended December 31, 2022 Year Ended December 31, 2021
Income tax provision at the statutory rate 21 % 21 % 21 %
Nondeductible expenses 42 % ( 1 )% ( 1 )%
State taxes, net of federal benefit 16 % 1 % 1 %
Non-controlling interest 6 % 7 % ( 14 )%
Effect of foreign taxes 123 % ( 2 )% ( 3 )%
Share-based compensation 108 % ( 6 )% ( 2 )%
Impact of IP realignment (1) — — 283 %
Valuation allowance ( 186 )% ( 22 )% ( 4 )%
Other 5 % ( 1 )% ( 1 )%
Income tax provision 135 % ( 3 )% 280 %</t>
        </is>
      </c>
    </row>
    <row r="8">
      <c r="A8" s="4" t="inlineStr">
        <is>
          <t>Schedule of unrecognized tax benefits</t>
        </is>
      </c>
      <c r="B8" s="4" t="inlineStr">
        <is>
          <t xml:space="preserve">A rollforward of unrecognized tax benefits, excluding accrued penalties and interest, for the year ended December 31, 2023 is as follows:
(in thousands) Year Ended December 31, 2023 Year Ended December 31, 2022
Balance, beginning of the period $ 14,601 $ 1,500
Additions based on tax positions related to the current year — 13,101
Additions based on tax positions related to the prior year 291 —
Balance, end of the period $ 14,892 $ 14,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Purchase Consideration and Purchase Price Allocation to Estimated Fair Values of Identifiable Assets Acquired and Liabilities Assumed</t>
        </is>
      </c>
      <c r="B4" s="4" t="inlineStr">
        <is>
          <t xml:space="preserve">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t>
        </is>
      </c>
    </row>
    <row r="5">
      <c r="A5" s="4" t="inlineStr">
        <is>
          <t>Summary of Fair Values of Identifiable Intangible Assets Acquired at Date of Sponsor Acquisition</t>
        </is>
      </c>
      <c r="B5" s="4" t="inlineStr">
        <is>
          <t xml:space="preserve">The fair values of the identifiable intangible assets acquired at the date of acquisition are as follows (in thousands):
Acquisition Weighted-
Brand $ 38,000 15
Developed technology 4,100 4
User base 830 4
Total identifiable intangible assets acquired $ 42,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A summary of the Company’s property and equipment, net is as follows (in thousands):
December 31, December 31,
Computer equipment $ 22,819 $ 22,366
Leasehold improvements 4,765 6,135
Furniture and fixtures 709 875
Total property and equipment, gross 28,293 29,376
Accumulated depreciation ( 15,831 ) ( 14,909 )
Total property and equipment, net $ 12,462 $ 14,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The changes in the carrying amount of goodwill for the periods presented is as follows (in thousands):
Balance as of December 31, 2021 $ 1,540,112
Acquisition 41,531
Foreign currency translation adjustment ( 1,873 )
Balance as of December 31, 2022 1,579,770
Acquisition 4,636
Foreign currency translation adjustment 1,344
Balance as of December 31, 2023 $ 1,585,750 There were no impairment charges recorded for goodwill for the years ended December 31, 2023, 2022 and 2021 , respectively.</t>
        </is>
      </c>
    </row>
    <row r="5">
      <c r="A5" s="4" t="inlineStr">
        <is>
          <t>Summary of Intangible Assets, Net</t>
        </is>
      </c>
      <c r="B5" s="4" t="inlineStr">
        <is>
          <t xml:space="preserve">A summary of the Company’s intangible assets, net is as follows (in thousands):
December 31, 2023
Gross Accumulated Accumulated Net Carrying Weighted-
Brands - indefinite-lived $ 1,511,269 $ — $ ( 141,000 ) $ 1,370,269 Indefinite
Brands - definite-lived 43,309 ( 5,301 ) — 38,008 12.3
Developed technology 249,470 ( 193,777 ) — 55,693 1.1
User base 113,760 ( 113,154 ) — 606 0.5
White label contracts 33,384 ( 6,953 ) ( 26,431 ) — —
Other 28,549 ( 8,835 ) — 19,714 3.9
Total intangible assets, net $ 1,979,741 $ ( 328,020 ) $ ( 167,431 ) $ 1,484,290
December 31, 2022
Gross Accumulated Accumulated Net Carrying Weighted-
Brands - indefinite-lived $ 1,511,269 $ — $ ( 141,000 ) $ 1,370,269 Indefinite
Brands - definite-lived 36,280 ( 2,217 ) — 34,063 14.1
Developed technology 248,727 ( 143,704 ) — 105,023 2.1
User base 113,487 ( 112,877 ) — 610 —
White label contracts 33,384 ( 6,953 ) ( 26,431 ) — —
Other 17,761 ( 3,298 ) — 14,463 4.3
Total intangible assets, net $ 1,960,908 $ ( 269,049 ) $ ( 167,431 ) $ 1,524,428 </t>
        </is>
      </c>
    </row>
    <row r="6">
      <c r="A6" s="4" t="inlineStr">
        <is>
          <t>Summary of Amortization of Intangible Assets with Definite Lives</t>
        </is>
      </c>
      <c r="B6" s="4" t="inlineStr">
        <is>
          <t xml:space="preserve">As of December 31, 2023, amortization of intangible assets with definite lives is estimated to be as follows (in thousands):
2024 $ 60,752
2025 14,326
2026 6,113
2027 4,246
2028 4,155
Total $ 89,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total restructuring changes by function</t>
        </is>
      </c>
      <c r="B4" s="4" t="inlineStr">
        <is>
          <t xml:space="preserve">The following table presents the total restructuring charges by function (in thousands):
Year Ended
Cost of revenue $ 119
Selling and marketing 34
General and administrative 4,680
Product development 1,018
Total $ 5,851 </t>
        </is>
      </c>
    </row>
    <row r="5">
      <c r="A5" s="4" t="inlineStr">
        <is>
          <t>Summary of restructuring related liabilities</t>
        </is>
      </c>
      <c r="B5" s="4" t="inlineStr">
        <is>
          <t xml:space="preserve">The following table summarizes the restructuring related liabilities (in thousands):
Employee Related Benefits Other Total
Balance as of December 31, 2021 $ — $ — $ —
Restructuring charges 3,440 163 3,603
Cash payments ( 2,941 ) ( 163 ) ( 3,104 )
Balance as of December 31, 2022 $ 499 $ — $ 499
Reversal of restructuring charges ( 499 ) — ( 499 )
Balance as of December 31, 2023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12 Months Ended</t>
        </is>
      </c>
    </row>
    <row r="2">
      <c r="B2" s="2" t="inlineStr">
        <is>
          <t>Dec. 31, 2023</t>
        </is>
      </c>
    </row>
    <row r="3">
      <c r="A3" s="3" t="inlineStr">
        <is>
          <t>Other Financial Data Disclosure [Abstract]</t>
        </is>
      </c>
      <c r="B3" s="4" t="inlineStr">
        <is>
          <t xml:space="preserve"> </t>
        </is>
      </c>
    </row>
    <row r="4">
      <c r="A4" s="4" t="inlineStr">
        <is>
          <t>Summary of Other Current Assets</t>
        </is>
      </c>
      <c r="B4" s="4" t="inlineStr">
        <is>
          <t xml:space="preserve">Other current assets are comprised of the following balances (in thousands):
December 31, 2023 December 31, 2022
Capitalized aggregator fees $ 12,390 $ 10,917
Prepayments 9,831 9,201
Income tax receivable 32 4,491
Derivative asset 8,288 —
Other receivables 4,191 7,273
Total other current assets $ 34,732 $ 31,882 </t>
        </is>
      </c>
    </row>
    <row r="5">
      <c r="A5" s="4" t="inlineStr">
        <is>
          <t>Summary of Accrued Expenses and Other Current Liabilities</t>
        </is>
      </c>
      <c r="B5" s="4" t="inlineStr">
        <is>
          <t xml:space="preserve">Accrued expenses and other current liabilities are comprised of the following balances (in thousands):
December 31, 2023 December 31, 2022
Legal liabilities $ 65,761 $ 20,501
Payroll and related expenses 23,603 20,814
Marketing expenses 22,622 19,874
Other accrued expenses 14,487 14,536
Lease liabilities 1,171 3,135
Income tax payable 958 3,092
Contingent earn-out liability 22,758 52,327
Payable to related parties pursuant to a tax receivable agreement 22,807 8,826
Other payables 11,632 13,338
Total accrued expenses and other current liabilities $ 185,799 $ 156,443 </t>
        </is>
      </c>
    </row>
    <row r="6">
      <c r="A6" s="4" t="inlineStr">
        <is>
          <t>Summary of Other Non-current Liabilities</t>
        </is>
      </c>
      <c r="B6" s="4" t="inlineStr">
        <is>
          <t xml:space="preserve">Other long-term liabilities are comprised of the following balances (in thousands):
December 31, 2023 December 31, 2022
Lease liabilities $ 13,273 $ 13,750
Other liabilities 1,434 838
Total other liabilities $ 14,707 $ 14,588 </t>
        </is>
      </c>
    </row>
    <row r="7">
      <c r="A7" s="4" t="inlineStr">
        <is>
          <t>Summary of Supplemental Cash Flow Information</t>
        </is>
      </c>
      <c r="B7" s="4" t="inlineStr">
        <is>
          <t xml:space="preserve">Supplemental cash flow information is as follows (in thousands):
Year Ended December 31, 2023 Year Ended December 31, 2022 Year Ended December 31, 2021
Taxes paid $ 7,592 $ 46,850 $ 33,421
Interest paid 34,052 26,154 22,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December 31, 2023
Level 1 Level 2 Level 3 Total Fair
Assets:
Cash equivalent - money market funds $ 237,087 $ — $ — $ 237,087
Derivative asset — 8,288 — 8,288
Investments in equity securities — — 1,735 1,735
$ 237,087 $ 8,288 $ 1,735 $ 247,110
Liabilities:
Contingent earn-out liability — — 22,758 22,758
$ — $ — $ 22,758 $ 22,758
December 31, 2022
Level 1 Level 2 Level 3 Total Fair
Assets:
Cash equivalent - money market funds $ 322,409 $ — $ — $ 322,409
Derivative asset — 22,094 — 22,094
Investments in equity securities — — 2,577 2,577
$ 322,409 $ 22,094 $ 2,577 $ 347,080
Liabilities:
Contingent earn-out liability — — 52,327 52,327
$ — $ — $ 52,327 $ 52,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Total debt is comprised of the following (in thousands):
December 31, December 31,
Term Loan due January 29, 2027 $ 627,063 $ 632,813
Less: unamortized debt issuance costs 6,137 7,840
Less: current portion of debt, net 5,750 5,750
Total long-term debt, net $ 615,176 $ 619,223 </t>
        </is>
      </c>
    </row>
    <row r="5">
      <c r="A5" s="4" t="inlineStr">
        <is>
          <t>Summary of Future Maturities of Long-term Debt</t>
        </is>
      </c>
      <c r="B5" s="4" t="inlineStr">
        <is>
          <t xml:space="preserve">Future maturities of long-term debt as of December 31, 2023, were as follows (in thousands):
2024 $ 5,750
2025 5,750
2026 5,750
2027 609,813
2028 and thereafter —
Total $ 627,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051830</v>
      </c>
      <c r="C4" s="5" t="n">
        <v>903503</v>
      </c>
      <c r="D4" s="5" t="n">
        <v>760910</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307835</v>
      </c>
      <c r="C6" s="6" t="n">
        <v>249490</v>
      </c>
      <c r="D6" s="6" t="n">
        <v>205573</v>
      </c>
    </row>
    <row r="7">
      <c r="A7" s="4" t="inlineStr">
        <is>
          <t>Selling and marketing expense</t>
        </is>
      </c>
      <c r="B7" s="6" t="n">
        <v>270380</v>
      </c>
      <c r="C7" s="6" t="n">
        <v>249269</v>
      </c>
      <c r="D7" s="6" t="n">
        <v>211711</v>
      </c>
    </row>
    <row r="8">
      <c r="A8" s="4" t="inlineStr">
        <is>
          <t>General and administrative expense</t>
        </is>
      </c>
      <c r="B8" s="6" t="n">
        <v>221649</v>
      </c>
      <c r="C8" s="6" t="n">
        <v>308855</v>
      </c>
      <c r="D8" s="6" t="n">
        <v>257489</v>
      </c>
    </row>
    <row r="9">
      <c r="A9" s="4" t="inlineStr">
        <is>
          <t>Product development expense</t>
        </is>
      </c>
      <c r="B9" s="6" t="n">
        <v>130565</v>
      </c>
      <c r="C9" s="6" t="n">
        <v>109020</v>
      </c>
      <c r="D9" s="6" t="n">
        <v>113764</v>
      </c>
    </row>
    <row r="10">
      <c r="A10" s="4" t="inlineStr">
        <is>
          <t>Depreciation and amortization expense</t>
        </is>
      </c>
      <c r="B10" s="6" t="n">
        <v>68028</v>
      </c>
      <c r="C10" s="6" t="n">
        <v>89713</v>
      </c>
      <c r="D10" s="6" t="n">
        <v>107056</v>
      </c>
    </row>
    <row r="11">
      <c r="A11" s="4" t="inlineStr">
        <is>
          <t>Total operating costs and expenses</t>
        </is>
      </c>
      <c r="B11" s="6" t="n">
        <v>998457</v>
      </c>
      <c r="C11" s="6" t="n">
        <v>1006347</v>
      </c>
      <c r="D11" s="6" t="n">
        <v>895593</v>
      </c>
    </row>
    <row r="12">
      <c r="A12" s="4" t="inlineStr">
        <is>
          <t>Operating earnings (loss)</t>
        </is>
      </c>
      <c r="B12" s="6" t="n">
        <v>53373</v>
      </c>
      <c r="C12" s="6" t="n">
        <v>-102844</v>
      </c>
      <c r="D12" s="6" t="n">
        <v>-134683</v>
      </c>
    </row>
    <row r="13">
      <c r="A13" s="4" t="inlineStr">
        <is>
          <t>Interest income (expense)</t>
        </is>
      </c>
      <c r="B13" s="6" t="n">
        <v>-21534</v>
      </c>
      <c r="C13" s="6" t="n">
        <v>-24063</v>
      </c>
      <c r="D13" s="6" t="n">
        <v>-24574</v>
      </c>
    </row>
    <row r="14">
      <c r="A14" s="4" t="inlineStr">
        <is>
          <t>Other income (expense), net</t>
        </is>
      </c>
      <c r="B14" s="6" t="n">
        <v>-26537</v>
      </c>
      <c r="C14" s="6" t="n">
        <v>16189</v>
      </c>
      <c r="D14" s="6" t="n">
        <v>3160</v>
      </c>
    </row>
    <row r="15">
      <c r="A15" s="4" t="inlineStr">
        <is>
          <t>Income (loss) before income taxes</t>
        </is>
      </c>
      <c r="B15" s="6" t="n">
        <v>5302</v>
      </c>
      <c r="C15" s="6" t="n">
        <v>-110718</v>
      </c>
      <c r="D15" s="6" t="n">
        <v>-156097</v>
      </c>
    </row>
    <row r="16">
      <c r="A16" s="4" t="inlineStr">
        <is>
          <t>Income tax benefit (provision)</t>
        </is>
      </c>
      <c r="B16" s="6" t="n">
        <v>-7170</v>
      </c>
      <c r="C16" s="6" t="n">
        <v>-3406</v>
      </c>
      <c r="D16" s="6" t="n">
        <v>437837</v>
      </c>
    </row>
    <row r="17">
      <c r="A17" s="4" t="inlineStr">
        <is>
          <t>Net earnings (loss)</t>
        </is>
      </c>
      <c r="B17" s="6" t="n">
        <v>-1868</v>
      </c>
      <c r="C17" s="6" t="n">
        <v>-114124</v>
      </c>
      <c r="D17" s="6" t="n">
        <v>281740</v>
      </c>
    </row>
    <row r="18">
      <c r="A18" s="4" t="inlineStr">
        <is>
          <t>Net loss attributable to noncontrolling interests</t>
        </is>
      </c>
      <c r="B18" s="6" t="n">
        <v>2345</v>
      </c>
      <c r="C18" s="6" t="n">
        <v>-34378</v>
      </c>
      <c r="D18" s="6" t="n">
        <v>-28075</v>
      </c>
    </row>
    <row r="19">
      <c r="A19" s="4" t="inlineStr">
        <is>
          <t>Net earnings (loss) attributable to Bumble Inc. shareholders</t>
        </is>
      </c>
      <c r="B19" s="5" t="n">
        <v>-4213</v>
      </c>
      <c r="C19" s="5" t="n">
        <v>-79746</v>
      </c>
      <c r="D19" s="5" t="n">
        <v>309815</v>
      </c>
    </row>
    <row r="20">
      <c r="A20" s="3" t="inlineStr">
        <is>
          <t>Net earnings (loss) per share attributable to Bumble Inc. shareholders</t>
        </is>
      </c>
      <c r="B20" s="4" t="inlineStr">
        <is>
          <t xml:space="preserve"> </t>
        </is>
      </c>
      <c r="C20" s="4" t="inlineStr">
        <is>
          <t xml:space="preserve"> </t>
        </is>
      </c>
      <c r="D20" s="4" t="inlineStr">
        <is>
          <t xml:space="preserve"> </t>
        </is>
      </c>
    </row>
    <row r="21">
      <c r="A21" s="4" t="inlineStr">
        <is>
          <t>Basic earnings (loss) per share attributable to common stockholders</t>
        </is>
      </c>
      <c r="B21" s="7" t="n">
        <v>-0.03</v>
      </c>
      <c r="C21" s="7" t="n">
        <v>-0.62</v>
      </c>
      <c r="D21" s="8" t="n">
        <v>1.5</v>
      </c>
    </row>
    <row r="22">
      <c r="A22" s="4" t="inlineStr">
        <is>
          <t>Diluted earnings (loss) per share</t>
        </is>
      </c>
      <c r="B22" s="7" t="n">
        <v>-0.03</v>
      </c>
      <c r="C22" s="7" t="n">
        <v>-0.62</v>
      </c>
      <c r="D22" s="7" t="n">
        <v>1.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Earnings (Loss) Per Share</t>
        </is>
      </c>
      <c r="B4" s="4" t="inlineStr">
        <is>
          <t xml:space="preserve">The following table sets forth a reconciliation of the numerators used to compute the Company's basic and diluted earnings (loss) per share (in thousands).
Year Ended December 31, 2023 Year Ended December 31, 2022 Year Ended December 31, 2021
Numerator:
Net earnings (loss) $ ( 1,868 ) $ ( 114,124 ) $ 281,740
Net loss attributable to noncontrolling interests 2,345 ( 34,378 ) ( 28,075 )
Net earnings (loss) attributable to Bumble Inc. shareholders $ ( 4,213 ) $ ( 79,746 ) $ 309,815 The following table sets forth the computation of the Company's basic and diluted earnings (loss) per share (in thousands, except share amounts, and per share amounts).
Year Ended December 31, 2023 Year Ended December 31, 2022 Year Ended December 31, 2021
Basic earnings (loss) per share attributable to common stockholders
Numerator
Allocation of net earnings (loss) attributable to Bumble Inc. shareholders $ ( 4,286 ) $ ( 79,691 ) $ 182,085
Less: net earnings (loss) attributable to participating securities — — 446
Net earnings (loss) attributable to common stockholders $ ( 4,286 ) $ ( 79,691 ) $ 181,639
Denominator
Weighted average number of shares of Class A common stock outstanding 134,936,824 129,421,157 121,425,908
Basic earnings (loss) per share attributable to common stockholders $ ( 0.03 ) $ ( 0.62 ) $ 1.50
Diluted earnings (loss) per share attributable to common stockholders
Numerator
Allocation of net earnings (loss) attributable to Bumble Inc. shareholders $ ( 4,315 ) $ ( 79,691 ) $ 177,720
Increase in net earnings (loss) attributable to common shareholders upon conversion of potentially dilutive Common Units — — 102,714
Less: net earnings (loss) attributable to participating securities — — 435
Net earnings (loss) attributable to common stockholders $ ( 4,315 ) $ ( 79,691 ) $ 279,999
Denominator
Number of shares used in basic computation 134,936,824 129,421,157 121,425,908
Add: weighted-average effect of dilutive securities
RSUs — — 1,033,701
Options — — 5,569
Common Units to Convert to Class A Common Stock — — 70,210,298
Weighted average shares of Class A common stock outstanding used to calculate diluted earnings (loss) per share 134,936,824 129,421,157 192,675,476
Diluted earnings (loss) per share attributable to common stockholders $ ( 0.03 ) $ ( 0.62 ) $ 1.45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Year Ended December 31, 2023 Year Ended December 31, 2022 Year Ended December 31, 2021
Time-vesting awards:
Options 3,528,145 2,946,118 2,038,016
Restricted shares 32,255 58,247 —
RSUs 6,557,643 4,845,852 626,537
Incentive units 462,301 3,857,248 325,920
Total time-vesting awards 10,580,344 11,707,465 2,990,473
Exit-vesting awards:
Options 79,908 164,362 222,424
Restricted shares 28,386 55,744 —
RSUs 333,296 761,473 1,217,951
Incentive units 843,551 3,724,214 4,324,868
Total exit-vesting awards 1,285,141 4,705,793 5,765,243
Total 11,865,485 16,413,258 8,755,7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chedule of Total Stock-based Compensation Cost</t>
        </is>
      </c>
      <c r="B4" s="4" t="inlineStr">
        <is>
          <t xml:space="preserve">Total stock-based compensation cost, net of forfeitures was as follows:
(in thousands) Year Ended December 31, 2023 Year Ended December 31, 2022 Year Ended December 31, 2021
Cost of revenue $ 4,054 $ 3,819 $ 3,749
Selling and marketing expense 9,803 8,064 12,925
General and administrative expense 52,008 63,575 60,535
Product development expense 38,473 35,550 46,701
Total stock-based compensation expense $ 104,338 $ 111,008 $ 123,910 </t>
        </is>
      </c>
    </row>
    <row r="5">
      <c r="A5" s="4" t="inlineStr">
        <is>
          <t>Summary of Weighted-Average Assumptions Used in Monte Carlo Model</t>
        </is>
      </c>
      <c r="B5" s="4" t="inlineStr">
        <is>
          <t xml:space="preserve">The weighted-average assumptions the Company used in the Monte Carlo model for the modified Exit-Vesting awards in 2022 were as follows:
Dividend yield —
Expected volatility 60 %
Risk-free interest rate 2.1 % to 3.1 %
Expected time to liquidity event (years) 1.0 </t>
        </is>
      </c>
    </row>
    <row r="6">
      <c r="A6" s="4" t="inlineStr">
        <is>
          <t>Summary of Assumption Ranges and Fair Value Per Unit</t>
        </is>
      </c>
      <c r="B6" s="4" t="inlineStr">
        <is>
          <t>The following assumptions were utilized to calculate the fair value of Time-Vesting Options granted during the year ended December 31, 2023, 2022, and 2021:
Year Ended December 31, 2023 Year Ended December 31, 2022 Year Ended December 31, 2021
Volatility 60 %- 80 % 56 %- 70 % 60 %
Expected Life 7 years 7 years 7 years
Risk-free rate 3.7 % - 4.4 % 1.7 % - 3.9 % 1.5 %
Fair value per unit $ 10.00 - $ 15.30 $ 13.94 - $ 17.66 $ 30.59
Dividend yield 0.0 % 0.0 % 0.0 %</t>
        </is>
      </c>
    </row>
    <row r="7">
      <c r="A7" s="4" t="inlineStr">
        <is>
          <t>Summary of Aggregate Intrinsic Value and Weighted Average Remaining Contractual Terms</t>
        </is>
      </c>
      <c r="B7" s="4" t="inlineStr">
        <is>
          <t xml:space="preserve">The aggregate intrinsic value – assuming all options are expected to vest – and weighted average remaining contractual terms of Time-Vesting and Exit-Vesting options outstanding and options exercisable were as follows as of December 31, 2023:
Aggregate intrinsic value
Time-Vesting options outstanding —
Time Vesting options exercisable —
Exit-Vesting options outstanding —
Exit-Vesting options exercisable —
Weighted-average remaining contractual term (in years)
Time-Vesting options outstanding 8.0
Time Vesting options exercisable 7.1
Exit-Vesting options outstanding 7.1
Exit-Vesting options exercisable 7.1 </t>
        </is>
      </c>
    </row>
    <row r="8">
      <c r="A8" s="4" t="inlineStr">
        <is>
          <t>Incentive Units</t>
        </is>
      </c>
      <c r="B8" s="4" t="inlineStr">
        <is>
          <t xml:space="preserve"> </t>
        </is>
      </c>
    </row>
    <row r="9">
      <c r="A9" s="3" t="inlineStr">
        <is>
          <t>Share Based Compensation Arrangement By Share Based Payment Award [Line Items]</t>
        </is>
      </c>
      <c r="B9" s="4" t="inlineStr">
        <is>
          <t xml:space="preserve"> </t>
        </is>
      </c>
    </row>
    <row r="10">
      <c r="A10" s="4" t="inlineStr">
        <is>
          <t>Summary of Time Vesting RSUs and Exit Vesting RSUs Granted</t>
        </is>
      </c>
      <c r="B10" s="4" t="inlineStr">
        <is>
          <t xml:space="preserve">The following table summarizes information around Incentive Units in Bumble Holdings. These include grants of Class B Units that were reclassified into Incentive Units as described above, as well as Incentive Units issued to new recipients:
Time-Vesting Incentive Units Exit-Vesting Incentive Units
Number of Weighted- Number of Weighted-
Unvested as of December 31, 2022 3,857,248 $ 14.33 3,724,214 $ 13.81
Granted — — — —
Vested ( 1,265,529 ) 13.87 ( 1,410,047 ) 13.16
Forfeited ( 577,677 ) 19.57 ( 496,872 ) 15.71
Unvested as of December 31, 2023 2,014,042 $ 13.11 1,817,295 $ 12.89 </t>
        </is>
      </c>
    </row>
    <row r="11">
      <c r="A11" s="4" t="inlineStr">
        <is>
          <t>RSU's</t>
        </is>
      </c>
      <c r="B11" s="4" t="inlineStr">
        <is>
          <t xml:space="preserve"> </t>
        </is>
      </c>
    </row>
    <row r="12">
      <c r="A12" s="3" t="inlineStr">
        <is>
          <t>Share Based Compensation Arrangement By Share Based Payment Award [Line Items]</t>
        </is>
      </c>
      <c r="B12" s="4" t="inlineStr">
        <is>
          <t xml:space="preserve"> </t>
        </is>
      </c>
    </row>
    <row r="13">
      <c r="A13" s="4" t="inlineStr">
        <is>
          <t>Summary of Information about Restricted Shares</t>
        </is>
      </c>
      <c r="B13" s="4" t="inlineStr">
        <is>
          <t xml:space="preserve">Time-Vesting Restricted Shares of Class A Common Stock Exit-Vesting Restricted Shares of Class A Common Stock
Number of Weighted- Number of Weighted-
Unvested as of December 31, 2022 58,247 $ 7.02 55,744 $ 17.26
Granted — — — —
Vested ( 19,330 ) 7.02 ( 20,085 ) 17.21
Forfeited ( 6,662 ) 7.76 ( 7,273 ) 17.89
Unvested as of December 31, 2023 32,255 $ 6.87 28,386 $ 17.13 </t>
        </is>
      </c>
    </row>
    <row r="14">
      <c r="A14" s="4" t="inlineStr">
        <is>
          <t>Summary of Time Vesting RSUs and Exit Vesting RSUs Granted</t>
        </is>
      </c>
      <c r="B14" s="4" t="inlineStr">
        <is>
          <t xml:space="preserve">The following table summarizes information around RSUs in the Company, which includes grants of Phantom Class B Units that were reclassified into RSUs in conjunction with the IPO, as well as RSUs issued to new recipients and non-employee directors:
Time-Vesting RSUs Exit-Vesting RSUs
Number of Weighted- Number of Weighted-
Unvested as of December 31, 2022 4,845,852 $ 32.50 761,473 $ 40.23
Granted 4,458,859 21.14 — —
Vested ( 1,862,228 ) 31.86 ( 222,584 ) 42.36
Forfeited ( 884,840 ) 29.16 ( 205,593 ) 33.77
Unvested as of December 31, 2023 6,557,643 $ 25.41 333,296 $ 42.79 </t>
        </is>
      </c>
    </row>
    <row r="15">
      <c r="A15" s="4" t="inlineStr">
        <is>
          <t>Time-Vesting Awards</t>
        </is>
      </c>
      <c r="B15" s="4" t="inlineStr">
        <is>
          <t xml:space="preserve"> </t>
        </is>
      </c>
    </row>
    <row r="16">
      <c r="A16" s="3" t="inlineStr">
        <is>
          <t>Share Based Compensation Arrangement By Share Based Payment Award [Line Items]</t>
        </is>
      </c>
      <c r="B16" s="4" t="inlineStr">
        <is>
          <t xml:space="preserve"> </t>
        </is>
      </c>
    </row>
    <row r="17">
      <c r="A17" s="4" t="inlineStr">
        <is>
          <t>Summary of Assumption Ranges and Fair Value Per Unit</t>
        </is>
      </c>
      <c r="B17" s="4" t="inlineStr">
        <is>
          <t xml:space="preserve">The fair value of Time-Vesting awards granted or modified at the time of the IPO was determined using the Black-Scholes option pricing model with the following assumptions :
Volatility 55 %- 60 %
Expected Life 0.5 - 7.4 years
Risk-free rate 0.1 %- 0.8 %
Fair value per unit $ 43.00
Dividend yield 0.0 %
Discount for lack of marketability (1) 15 % - 25 % </t>
        </is>
      </c>
    </row>
    <row r="18">
      <c r="A18" s="4" t="inlineStr">
        <is>
          <t>Summary of Time Vesting RSUs and Exit Vesting RSUs Granted</t>
        </is>
      </c>
      <c r="B18" s="4" t="inlineStr">
        <is>
          <t xml:space="preserve">The following table summarizes the Company’s option activity as it relates to Time-Vesting stock options as of December 31, 2023:
Number of Weighted- Weighted-
Outstanding as of December 31, 2022 2,946,118 $ 35.64 $ 20.34
Granted 1,250,466 20.84 13.42
Exercised — — —
Forfeited and expired ( 668,439 ) 33.10 20.30
Outstanding as of December 31, 2023 3,528,145 $ 30.87 $ 17.75
Exercisable as of December 31, 2023 1,174,843 $ 36.03 $ 19.78 </t>
        </is>
      </c>
    </row>
    <row r="19">
      <c r="A19" s="4" t="inlineStr">
        <is>
          <t>Exit-Vesting Awards</t>
        </is>
      </c>
      <c r="B19" s="4" t="inlineStr">
        <is>
          <t xml:space="preserve"> </t>
        </is>
      </c>
    </row>
    <row r="20">
      <c r="A20" s="3" t="inlineStr">
        <is>
          <t>Share Based Compensation Arrangement By Share Based Payment Award [Line Items]</t>
        </is>
      </c>
      <c r="B20" s="4" t="inlineStr">
        <is>
          <t xml:space="preserve"> </t>
        </is>
      </c>
    </row>
    <row r="21">
      <c r="A21" s="4" t="inlineStr">
        <is>
          <t>Summary of Assumption Ranges and Fair Value Per Unit</t>
        </is>
      </c>
      <c r="B21"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 “Sponsor Exit”), with the following assumptions:
Volatility 55 %
Expected Life 1.8 years
Risk-free rate 0.1 %
Fair value per unit $ 43.00
Dividend yield 0.0 %
Discount for lack of marketability (1) 15 % (1) Discount for lack of marketability for Time-Vesting awards and Exit-Vesting awards is only applicable for Incentive Units granted in Bumble Holdings at the time of the IPO .</t>
        </is>
      </c>
    </row>
    <row r="22">
      <c r="A22" s="4" t="inlineStr">
        <is>
          <t>Summary of Option Activity</t>
        </is>
      </c>
      <c r="B22" s="4" t="inlineStr">
        <is>
          <t xml:space="preserve">The following table summarizes the Company’s option activity as it relates to Exit-Vesting stock options as of December 31, 2023:
Number of Weighted- Weighted-
Outstanding as of December 31, 2022 164,362 $ 43.00 $ 18.66
Granted — — —
Exercised — — —
Forfeited ( 84,454 ) 43.00 15.30
Outstanding as of December 31, 2023 79,908 $ 43.00 $ 22.21
Exercisable as of December 31, 2023 37,731 $ 43.00 $ 2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 [Line Items]</t>
        </is>
      </c>
      <c r="B3" s="4" t="inlineStr">
        <is>
          <t xml:space="preserve"> </t>
        </is>
      </c>
    </row>
    <row r="4">
      <c r="A4" s="4" t="inlineStr">
        <is>
          <t>Summary of transactions with related parties</t>
        </is>
      </c>
      <c r="B4" s="4" t="inlineStr">
        <is>
          <t xml:space="preserve">The following table summarizes balances with related parties (in thousands):
Related Party relationship Type of Transaction Financial Statement Line Year Ended December 31, 2023 Year Ended December 31, 2022 Year Ended December 31, 2021
Other Moderator costs Cost of revenue $ 5,489 $ 1,753 $ —
Other Advertising revenue Revenue 788 501 —
Other Marketing costs Selling and marketing expense 5,573 3,292 3,661
Other Tax receivable agreement liability remeasurement benefit Other income (expense), net 10,341 5,332 1,112
Shareholder Consulting expenses General and administrative expense 425 — —
Company owned by a Loans repaid by Whitney Wolfe Herd Limited Partners’ interest — — 95,465
Related Party relationship Type of Transaction Financial Statement Line December 31, December 31,
Other Tax receivable agreement Payable to related parties pursuant to a tax receivable agreement $ 430,196 $ 394,312
Shareholder Repurchase of Class A common stock and Common Units Treasury stock and Noncontrolling interests 100,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by Geographic Area</t>
        </is>
      </c>
      <c r="B4" s="4" t="inlineStr">
        <is>
          <t>The information below summarizes revenue by geographic area, based on customer location (in thousands):
Year Ended December 31, 2023 Year Ended December 31, 2022 Year Ended December 31, 2021
North America (1) $ 597,545 $ 546,485 $ 439,350
Rest of the world 454,285 357,018 321,560
Total $ 1,051,830 $ 903,503 $ 760,910 (1) North America revenue includes revenue from the United States and Canada.</t>
        </is>
      </c>
    </row>
    <row r="5">
      <c r="A5" s="4" t="inlineStr">
        <is>
          <t>Summary of Property and Equipment by Geographic Area</t>
        </is>
      </c>
      <c r="B5" s="4" t="inlineStr">
        <is>
          <t xml:space="preserve">The information below summarizes property and equipment, net by geographic area (in thousands):
December 31, December 31,
2023 2022
United Kingdom $ 4,522 $ 5,893
United States 2,836 4,462
Czech Republic 2,952 1,491
Rest of the world 2,152 2,621
Total $ 12,462 $ 14,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Organization and Basis of Presentation - Additional Information (Details) - USD ($) $ / shares in Units, $ in Thousands</t>
        </is>
      </c>
      <c r="F1" s="2" t="inlineStr">
        <is>
          <t>1 Months Ended</t>
        </is>
      </c>
      <c r="G1" s="2" t="inlineStr">
        <is>
          <t>9 Months Ended</t>
        </is>
      </c>
      <c r="H1" s="2" t="inlineStr">
        <is>
          <t>12 Months Ended</t>
        </is>
      </c>
    </row>
    <row r="2">
      <c r="B2" s="2" t="inlineStr">
        <is>
          <t>Mar. 08, 2023</t>
        </is>
      </c>
      <c r="C2" s="2" t="inlineStr">
        <is>
          <t>Sep. 15, 2021</t>
        </is>
      </c>
      <c r="D2" s="2" t="inlineStr">
        <is>
          <t>Feb. 16, 2021</t>
        </is>
      </c>
      <c r="E2" s="2" t="inlineStr">
        <is>
          <t>Feb. 16, 2021</t>
        </is>
      </c>
      <c r="F2" s="2" t="inlineStr">
        <is>
          <t>Mar. 31, 2023</t>
        </is>
      </c>
      <c r="G2" s="2" t="inlineStr">
        <is>
          <t>Sep. 30, 2021</t>
        </is>
      </c>
      <c r="H2" s="2" t="inlineStr">
        <is>
          <t>Dec. 31, 2023</t>
        </is>
      </c>
      <c r="I2" s="2" t="inlineStr">
        <is>
          <t>Dec.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lass A common stock sold in initial public offering,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2358371</v>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8365</v>
      </c>
    </row>
    <row r="6">
      <c r="A6" s="4" t="inlineStr">
        <is>
          <t>Adjustments to additional paid-in capital and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500</v>
      </c>
      <c r="I6" s="4" t="inlineStr">
        <is>
          <t xml:space="preserve"> </t>
        </is>
      </c>
      <c r="J6" s="4" t="inlineStr">
        <is>
          <t xml:space="preserve"> </t>
        </is>
      </c>
    </row>
    <row r="7">
      <c r="A7" s="4" t="inlineStr">
        <is>
          <t>Employee and non-employee relat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400</v>
      </c>
      <c r="J7" s="6" t="n">
        <v>7800</v>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300</v>
      </c>
      <c r="I8" s="4" t="inlineStr">
        <is>
          <t xml:space="preserve"> </t>
        </is>
      </c>
      <c r="J8" s="5" t="n">
        <v>400</v>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umed shares outstanding upon exchange of common units on one-for-on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8932121</v>
      </c>
      <c r="I11" s="4" t="inlineStr">
        <is>
          <t xml:space="preserve"> </t>
        </is>
      </c>
      <c r="J11" s="4" t="inlineStr">
        <is>
          <t xml:space="preserve"> </t>
        </is>
      </c>
    </row>
    <row r="12">
      <c r="A12" s="4" t="inlineStr">
        <is>
          <t>Common Class A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lass A common stock sold in the initial public offering, net of offering costs, shares</t>
        </is>
      </c>
      <c r="B14" s="4" t="inlineStr">
        <is>
          <t xml:space="preserve"> </t>
        </is>
      </c>
      <c r="C14" s="4" t="inlineStr">
        <is>
          <t xml:space="preserve"> </t>
        </is>
      </c>
      <c r="D14" s="6" t="n">
        <v>57500000</v>
      </c>
      <c r="E14" s="6" t="n">
        <v>57500000</v>
      </c>
      <c r="F14" s="4" t="inlineStr">
        <is>
          <t xml:space="preserve"> </t>
        </is>
      </c>
      <c r="G14" s="4" t="inlineStr">
        <is>
          <t xml:space="preserve"> </t>
        </is>
      </c>
      <c r="H14" s="6" t="n">
        <v>57500000</v>
      </c>
      <c r="I14" s="4" t="inlineStr">
        <is>
          <t xml:space="preserve"> </t>
        </is>
      </c>
      <c r="J14" s="4" t="inlineStr">
        <is>
          <t xml:space="preserve"> </t>
        </is>
      </c>
    </row>
    <row r="15">
      <c r="A15" s="4" t="inlineStr">
        <is>
          <t>Stock price per share</t>
        </is>
      </c>
      <c r="B15" s="4" t="inlineStr">
        <is>
          <t xml:space="preserve"> </t>
        </is>
      </c>
      <c r="C15" s="4" t="inlineStr">
        <is>
          <t xml:space="preserve"> </t>
        </is>
      </c>
      <c r="D15" s="5" t="n">
        <v>43</v>
      </c>
      <c r="E15" s="5" t="n">
        <v>4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lass A common stock sold in initial public offering, net of offering costs</t>
        </is>
      </c>
      <c r="B16" s="4" t="inlineStr">
        <is>
          <t xml:space="preserve"> </t>
        </is>
      </c>
      <c r="C16" s="4" t="inlineStr">
        <is>
          <t xml:space="preserve"> </t>
        </is>
      </c>
      <c r="D16" s="4" t="inlineStr">
        <is>
          <t xml:space="preserve"> </t>
        </is>
      </c>
      <c r="E16" s="5" t="n">
        <v>23612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shares redeemed during period</t>
        </is>
      </c>
      <c r="B17" s="4" t="inlineStr">
        <is>
          <t xml:space="preserve"> </t>
        </is>
      </c>
      <c r="C17" s="4" t="inlineStr">
        <is>
          <t xml:space="preserve"> </t>
        </is>
      </c>
      <c r="D17" s="4" t="inlineStr">
        <is>
          <t xml:space="preserve"> </t>
        </is>
      </c>
      <c r="E17" s="5" t="n">
        <v>1991600</v>
      </c>
      <c r="F17" s="4" t="inlineStr">
        <is>
          <t xml:space="preserve"> </t>
        </is>
      </c>
      <c r="G17" s="4" t="inlineStr">
        <is>
          <t xml:space="preserve"> </t>
        </is>
      </c>
      <c r="H17" s="5" t="n">
        <v>1991600</v>
      </c>
      <c r="I17" s="4" t="inlineStr">
        <is>
          <t xml:space="preserve"> </t>
        </is>
      </c>
      <c r="J17" s="4" t="inlineStr">
        <is>
          <t xml:space="preserve"> </t>
        </is>
      </c>
    </row>
    <row r="18">
      <c r="A18" s="4" t="inlineStr">
        <is>
          <t>Stock issued for purchase or redemption of shares</t>
        </is>
      </c>
      <c r="B18" s="4" t="inlineStr">
        <is>
          <t xml:space="preserve"> </t>
        </is>
      </c>
      <c r="C18" s="4" t="inlineStr">
        <is>
          <t xml:space="preserve"> </t>
        </is>
      </c>
      <c r="D18" s="4" t="inlineStr">
        <is>
          <t xml:space="preserve"> </t>
        </is>
      </c>
      <c r="E18" s="6" t="n">
        <v>48500000</v>
      </c>
      <c r="F18" s="4" t="inlineStr">
        <is>
          <t xml:space="preserve"> </t>
        </is>
      </c>
      <c r="G18" s="4" t="inlineStr">
        <is>
          <t xml:space="preserve"> </t>
        </is>
      </c>
      <c r="H18" s="6" t="n">
        <v>48500000</v>
      </c>
      <c r="I18" s="4" t="inlineStr">
        <is>
          <t xml:space="preserve"> </t>
        </is>
      </c>
      <c r="J18" s="6" t="n">
        <v>48500000</v>
      </c>
    </row>
    <row r="19">
      <c r="A19" s="4" t="inlineStr">
        <is>
          <t>Common Class A | Secondar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lass A common stock sold in the initial public offering, net of offering costs, shares</t>
        </is>
      </c>
      <c r="B21" s="6" t="n">
        <v>13750000</v>
      </c>
      <c r="C21" s="6" t="n">
        <v>20700000</v>
      </c>
      <c r="D21" s="4" t="inlineStr">
        <is>
          <t xml:space="preserve"> </t>
        </is>
      </c>
      <c r="E21" s="4" t="inlineStr">
        <is>
          <t xml:space="preserve"> </t>
        </is>
      </c>
      <c r="F21" s="6" t="n">
        <v>13750000</v>
      </c>
      <c r="G21" s="6" t="n">
        <v>9200000</v>
      </c>
      <c r="H21" s="4" t="inlineStr">
        <is>
          <t xml:space="preserve"> </t>
        </is>
      </c>
      <c r="I21" s="4" t="inlineStr">
        <is>
          <t xml:space="preserve"> </t>
        </is>
      </c>
      <c r="J21" s="4" t="inlineStr">
        <is>
          <t xml:space="preserve"> </t>
        </is>
      </c>
    </row>
    <row r="22">
      <c r="A22" s="4" t="inlineStr">
        <is>
          <t>Stock price per share</t>
        </is>
      </c>
      <c r="B22" s="8" t="n">
        <v>22.8</v>
      </c>
      <c r="C22" s="5" t="n">
        <v>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lass A common stock sold in initial public offering, net of offering costs</t>
        </is>
      </c>
      <c r="B23" s="5" t="n">
        <v>7200</v>
      </c>
      <c r="C23" s="5" t="n">
        <v>9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elected Significant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Description of performance obligations</t>
        </is>
      </c>
      <c r="B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c r="C4" s="4" t="inlineStr">
        <is>
          <t xml:space="preserve"> </t>
        </is>
      </c>
      <c r="D4" s="4" t="inlineStr">
        <is>
          <t xml:space="preserve"> </t>
        </is>
      </c>
    </row>
    <row r="5">
      <c r="A5" s="4" t="inlineStr">
        <is>
          <t>Deferred revenue</t>
        </is>
      </c>
      <c r="B5" s="5" t="n">
        <v>48749</v>
      </c>
      <c r="C5" s="5" t="n">
        <v>46108</v>
      </c>
      <c r="D5" s="4" t="inlineStr">
        <is>
          <t xml:space="preserve"> </t>
        </is>
      </c>
    </row>
    <row r="6">
      <c r="A6" s="4" t="inlineStr">
        <is>
          <t>Deferred revenue recognized</t>
        </is>
      </c>
      <c r="B6" s="5" t="n">
        <v>46100</v>
      </c>
      <c r="C6" s="6" t="n">
        <v>39600</v>
      </c>
      <c r="D6" s="5" t="n">
        <v>30900</v>
      </c>
    </row>
    <row r="7">
      <c r="A7" s="4" t="inlineStr">
        <is>
          <t>Percentage of benefit payable to IPO owners</t>
        </is>
      </c>
      <c r="B7" s="9" t="n">
        <v>0.85</v>
      </c>
      <c r="C7" s="4" t="inlineStr">
        <is>
          <t xml:space="preserve"> </t>
        </is>
      </c>
      <c r="D7" s="4" t="inlineStr">
        <is>
          <t xml:space="preserve"> </t>
        </is>
      </c>
    </row>
    <row r="8">
      <c r="A8" s="4" t="inlineStr">
        <is>
          <t>Advertising expense</t>
        </is>
      </c>
      <c r="B8" s="5" t="n">
        <v>221000</v>
      </c>
      <c r="C8" s="6" t="n">
        <v>207700</v>
      </c>
      <c r="D8" s="6" t="n">
        <v>175000</v>
      </c>
    </row>
    <row r="9">
      <c r="A9" s="4" t="inlineStr">
        <is>
          <t>Foreign currencies gain loss</t>
        </is>
      </c>
      <c r="B9" s="6" t="n">
        <v>-923</v>
      </c>
      <c r="C9" s="6" t="n">
        <v>3362</v>
      </c>
      <c r="D9" s="6" t="n">
        <v>-11642</v>
      </c>
    </row>
    <row r="10">
      <c r="A10" s="4" t="inlineStr">
        <is>
          <t>Allowances for credit loss expenses</t>
        </is>
      </c>
      <c r="B10" s="6" t="n">
        <v>600</v>
      </c>
      <c r="C10" s="6" t="n">
        <v>500</v>
      </c>
      <c r="D10" s="4" t="inlineStr">
        <is>
          <t xml:space="preserve"> </t>
        </is>
      </c>
    </row>
    <row r="11">
      <c r="A11" s="4" t="inlineStr">
        <is>
          <t>Internal use software amortization</t>
        </is>
      </c>
      <c r="B11" s="5" t="n">
        <v>4700</v>
      </c>
      <c r="C11" s="6" t="n">
        <v>1900</v>
      </c>
      <c r="D11" s="6" t="n">
        <v>400</v>
      </c>
    </row>
    <row r="12">
      <c r="A12" s="4" t="inlineStr">
        <is>
          <t>Estimated useful life of the applicable software</t>
        </is>
      </c>
      <c r="B12" s="4" t="inlineStr">
        <is>
          <t>3 years</t>
        </is>
      </c>
      <c r="C12" s="4" t="inlineStr">
        <is>
          <t xml:space="preserve"> </t>
        </is>
      </c>
      <c r="D12" s="4" t="inlineStr">
        <is>
          <t xml:space="preserve"> </t>
        </is>
      </c>
    </row>
    <row r="13">
      <c r="A13" s="4" t="inlineStr">
        <is>
          <t>Right-of-use assets</t>
        </is>
      </c>
      <c r="B13" s="5" t="n">
        <v>15425</v>
      </c>
      <c r="C13" s="5" t="n">
        <v>17419</v>
      </c>
      <c r="D13" s="4" t="inlineStr">
        <is>
          <t xml:space="preserve"> </t>
        </is>
      </c>
    </row>
    <row r="14">
      <c r="A14" s="4" t="inlineStr">
        <is>
          <t>Operating Lease, Liability, Statement of Financial Position [Extensible Enumeration]</t>
        </is>
      </c>
      <c r="B14" s="4" t="inlineStr">
        <is>
          <t>Liabilities</t>
        </is>
      </c>
      <c r="C14" s="4" t="inlineStr">
        <is>
          <t>Liabilities</t>
        </is>
      </c>
      <c r="D14" s="4" t="inlineStr">
        <is>
          <t xml:space="preserve"> </t>
        </is>
      </c>
    </row>
    <row r="15">
      <c r="A15" s="4" t="inlineStr">
        <is>
          <t>Operating lease liability</t>
        </is>
      </c>
      <c r="B15" s="5" t="n">
        <v>14444</v>
      </c>
      <c r="C15" s="5" t="n">
        <v>16885</v>
      </c>
      <c r="D15" s="4" t="inlineStr">
        <is>
          <t xml:space="preserve"> </t>
        </is>
      </c>
    </row>
    <row r="16">
      <c r="A16" s="4" t="inlineStr">
        <is>
          <t>Description of benefit amount</t>
        </is>
      </c>
      <c r="B16" s="4" t="inlineStr">
        <is>
          <t>Measurement (step two) determines the amount of benefit that is greater than 50% likely to be realized upon ultimate settlement with a taxing authority that has full knowledge of all relevant information.</t>
        </is>
      </c>
      <c r="C16" s="4" t="inlineStr">
        <is>
          <t xml:space="preserve"> </t>
        </is>
      </c>
      <c r="D16" s="4" t="inlineStr">
        <is>
          <t xml:space="preserve"> </t>
        </is>
      </c>
    </row>
    <row r="17">
      <c r="A17" s="4" t="inlineStr">
        <is>
          <t>Other Expense</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Foreign currencies gain loss</t>
        </is>
      </c>
      <c r="B19" s="5" t="n">
        <v>-2200</v>
      </c>
      <c r="C19" s="5" t="n">
        <v>3700</v>
      </c>
      <c r="D19" s="5" t="n">
        <v>-100</v>
      </c>
    </row>
    <row r="20">
      <c r="A20" s="4" t="inlineStr">
        <is>
          <t>Accounts Receivable | Customer Concentration Risk | Third Party Aggregator One</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of credit risk percentage</t>
        </is>
      </c>
      <c r="B22" s="9" t="n">
        <v>0.9399999999999999</v>
      </c>
      <c r="C22" s="9" t="n">
        <v>0.9</v>
      </c>
      <c r="D22" s="4" t="inlineStr">
        <is>
          <t xml:space="preserve"> </t>
        </is>
      </c>
    </row>
    <row r="23">
      <c r="A23" s="4" t="inlineStr">
        <is>
          <t>Revenue [Member] | Customer Concentration Risk | No Customer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of credit risk percentage</t>
        </is>
      </c>
      <c r="B25" s="9" t="n">
        <v>0.1</v>
      </c>
      <c r="C25" s="9" t="n">
        <v>0.1</v>
      </c>
      <c r="D25" s="9"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Selected Significant Accounting Policies - Schedule of Estimated Useful Lives of Assets (Details)</t>
        </is>
      </c>
      <c r="B1" s="2" t="inlineStr">
        <is>
          <t>Dec. 31, 2023</t>
        </is>
      </c>
    </row>
    <row r="2">
      <c r="A2" s="4" t="inlineStr">
        <is>
          <t>Useful Life Term of Lease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Leasehold Improvements [Member]</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Useful life of property plant equipment</t>
        </is>
      </c>
      <c r="B7" s="4" t="inlineStr">
        <is>
          <t>4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Useful life of property plant equipment</t>
        </is>
      </c>
      <c r="B10"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7" customWidth="1" min="2" max="2"/>
  </cols>
  <sheetData>
    <row r="1">
      <c r="A1" s="1" t="inlineStr">
        <is>
          <t>Summary of Selected Significant Accounting Policies - Schedule of Estimated Useful Lives of Definite Lived Intangible Assets (Details)</t>
        </is>
      </c>
      <c r="B1" s="2" t="inlineStr">
        <is>
          <t>Dec. 31, 2023</t>
        </is>
      </c>
    </row>
    <row r="2">
      <c r="A2" s="3" t="inlineStr">
        <is>
          <t>Finite-Lived Intangible Assets [Line Items]</t>
        </is>
      </c>
      <c r="B2" s="4" t="inlineStr">
        <is>
          <t xml:space="preserve"> </t>
        </is>
      </c>
    </row>
    <row r="3">
      <c r="A3" s="4" t="inlineStr">
        <is>
          <t>Useful life of definite lived intangible assets, years</t>
        </is>
      </c>
      <c r="B3" s="4" t="inlineStr">
        <is>
          <t>3 years</t>
        </is>
      </c>
    </row>
    <row r="4">
      <c r="A4" s="4" t="inlineStr">
        <is>
          <t>User Base | Minimum [Member]</t>
        </is>
      </c>
      <c r="B4" s="4" t="inlineStr">
        <is>
          <t xml:space="preserve"> </t>
        </is>
      </c>
    </row>
    <row r="5">
      <c r="A5" s="3" t="inlineStr">
        <is>
          <t>Finite-Lived Intangible Assets [Line Items]</t>
        </is>
      </c>
      <c r="B5" s="4" t="inlineStr">
        <is>
          <t xml:space="preserve"> </t>
        </is>
      </c>
    </row>
    <row r="6">
      <c r="A6" s="4" t="inlineStr">
        <is>
          <t>Useful life of definite lived intangible assets, years</t>
        </is>
      </c>
      <c r="B6" s="4" t="inlineStr">
        <is>
          <t>2 years 6 months</t>
        </is>
      </c>
    </row>
    <row r="7">
      <c r="A7" s="4" t="inlineStr">
        <is>
          <t>User Base | Maximum [Member]</t>
        </is>
      </c>
      <c r="B7" s="4" t="inlineStr">
        <is>
          <t xml:space="preserve"> </t>
        </is>
      </c>
    </row>
    <row r="8">
      <c r="A8" s="3" t="inlineStr">
        <is>
          <t>Finite-Lived Intangible Assets [Line Items]</t>
        </is>
      </c>
      <c r="B8" s="4" t="inlineStr">
        <is>
          <t xml:space="preserve"> </t>
        </is>
      </c>
    </row>
    <row r="9">
      <c r="A9" s="4" t="inlineStr">
        <is>
          <t>Useful life of definite lived intangible assets, years</t>
        </is>
      </c>
      <c r="B9" s="4" t="inlineStr">
        <is>
          <t>4 years</t>
        </is>
      </c>
    </row>
    <row r="10">
      <c r="A10" s="4" t="inlineStr">
        <is>
          <t>White Label Contracts</t>
        </is>
      </c>
      <c r="B10" s="4" t="inlineStr">
        <is>
          <t xml:space="preserve"> </t>
        </is>
      </c>
    </row>
    <row r="11">
      <c r="A11" s="3" t="inlineStr">
        <is>
          <t>Finite-Lived Intangible Assets [Line Items]</t>
        </is>
      </c>
      <c r="B11" s="4" t="inlineStr">
        <is>
          <t xml:space="preserve"> </t>
        </is>
      </c>
    </row>
    <row r="12">
      <c r="A12" s="4" t="inlineStr">
        <is>
          <t>Useful life of definite lived intangible assets, years</t>
        </is>
      </c>
      <c r="B12" s="4" t="inlineStr">
        <is>
          <t>8 years</t>
        </is>
      </c>
    </row>
    <row r="13">
      <c r="A13" s="4" t="inlineStr">
        <is>
          <t>Brand | Minimum [Member]</t>
        </is>
      </c>
      <c r="B13" s="4" t="inlineStr">
        <is>
          <t xml:space="preserve"> </t>
        </is>
      </c>
    </row>
    <row r="14">
      <c r="A14" s="3" t="inlineStr">
        <is>
          <t>Finite-Lived Intangible Assets [Line Items]</t>
        </is>
      </c>
      <c r="B14" s="4" t="inlineStr">
        <is>
          <t xml:space="preserve"> </t>
        </is>
      </c>
    </row>
    <row r="15">
      <c r="A15" s="4" t="inlineStr">
        <is>
          <t>Useful life of definite lived intangible assets, years</t>
        </is>
      </c>
      <c r="B15" s="4" t="inlineStr">
        <is>
          <t>8 years</t>
        </is>
      </c>
    </row>
    <row r="16">
      <c r="A16" s="4" t="inlineStr">
        <is>
          <t>Brand | Maximum [Member]</t>
        </is>
      </c>
      <c r="B16" s="4" t="inlineStr">
        <is>
          <t xml:space="preserve"> </t>
        </is>
      </c>
    </row>
    <row r="17">
      <c r="A17" s="3" t="inlineStr">
        <is>
          <t>Finite-Lived Intangible Assets [Line Items]</t>
        </is>
      </c>
      <c r="B17" s="4" t="inlineStr">
        <is>
          <t xml:space="preserve"> </t>
        </is>
      </c>
    </row>
    <row r="18">
      <c r="A18" s="4" t="inlineStr">
        <is>
          <t>Useful life of definite lived intangible assets, years</t>
        </is>
      </c>
      <c r="B18" s="4" t="inlineStr">
        <is>
          <t>15 years</t>
        </is>
      </c>
    </row>
    <row r="19">
      <c r="A19" s="4" t="inlineStr">
        <is>
          <t>Trademark</t>
        </is>
      </c>
      <c r="B19" s="4" t="inlineStr">
        <is>
          <t xml:space="preserve"> </t>
        </is>
      </c>
    </row>
    <row r="20">
      <c r="A20" s="3" t="inlineStr">
        <is>
          <t>Finite-Lived Intangible Assets [Line Items]</t>
        </is>
      </c>
      <c r="B20" s="4" t="inlineStr">
        <is>
          <t xml:space="preserve"> </t>
        </is>
      </c>
    </row>
    <row r="21">
      <c r="A21" s="4" t="inlineStr">
        <is>
          <t>Useful life of definite lived intangible assets, years</t>
        </is>
      </c>
      <c r="B21" s="4" t="inlineStr">
        <is>
          <t>10 years</t>
        </is>
      </c>
    </row>
    <row r="22">
      <c r="A22" s="4" t="inlineStr">
        <is>
          <t>Domain</t>
        </is>
      </c>
      <c r="B22" s="4" t="inlineStr">
        <is>
          <t xml:space="preserve"> </t>
        </is>
      </c>
    </row>
    <row r="23">
      <c r="A23" s="3" t="inlineStr">
        <is>
          <t>Finite-Lived Intangible Assets [Line Items]</t>
        </is>
      </c>
      <c r="B23" s="4" t="inlineStr">
        <is>
          <t xml:space="preserve"> </t>
        </is>
      </c>
    </row>
    <row r="24">
      <c r="A24" s="4" t="inlineStr">
        <is>
          <t>Useful life of definite lived intangible assets, years</t>
        </is>
      </c>
      <c r="B24" s="4" t="inlineStr">
        <is>
          <t>3 years</t>
        </is>
      </c>
    </row>
    <row r="25">
      <c r="A25" s="4" t="inlineStr">
        <is>
          <t>Developed Technology | Minimum [Member]</t>
        </is>
      </c>
      <c r="B25" s="4" t="inlineStr">
        <is>
          <t xml:space="preserve"> </t>
        </is>
      </c>
    </row>
    <row r="26">
      <c r="A26" s="3" t="inlineStr">
        <is>
          <t>Finite-Lived Intangible Assets [Line Items]</t>
        </is>
      </c>
      <c r="B26" s="4" t="inlineStr">
        <is>
          <t xml:space="preserve"> </t>
        </is>
      </c>
    </row>
    <row r="27">
      <c r="A27" s="4" t="inlineStr">
        <is>
          <t>Useful life of definite lived intangible assets, years</t>
        </is>
      </c>
      <c r="B27" s="4" t="inlineStr">
        <is>
          <t>5 years</t>
        </is>
      </c>
    </row>
    <row r="28">
      <c r="A28" s="4" t="inlineStr">
        <is>
          <t>Developed Technology | Maximum [Member]</t>
        </is>
      </c>
      <c r="B28" s="4" t="inlineStr">
        <is>
          <t xml:space="preserve"> </t>
        </is>
      </c>
    </row>
    <row r="29">
      <c r="A29" s="3" t="inlineStr">
        <is>
          <t>Finite-Lived Intangible Assets [Line Items]</t>
        </is>
      </c>
      <c r="B29" s="4" t="inlineStr">
        <is>
          <t xml:space="preserve"> </t>
        </is>
      </c>
    </row>
    <row r="30">
      <c r="A30" s="4" t="inlineStr">
        <is>
          <t>Useful life of definite lived intangible assets, years</t>
        </is>
      </c>
      <c r="B30"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elected Significant Accounting Policies - Summary of Revenue Across App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051830</v>
      </c>
      <c r="C4" s="5" t="n">
        <v>903503</v>
      </c>
      <c r="D4" s="5" t="n">
        <v>760910</v>
      </c>
    </row>
    <row r="5">
      <c r="A5" s="4" t="inlineStr">
        <is>
          <t>Bumble Ap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44774</v>
      </c>
      <c r="C7" s="6" t="n">
        <v>694329</v>
      </c>
      <c r="D7" s="6" t="n">
        <v>528585</v>
      </c>
    </row>
    <row r="8">
      <c r="A8" s="4" t="inlineStr">
        <is>
          <t>Badoo App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07056</v>
      </c>
      <c r="C10" s="5" t="n">
        <v>209174</v>
      </c>
      <c r="D10" s="5" t="n">
        <v>2323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of Previously-Issued Financial Statements - Schedule of Revisions of Previously-Issued Financial Statements (Details) - USD ($) $ in Thousands</t>
        </is>
      </c>
      <c r="B1" s="2" t="inlineStr">
        <is>
          <t>Dec. 31, 2023</t>
        </is>
      </c>
      <c r="C1" s="2" t="inlineStr">
        <is>
          <t>Dec. 31, 2022</t>
        </is>
      </c>
      <c r="D1" s="2" t="inlineStr">
        <is>
          <t>Dec. 31, 2021</t>
        </is>
      </c>
      <c r="E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Goodwill</t>
        </is>
      </c>
      <c r="B3" s="5" t="n">
        <v>1585750</v>
      </c>
      <c r="C3" s="5" t="n">
        <v>1579770</v>
      </c>
      <c r="D3" s="5" t="n">
        <v>1540112</v>
      </c>
      <c r="E3" s="4" t="inlineStr">
        <is>
          <t xml:space="preserve"> </t>
        </is>
      </c>
    </row>
    <row r="4">
      <c r="A4" s="4" t="inlineStr">
        <is>
          <t>Deferred tax assets, net</t>
        </is>
      </c>
      <c r="B4" s="6" t="n">
        <v>21356</v>
      </c>
      <c r="C4" s="6" t="n">
        <v>15973</v>
      </c>
      <c r="D4" s="4" t="inlineStr">
        <is>
          <t xml:space="preserve"> </t>
        </is>
      </c>
      <c r="E4" s="4" t="inlineStr">
        <is>
          <t xml:space="preserve"> </t>
        </is>
      </c>
    </row>
    <row r="5">
      <c r="A5" s="4" t="inlineStr">
        <is>
          <t>Other noncurrent assets</t>
        </is>
      </c>
      <c r="B5" s="6" t="n">
        <v>7120</v>
      </c>
      <c r="C5" s="6" t="n">
        <v>31116</v>
      </c>
      <c r="D5" s="4" t="inlineStr">
        <is>
          <t xml:space="preserve"> </t>
        </is>
      </c>
      <c r="E5" s="4" t="inlineStr">
        <is>
          <t xml:space="preserve"> </t>
        </is>
      </c>
    </row>
    <row r="6">
      <c r="A6" s="4" t="inlineStr">
        <is>
          <t>Total assets</t>
        </is>
      </c>
      <c r="B6" s="6" t="n">
        <v>3625127</v>
      </c>
      <c r="C6" s="6" t="n">
        <v>3692621</v>
      </c>
      <c r="D6" s="4" t="inlineStr">
        <is>
          <t xml:space="preserve"> </t>
        </is>
      </c>
      <c r="E6" s="4" t="inlineStr">
        <is>
          <t xml:space="preserve"> </t>
        </is>
      </c>
    </row>
    <row r="7">
      <c r="A7" s="4" t="inlineStr">
        <is>
          <t>Deferred revenue</t>
        </is>
      </c>
      <c r="B7" s="6" t="n">
        <v>48749</v>
      </c>
      <c r="C7" s="6" t="n">
        <v>46108</v>
      </c>
      <c r="D7" s="4" t="inlineStr">
        <is>
          <t xml:space="preserve"> </t>
        </is>
      </c>
      <c r="E7" s="4" t="inlineStr">
        <is>
          <t xml:space="preserve"> </t>
        </is>
      </c>
    </row>
    <row r="8">
      <c r="A8" s="4" t="inlineStr">
        <is>
          <t>Accrued expenses and other current liabilities</t>
        </is>
      </c>
      <c r="B8" s="6" t="n">
        <v>185799</v>
      </c>
      <c r="C8" s="6" t="n">
        <v>156443</v>
      </c>
      <c r="D8" s="4" t="inlineStr">
        <is>
          <t xml:space="preserve"> </t>
        </is>
      </c>
      <c r="E8" s="4" t="inlineStr">
        <is>
          <t xml:space="preserve"> </t>
        </is>
      </c>
    </row>
    <row r="9">
      <c r="A9" s="4" t="inlineStr">
        <is>
          <t>Current portion of long-term debt, net</t>
        </is>
      </c>
      <c r="B9" s="6" t="n">
        <v>5750</v>
      </c>
      <c r="C9" s="6" t="n">
        <v>5750</v>
      </c>
      <c r="D9" s="4" t="inlineStr">
        <is>
          <t xml:space="preserve"> </t>
        </is>
      </c>
      <c r="E9" s="4" t="inlineStr">
        <is>
          <t xml:space="preserve"> </t>
        </is>
      </c>
    </row>
    <row r="10">
      <c r="A10" s="4" t="inlineStr">
        <is>
          <t>Total current liabilities</t>
        </is>
      </c>
      <c r="B10" s="6" t="n">
        <v>244909</v>
      </c>
      <c r="C10" s="6" t="n">
        <v>211668</v>
      </c>
      <c r="D10" s="4" t="inlineStr">
        <is>
          <t xml:space="preserve"> </t>
        </is>
      </c>
      <c r="E10" s="4" t="inlineStr">
        <is>
          <t xml:space="preserve"> </t>
        </is>
      </c>
    </row>
    <row r="11">
      <c r="A11" s="4" t="inlineStr">
        <is>
          <t>Long-term debt, net</t>
        </is>
      </c>
      <c r="B11" s="6" t="n">
        <v>615176</v>
      </c>
      <c r="C11" s="6" t="n">
        <v>619223</v>
      </c>
      <c r="D11" s="4" t="inlineStr">
        <is>
          <t xml:space="preserve"> </t>
        </is>
      </c>
      <c r="E11" s="4" t="inlineStr">
        <is>
          <t xml:space="preserve"> </t>
        </is>
      </c>
    </row>
    <row r="12">
      <c r="A12" s="4" t="inlineStr">
        <is>
          <t>Deferred tax liabilities,net</t>
        </is>
      </c>
      <c r="B12" s="6" t="n">
        <v>5673</v>
      </c>
      <c r="C12" s="6" t="n">
        <v>8077</v>
      </c>
      <c r="D12" s="4" t="inlineStr">
        <is>
          <t xml:space="preserve"> </t>
        </is>
      </c>
      <c r="E12" s="4" t="inlineStr">
        <is>
          <t xml:space="preserve"> </t>
        </is>
      </c>
    </row>
    <row r="13">
      <c r="A13" s="4" t="inlineStr">
        <is>
          <t>Liabilities</t>
        </is>
      </c>
      <c r="B13" s="6" t="n">
        <v>1287854</v>
      </c>
      <c r="C13" s="6" t="n">
        <v>1239042</v>
      </c>
      <c r="D13" s="4" t="inlineStr">
        <is>
          <t xml:space="preserve"> </t>
        </is>
      </c>
      <c r="E13" s="4" t="inlineStr">
        <is>
          <t xml:space="preserve"> </t>
        </is>
      </c>
    </row>
    <row r="14">
      <c r="A14" s="4" t="inlineStr">
        <is>
          <t>Accumulated deficit</t>
        </is>
      </c>
      <c r="B14" s="6" t="n">
        <v>-144084</v>
      </c>
      <c r="C14" s="6" t="n">
        <v>-139871</v>
      </c>
      <c r="D14" s="4" t="inlineStr">
        <is>
          <t xml:space="preserve"> </t>
        </is>
      </c>
      <c r="E14" s="4" t="inlineStr">
        <is>
          <t xml:space="preserve"> </t>
        </is>
      </c>
    </row>
    <row r="15">
      <c r="A15" s="4" t="inlineStr">
        <is>
          <t>Accumulated other comprehensive income</t>
        </is>
      </c>
      <c r="B15" s="6" t="n">
        <v>79029</v>
      </c>
      <c r="C15" s="6" t="n">
        <v>74477</v>
      </c>
      <c r="D15" s="4" t="inlineStr">
        <is>
          <t xml:space="preserve"> </t>
        </is>
      </c>
      <c r="E15" s="4" t="inlineStr">
        <is>
          <t xml:space="preserve"> </t>
        </is>
      </c>
    </row>
    <row r="16">
      <c r="A16" s="4" t="inlineStr">
        <is>
          <t>Total Bumble Inc. shareholders' equity</t>
        </is>
      </c>
      <c r="B16" s="6" t="n">
        <v>1635015</v>
      </c>
      <c r="C16" s="6" t="n">
        <v>1627815</v>
      </c>
      <c r="D16" s="4" t="inlineStr">
        <is>
          <t xml:space="preserve"> </t>
        </is>
      </c>
      <c r="E16" s="4" t="inlineStr">
        <is>
          <t xml:space="preserve"> </t>
        </is>
      </c>
    </row>
    <row r="17">
      <c r="A17" s="4" t="inlineStr">
        <is>
          <t>Noncontrolling interests</t>
        </is>
      </c>
      <c r="B17" s="6" t="n">
        <v>702258</v>
      </c>
      <c r="C17" s="6" t="n">
        <v>825764</v>
      </c>
      <c r="D17" s="4" t="inlineStr">
        <is>
          <t xml:space="preserve"> </t>
        </is>
      </c>
      <c r="E17" s="4" t="inlineStr">
        <is>
          <t xml:space="preserve"> </t>
        </is>
      </c>
    </row>
    <row r="18">
      <c r="A18" s="4" t="inlineStr">
        <is>
          <t>Total shareholders' equity</t>
        </is>
      </c>
      <c r="B18" s="6" t="n">
        <v>2337273</v>
      </c>
      <c r="C18" s="6" t="n">
        <v>2453579</v>
      </c>
      <c r="D18" s="5" t="n">
        <v>2469769</v>
      </c>
      <c r="E18" s="5" t="n">
        <v>2080866</v>
      </c>
    </row>
    <row r="19">
      <c r="A19" s="4" t="inlineStr">
        <is>
          <t>Total liabilities and shareholders' equity</t>
        </is>
      </c>
      <c r="B19" s="5" t="n">
        <v>3625127</v>
      </c>
      <c r="C19" s="5" t="n">
        <v>3692621</v>
      </c>
      <c r="D19" s="4" t="inlineStr">
        <is>
          <t xml:space="preserve"> </t>
        </is>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Operation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868</v>
      </c>
      <c r="C4" s="5" t="n">
        <v>-114124</v>
      </c>
      <c r="D4" s="5" t="n">
        <v>281740</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6" t="n">
        <v>6230</v>
      </c>
      <c r="C6" s="6" t="n">
        <v>-6262</v>
      </c>
      <c r="D6" s="6" t="n">
        <v>-2710</v>
      </c>
    </row>
    <row r="7">
      <c r="A7" s="4" t="inlineStr">
        <is>
          <t>Total other comprehensive income (loss), net of tax</t>
        </is>
      </c>
      <c r="B7" s="6" t="n">
        <v>6230</v>
      </c>
      <c r="C7" s="6" t="n">
        <v>-6262</v>
      </c>
      <c r="D7" s="6" t="n">
        <v>-2710</v>
      </c>
    </row>
    <row r="8">
      <c r="A8" s="4" t="inlineStr">
        <is>
          <t>Comprehensive income (loss)</t>
        </is>
      </c>
      <c r="B8" s="6" t="n">
        <v>4362</v>
      </c>
      <c r="C8" s="6" t="n">
        <v>-120386</v>
      </c>
      <c r="D8" s="6" t="n">
        <v>279030</v>
      </c>
    </row>
    <row r="9">
      <c r="A9" s="4" t="inlineStr">
        <is>
          <t>Comprehensive income (loss) attributable to noncontrolling interests</t>
        </is>
      </c>
      <c r="B9" s="6" t="n">
        <v>4023</v>
      </c>
      <c r="C9" s="6" t="n">
        <v>-36514</v>
      </c>
      <c r="D9" s="6" t="n">
        <v>-29026</v>
      </c>
    </row>
    <row r="10">
      <c r="A10" s="4" t="inlineStr">
        <is>
          <t>Comprehensive income (loss) attributable to Bumble Inc. shareholders</t>
        </is>
      </c>
      <c r="B10" s="5" t="n">
        <v>339</v>
      </c>
      <c r="C10" s="5" t="n">
        <v>-83872</v>
      </c>
      <c r="D10" s="5" t="n">
        <v>3080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Issued Financial Statements - Unaudited Condensed Consolidated Statements of Operations (Details) - USD ($) $ / shares in Units,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Revenue</t>
        </is>
      </c>
      <c r="B4" s="5" t="n">
        <v>20300</v>
      </c>
      <c r="C4" s="4" t="inlineStr">
        <is>
          <t xml:space="preserve"> </t>
        </is>
      </c>
      <c r="D4" s="5" t="n">
        <v>400</v>
      </c>
    </row>
    <row r="5">
      <c r="A5" s="4" t="inlineStr">
        <is>
          <t>General and administrative expense</t>
        </is>
      </c>
      <c r="B5" s="6" t="n">
        <v>221649</v>
      </c>
      <c r="C5" s="5" t="n">
        <v>308855</v>
      </c>
      <c r="D5" s="6" t="n">
        <v>257489</v>
      </c>
    </row>
    <row r="6">
      <c r="A6" s="4" t="inlineStr">
        <is>
          <t>Operating earnings (loss)</t>
        </is>
      </c>
      <c r="B6" s="6" t="n">
        <v>53373</v>
      </c>
      <c r="C6" s="6" t="n">
        <v>-102844</v>
      </c>
      <c r="D6" s="6" t="n">
        <v>-134683</v>
      </c>
    </row>
    <row r="7">
      <c r="A7" s="4" t="inlineStr">
        <is>
          <t>Income (Loss) from Continuing Operations before Income Taxes, Noncontrolling Interest</t>
        </is>
      </c>
      <c r="B7" s="6" t="n">
        <v>5302</v>
      </c>
      <c r="C7" s="6" t="n">
        <v>-110718</v>
      </c>
      <c r="D7" s="6" t="n">
        <v>-156097</v>
      </c>
    </row>
    <row r="8">
      <c r="A8" s="4" t="inlineStr">
        <is>
          <t>Income Tax Expense (Benefit)</t>
        </is>
      </c>
      <c r="B8" s="6" t="n">
        <v>7170</v>
      </c>
      <c r="C8" s="6" t="n">
        <v>3406</v>
      </c>
      <c r="D8" s="6" t="n">
        <v>-437837</v>
      </c>
    </row>
    <row r="9">
      <c r="A9" s="4" t="inlineStr">
        <is>
          <t>Net earnings (loss)</t>
        </is>
      </c>
      <c r="B9" s="6" t="n">
        <v>-1868</v>
      </c>
      <c r="C9" s="6" t="n">
        <v>-114124</v>
      </c>
      <c r="D9" s="6" t="n">
        <v>281740</v>
      </c>
    </row>
    <row r="10">
      <c r="A10" s="4" t="inlineStr">
        <is>
          <t>Net Income (Loss) Attributable to Noncontrolling Interest, Total</t>
        </is>
      </c>
      <c r="B10" s="6" t="n">
        <v>2345</v>
      </c>
      <c r="C10" s="6" t="n">
        <v>-34378</v>
      </c>
      <c r="D10" s="6" t="n">
        <v>-28075</v>
      </c>
    </row>
    <row r="11">
      <c r="A11" s="4" t="inlineStr">
        <is>
          <t>Net earnings (loss) attributable to Bumble Inc. shareholders</t>
        </is>
      </c>
      <c r="B11" s="6" t="n">
        <v>-4213</v>
      </c>
      <c r="C11" s="6" t="n">
        <v>-79746</v>
      </c>
      <c r="D11" s="6" t="n">
        <v>309815</v>
      </c>
    </row>
    <row r="12">
      <c r="A12" s="4" t="inlineStr">
        <is>
          <t>Change in foreign currency translation adjustment</t>
        </is>
      </c>
      <c r="B12" s="6" t="n">
        <v>6230</v>
      </c>
      <c r="C12" s="6" t="n">
        <v>-6262</v>
      </c>
      <c r="D12" s="6" t="n">
        <v>-2710</v>
      </c>
    </row>
    <row r="13">
      <c r="A13" s="4" t="inlineStr">
        <is>
          <t>Total other comprehensive income (loss), net of tax</t>
        </is>
      </c>
      <c r="B13" s="6" t="n">
        <v>6230</v>
      </c>
      <c r="C13" s="6" t="n">
        <v>-6262</v>
      </c>
      <c r="D13" s="6" t="n">
        <v>-2710</v>
      </c>
    </row>
    <row r="14">
      <c r="A14" s="4" t="inlineStr">
        <is>
          <t>Comprehensive income (loss)</t>
        </is>
      </c>
      <c r="B14" s="6" t="n">
        <v>4362</v>
      </c>
      <c r="C14" s="6" t="n">
        <v>-120386</v>
      </c>
      <c r="D14" s="6" t="n">
        <v>279030</v>
      </c>
    </row>
    <row r="15">
      <c r="A15" s="4" t="inlineStr">
        <is>
          <t>Comprehensive Income (Loss), Net of Tax, Attributable to Noncontrolling Interest, Total</t>
        </is>
      </c>
      <c r="B15" s="6" t="n">
        <v>4023</v>
      </c>
      <c r="C15" s="6" t="n">
        <v>-36514</v>
      </c>
      <c r="D15" s="6" t="n">
        <v>-29026</v>
      </c>
    </row>
    <row r="16">
      <c r="A16" s="4" t="inlineStr">
        <is>
          <t>Comprehensive income (loss) attributable to Bumble Inc. shareholders</t>
        </is>
      </c>
      <c r="B16" s="5" t="n">
        <v>339</v>
      </c>
      <c r="C16" s="5" t="n">
        <v>-83872</v>
      </c>
      <c r="D16" s="5" t="n">
        <v>308056</v>
      </c>
    </row>
    <row r="17">
      <c r="A17" s="3" t="inlineStr">
        <is>
          <t>Earnings Per Share [Abstract]</t>
        </is>
      </c>
      <c r="B17" s="4" t="inlineStr">
        <is>
          <t xml:space="preserve"> </t>
        </is>
      </c>
      <c r="C17" s="4" t="inlineStr">
        <is>
          <t xml:space="preserve"> </t>
        </is>
      </c>
      <c r="D17" s="4" t="inlineStr">
        <is>
          <t xml:space="preserve"> </t>
        </is>
      </c>
    </row>
    <row r="18">
      <c r="A18" s="4" t="inlineStr">
        <is>
          <t>Basic earnings (loss) per share / unit</t>
        </is>
      </c>
      <c r="B18" s="7" t="n">
        <v>-0.03</v>
      </c>
      <c r="C18" s="7" t="n">
        <v>-0.62</v>
      </c>
      <c r="D18" s="8" t="n">
        <v>1.5</v>
      </c>
    </row>
    <row r="19">
      <c r="A19" s="4" t="inlineStr">
        <is>
          <t>Diluted earnings (loss) per share</t>
        </is>
      </c>
      <c r="B19" s="7" t="n">
        <v>-0.03</v>
      </c>
      <c r="C19" s="7" t="n">
        <v>-0.62</v>
      </c>
      <c r="D19" s="7" t="n">
        <v>1.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s of Previously-Issued Financial Statements - Unaudited Condensed Consolidat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earnings (loss)</t>
        </is>
      </c>
      <c r="B4" s="5" t="n">
        <v>-1868</v>
      </c>
      <c r="C4" s="5" t="n">
        <v>-114124</v>
      </c>
      <c r="D4" s="5" t="n">
        <v>281740</v>
      </c>
    </row>
    <row r="5">
      <c r="A5" s="4" t="inlineStr">
        <is>
          <t>Loss on extinguishment of long-term debt</t>
        </is>
      </c>
      <c r="B5" s="6" t="n">
        <v>0</v>
      </c>
      <c r="C5" s="6" t="n">
        <v>0</v>
      </c>
      <c r="D5" s="6" t="n">
        <v>-3398</v>
      </c>
    </row>
    <row r="6">
      <c r="A6" s="4" t="inlineStr">
        <is>
          <t>Deferred income tax</t>
        </is>
      </c>
      <c r="B6" s="6" t="n">
        <v>-7166</v>
      </c>
      <c r="C6" s="6" t="n">
        <v>-5454</v>
      </c>
      <c r="D6" s="6" t="n">
        <v>-448395</v>
      </c>
    </row>
    <row r="7">
      <c r="A7" s="4" t="inlineStr">
        <is>
          <t>Foreign currencies gain loss</t>
        </is>
      </c>
      <c r="B7" s="6" t="n">
        <v>-923</v>
      </c>
      <c r="C7" s="6" t="n">
        <v>3362</v>
      </c>
      <c r="D7" s="6" t="n">
        <v>-11642</v>
      </c>
    </row>
    <row r="8">
      <c r="A8" s="4" t="inlineStr">
        <is>
          <t>Other, net</t>
        </is>
      </c>
      <c r="B8" s="6" t="n">
        <v>11065</v>
      </c>
      <c r="C8" s="6" t="n">
        <v>1189</v>
      </c>
      <c r="D8" s="6" t="n">
        <v>-326</v>
      </c>
    </row>
    <row r="9">
      <c r="A9" s="4" t="inlineStr">
        <is>
          <t>Accrued expenses and other current liabilities</t>
        </is>
      </c>
      <c r="B9" s="6" t="n">
        <v>1485</v>
      </c>
      <c r="C9" s="6" t="n">
        <v>-34991</v>
      </c>
      <c r="D9" s="6" t="n">
        <v>-25081</v>
      </c>
    </row>
    <row r="10">
      <c r="A10" s="4" t="inlineStr">
        <is>
          <t>Deferred revenue</t>
        </is>
      </c>
      <c r="B10" s="6" t="n">
        <v>2593</v>
      </c>
      <c r="C10" s="6" t="n">
        <v>5889</v>
      </c>
      <c r="D10" s="6" t="n">
        <v>8654</v>
      </c>
    </row>
    <row r="11">
      <c r="A11" s="4" t="inlineStr">
        <is>
          <t>Net cash provided by (used in) operating activities</t>
        </is>
      </c>
      <c r="B11" s="6" t="n">
        <v>182086</v>
      </c>
      <c r="C11" s="6" t="n">
        <v>132941</v>
      </c>
      <c r="D11" s="6" t="n">
        <v>104837</v>
      </c>
    </row>
    <row r="12">
      <c r="A12" s="3" t="inlineStr">
        <is>
          <t>Net Cash Provided by (Used in) Financing Activities [Abstract]</t>
        </is>
      </c>
      <c r="B12" s="4" t="inlineStr">
        <is>
          <t xml:space="preserve"> </t>
        </is>
      </c>
      <c r="C12" s="4" t="inlineStr">
        <is>
          <t xml:space="preserve"> </t>
        </is>
      </c>
      <c r="D12" s="4" t="inlineStr">
        <is>
          <t xml:space="preserve"> </t>
        </is>
      </c>
    </row>
    <row r="13">
      <c r="A13" s="4" t="inlineStr">
        <is>
          <t>Repayment of term loan</t>
        </is>
      </c>
      <c r="B13" s="6" t="n">
        <v>-5750</v>
      </c>
      <c r="C13" s="6" t="n">
        <v>-5750</v>
      </c>
      <c r="D13" s="6" t="n">
        <v>-206438</v>
      </c>
    </row>
    <row r="14">
      <c r="A14" s="4" t="inlineStr">
        <is>
          <t>Withholding tax paid on behalf of employees on stock based awards</t>
        </is>
      </c>
      <c r="B14" s="6" t="n">
        <v>-16692</v>
      </c>
      <c r="C14" s="6" t="n">
        <v>-9204</v>
      </c>
      <c r="D14" s="6" t="n">
        <v>-9338</v>
      </c>
    </row>
    <row r="15">
      <c r="A15" s="4" t="inlineStr">
        <is>
          <t>Net cash provided by (used in) financing activities</t>
        </is>
      </c>
      <c r="B15" s="5" t="n">
        <v>-198891</v>
      </c>
      <c r="C15" s="5" t="n">
        <v>-14954</v>
      </c>
      <c r="D15" s="5" t="n">
        <v>1514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6" customWidth="1" min="2" max="2"/>
    <col width="36" customWidth="1" min="3" max="3"/>
    <col width="22" customWidth="1" min="4" max="4"/>
  </cols>
  <sheetData>
    <row r="1">
      <c r="A1" s="1" t="inlineStr">
        <is>
          <t>Leases (Additional Information) (Details) $ in Thousands</t>
        </is>
      </c>
      <c r="B1" s="2" t="inlineStr">
        <is>
          <t>12 Months Ended</t>
        </is>
      </c>
    </row>
    <row r="2">
      <c r="B2" s="2" t="inlineStr">
        <is>
          <t>Dec. 31, 2023 USD ($) NumberOfLease</t>
        </is>
      </c>
      <c r="C2" s="2" t="inlineStr">
        <is>
          <t>Dec. 31, 2022 USD ($) NumberOfLease</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600</v>
      </c>
      <c r="C4" s="5" t="n">
        <v>600</v>
      </c>
      <c r="D4" s="5" t="n">
        <v>600</v>
      </c>
    </row>
    <row r="5">
      <c r="A5" s="4" t="inlineStr">
        <is>
          <t>Number of leases with Residual Value guarantee | NumberOfLease</t>
        </is>
      </c>
      <c r="B5" s="6" t="n">
        <v>0</v>
      </c>
      <c r="C5" s="6" t="n">
        <v>0</v>
      </c>
      <c r="D5" s="4" t="inlineStr">
        <is>
          <t xml:space="preserve"> </t>
        </is>
      </c>
    </row>
    <row r="6">
      <c r="A6" s="4" t="inlineStr">
        <is>
          <t>Right-of-use assets</t>
        </is>
      </c>
      <c r="B6" s="5" t="n">
        <v>15425</v>
      </c>
      <c r="C6" s="5" t="n">
        <v>17419</v>
      </c>
      <c r="D6" s="4" t="inlineStr">
        <is>
          <t xml:space="preserve"> </t>
        </is>
      </c>
    </row>
    <row r="7">
      <c r="A7" s="4" t="inlineStr">
        <is>
          <t>Operating lease liability</t>
        </is>
      </c>
      <c r="B7" s="5" t="n">
        <v>14444</v>
      </c>
      <c r="C7" s="6" t="n">
        <v>16885</v>
      </c>
      <c r="D7" s="4" t="inlineStr">
        <is>
          <t xml:space="preserve"> </t>
        </is>
      </c>
    </row>
    <row r="8">
      <c r="A8" s="4" t="inlineStr">
        <is>
          <t>Europ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liability</t>
        </is>
      </c>
      <c r="B10" s="4" t="inlineStr">
        <is>
          <t xml:space="preserve"> </t>
        </is>
      </c>
      <c r="C10" s="5" t="n">
        <v>2000</v>
      </c>
      <c r="D10" s="4" t="inlineStr">
        <is>
          <t xml:space="preserve"> </t>
        </is>
      </c>
    </row>
    <row r="11">
      <c r="A11" s="4" t="inlineStr">
        <is>
          <t>United Kingdom, the United States and Russia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liability</t>
        </is>
      </c>
      <c r="B13" s="4" t="inlineStr">
        <is>
          <t xml:space="preserve"> </t>
        </is>
      </c>
      <c r="C13" s="4" t="inlineStr">
        <is>
          <t xml:space="preserve"> </t>
        </is>
      </c>
      <c r="D13" s="5" t="n">
        <v>196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518</v>
      </c>
      <c r="C4" s="5" t="n">
        <v>4539</v>
      </c>
      <c r="D4" s="5" t="n">
        <v>5438</v>
      </c>
    </row>
    <row r="5">
      <c r="A5" s="4" t="inlineStr">
        <is>
          <t>Expense relating to short-term leases</t>
        </is>
      </c>
      <c r="B5" s="6" t="n">
        <v>795</v>
      </c>
      <c r="C5" s="6" t="n">
        <v>314</v>
      </c>
      <c r="D5" s="6" t="n">
        <v>363</v>
      </c>
    </row>
    <row r="6">
      <c r="A6" s="4" t="inlineStr">
        <is>
          <t>Variable lease costs</t>
        </is>
      </c>
      <c r="B6" s="6" t="n">
        <v>115</v>
      </c>
      <c r="C6" s="6" t="n">
        <v>0</v>
      </c>
      <c r="D6" s="6" t="n">
        <v>0</v>
      </c>
    </row>
    <row r="7">
      <c r="A7" s="4" t="inlineStr">
        <is>
          <t>Total lease cost</t>
        </is>
      </c>
      <c r="B7" s="5" t="n">
        <v>4428</v>
      </c>
      <c r="C7" s="5" t="n">
        <v>4853</v>
      </c>
      <c r="D7" s="5" t="n">
        <v>58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3930</v>
      </c>
      <c r="C4" s="5" t="n">
        <v>5984</v>
      </c>
      <c r="D4" s="5" t="n">
        <v>5464</v>
      </c>
    </row>
    <row r="5">
      <c r="A5" s="4" t="inlineStr">
        <is>
          <t>Right-of-use assets obtained in exchange for lease liabilities</t>
        </is>
      </c>
      <c r="B5" s="5" t="n">
        <v>0</v>
      </c>
      <c r="C5" s="5" t="n">
        <v>1954</v>
      </c>
      <c r="D5" s="5" t="n">
        <v>195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5" t="n">
        <v>15425</v>
      </c>
      <c r="C3" s="5" t="n">
        <v>17419</v>
      </c>
    </row>
    <row r="4">
      <c r="A4" s="3" t="inlineStr">
        <is>
          <t>Liabilities:</t>
        </is>
      </c>
      <c r="B4" s="4" t="inlineStr">
        <is>
          <t xml:space="preserve"> </t>
        </is>
      </c>
      <c r="C4" s="4" t="inlineStr">
        <is>
          <t xml:space="preserve"> </t>
        </is>
      </c>
    </row>
    <row r="5">
      <c r="A5" s="4" t="inlineStr">
        <is>
          <t>Accrued expenses and other current liabilities</t>
        </is>
      </c>
      <c r="B5" s="6" t="n">
        <v>185799</v>
      </c>
      <c r="C5" s="6" t="n">
        <v>156443</v>
      </c>
    </row>
    <row r="6">
      <c r="A6" s="4" t="inlineStr">
        <is>
          <t>Other liabilities</t>
        </is>
      </c>
      <c r="B6" s="5" t="n">
        <v>13273</v>
      </c>
      <c r="C6" s="5" t="n">
        <v>13750</v>
      </c>
    </row>
    <row r="7">
      <c r="A7" s="4" t="inlineStr">
        <is>
          <t>Total operating lease liabilities</t>
        </is>
      </c>
      <c r="B7" s="4" t="inlineStr">
        <is>
          <t>Liabilities</t>
        </is>
      </c>
      <c r="C7" s="4" t="inlineStr">
        <is>
          <t>Liabilities</t>
        </is>
      </c>
    </row>
    <row r="8">
      <c r="A8" s="4" t="inlineStr">
        <is>
          <t>Total lease liabilities</t>
        </is>
      </c>
      <c r="B8" s="5" t="n">
        <v>14444</v>
      </c>
      <c r="C8" s="5" t="n">
        <v>16885</v>
      </c>
    </row>
    <row r="9">
      <c r="A9" s="4" t="inlineStr">
        <is>
          <t>Weighted average remaining operating lease term (years)</t>
        </is>
      </c>
      <c r="B9" s="4" t="inlineStr">
        <is>
          <t>5 years 1 month 6 days</t>
        </is>
      </c>
      <c r="C9" s="4" t="inlineStr">
        <is>
          <t>6 years</t>
        </is>
      </c>
    </row>
    <row r="10">
      <c r="A10" s="4" t="inlineStr">
        <is>
          <t>Weighted average operating lease discount rate</t>
        </is>
      </c>
      <c r="B10" s="10" t="n">
        <v>0.044</v>
      </c>
      <c r="C10" s="10" t="n">
        <v>0.044</v>
      </c>
    </row>
    <row r="11">
      <c r="A11" s="4" t="inlineStr">
        <is>
          <t>Accrued Expenses and Other Current Liabiliti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ccrued expenses and other current liabilities</t>
        </is>
      </c>
      <c r="B13" s="5" t="n">
        <v>1171</v>
      </c>
      <c r="C13" s="5" t="n">
        <v>3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n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412</v>
      </c>
      <c r="C3" s="4" t="inlineStr">
        <is>
          <t xml:space="preserve"> </t>
        </is>
      </c>
    </row>
    <row r="4">
      <c r="A4" s="4" t="inlineStr">
        <is>
          <t>2025</t>
        </is>
      </c>
      <c r="B4" s="6" t="n">
        <v>4093</v>
      </c>
      <c r="C4" s="4" t="inlineStr">
        <is>
          <t xml:space="preserve"> </t>
        </is>
      </c>
    </row>
    <row r="5">
      <c r="A5" s="4" t="inlineStr">
        <is>
          <t>2026</t>
        </is>
      </c>
      <c r="B5" s="6" t="n">
        <v>3713</v>
      </c>
      <c r="C5" s="4" t="inlineStr">
        <is>
          <t xml:space="preserve"> </t>
        </is>
      </c>
    </row>
    <row r="6">
      <c r="A6" s="4" t="inlineStr">
        <is>
          <t>2027</t>
        </is>
      </c>
      <c r="B6" s="6" t="n">
        <v>3510</v>
      </c>
      <c r="C6" s="4" t="inlineStr">
        <is>
          <t xml:space="preserve"> </t>
        </is>
      </c>
    </row>
    <row r="7">
      <c r="A7" s="4" t="inlineStr">
        <is>
          <t>2028</t>
        </is>
      </c>
      <c r="B7" s="6" t="n">
        <v>3220</v>
      </c>
      <c r="C7" s="4" t="inlineStr">
        <is>
          <t xml:space="preserve"> </t>
        </is>
      </c>
    </row>
    <row r="8">
      <c r="A8" s="4" t="inlineStr">
        <is>
          <t>Thereafter</t>
        </is>
      </c>
      <c r="B8" s="6" t="n">
        <v>418</v>
      </c>
      <c r="C8" s="4" t="inlineStr">
        <is>
          <t xml:space="preserve"> </t>
        </is>
      </c>
    </row>
    <row r="9">
      <c r="A9" s="4" t="inlineStr">
        <is>
          <t>Total lease payments</t>
        </is>
      </c>
      <c r="B9" s="6" t="n">
        <v>16366</v>
      </c>
      <c r="C9" s="4" t="inlineStr">
        <is>
          <t xml:space="preserve"> </t>
        </is>
      </c>
    </row>
    <row r="10">
      <c r="A10" s="4" t="inlineStr">
        <is>
          <t>Less: imputed interest</t>
        </is>
      </c>
      <c r="B10" s="6" t="n">
        <v>-1922</v>
      </c>
      <c r="C10" s="4" t="inlineStr">
        <is>
          <t xml:space="preserve"> </t>
        </is>
      </c>
    </row>
    <row r="11">
      <c r="A11" s="4" t="inlineStr">
        <is>
          <t>Total lease liabilities</t>
        </is>
      </c>
      <c r="B11" s="5" t="n">
        <v>14444</v>
      </c>
      <c r="C11" s="5" t="n">
        <v>168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Loss) Earnings Before Income Taxes and Noncontrolling Interes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51629</v>
      </c>
      <c r="C4" s="5" t="n">
        <v>-177415</v>
      </c>
      <c r="D4" s="5" t="n">
        <v>-180256</v>
      </c>
    </row>
    <row r="5">
      <c r="A5" s="4" t="inlineStr">
        <is>
          <t>Foreign</t>
        </is>
      </c>
      <c r="B5" s="6" t="n">
        <v>56931</v>
      </c>
      <c r="C5" s="6" t="n">
        <v>66697</v>
      </c>
      <c r="D5" s="6" t="n">
        <v>24159</v>
      </c>
    </row>
    <row r="6">
      <c r="A6" s="4" t="inlineStr">
        <is>
          <t>Income (loss) before income taxes</t>
        </is>
      </c>
      <c r="B6" s="5" t="n">
        <v>5302</v>
      </c>
      <c r="C6" s="5" t="n">
        <v>-110718</v>
      </c>
      <c r="D6" s="5" t="n">
        <v>-1560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provision:</t>
        </is>
      </c>
      <c r="B3" s="4" t="inlineStr">
        <is>
          <t xml:space="preserve"> </t>
        </is>
      </c>
      <c r="C3" s="4" t="inlineStr">
        <is>
          <t xml:space="preserve"> </t>
        </is>
      </c>
      <c r="D3" s="4" t="inlineStr">
        <is>
          <t xml:space="preserve"> </t>
        </is>
      </c>
    </row>
    <row r="4">
      <c r="A4" s="4" t="inlineStr">
        <is>
          <t>Federal</t>
        </is>
      </c>
      <c r="B4" s="5" t="n">
        <v>426</v>
      </c>
      <c r="C4" s="5" t="n">
        <v>598</v>
      </c>
      <c r="D4" s="5" t="n">
        <v>0</v>
      </c>
    </row>
    <row r="5">
      <c r="A5" s="4" t="inlineStr">
        <is>
          <t>State</t>
        </is>
      </c>
      <c r="B5" s="6" t="n">
        <v>285</v>
      </c>
      <c r="C5" s="6" t="n">
        <v>542</v>
      </c>
      <c r="D5" s="6" t="n">
        <v>-122</v>
      </c>
    </row>
    <row r="6">
      <c r="A6" s="4" t="inlineStr">
        <is>
          <t>Foreign</t>
        </is>
      </c>
      <c r="B6" s="6" t="n">
        <v>13632</v>
      </c>
      <c r="C6" s="6" t="n">
        <v>7708</v>
      </c>
      <c r="D6" s="6" t="n">
        <v>10680</v>
      </c>
    </row>
    <row r="7">
      <c r="A7" s="4" t="inlineStr">
        <is>
          <t>Current income tax provision:</t>
        </is>
      </c>
      <c r="B7" s="6" t="n">
        <v>14343</v>
      </c>
      <c r="C7" s="6" t="n">
        <v>8848</v>
      </c>
      <c r="D7" s="6" t="n">
        <v>10558</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344</v>
      </c>
      <c r="C9" s="6" t="n">
        <v>-65</v>
      </c>
      <c r="D9" s="6" t="n">
        <v>192</v>
      </c>
    </row>
    <row r="10">
      <c r="A10" s="4" t="inlineStr">
        <is>
          <t>State</t>
        </is>
      </c>
      <c r="B10" s="6" t="n">
        <v>0</v>
      </c>
      <c r="C10" s="6" t="n">
        <v>0</v>
      </c>
      <c r="D10" s="6" t="n">
        <v>0</v>
      </c>
    </row>
    <row r="11">
      <c r="A11" s="4" t="inlineStr">
        <is>
          <t>Foreign</t>
        </is>
      </c>
      <c r="B11" s="6" t="n">
        <v>-6829</v>
      </c>
      <c r="C11" s="6" t="n">
        <v>-5377</v>
      </c>
      <c r="D11" s="6" t="n">
        <v>-448587</v>
      </c>
    </row>
    <row r="12">
      <c r="A12" s="4" t="inlineStr">
        <is>
          <t>Deferred income tax (benefit) provision</t>
        </is>
      </c>
      <c r="B12" s="6" t="n">
        <v>-7173</v>
      </c>
      <c r="C12" s="6" t="n">
        <v>-5442</v>
      </c>
      <c r="D12" s="6" t="n">
        <v>-448395</v>
      </c>
    </row>
    <row r="13">
      <c r="A13" s="4" t="inlineStr">
        <is>
          <t>Income tax (benefit) provision</t>
        </is>
      </c>
      <c r="B13" s="5" t="n">
        <v>7170</v>
      </c>
      <c r="C13" s="5" t="n">
        <v>3406</v>
      </c>
      <c r="D13" s="5" t="n">
        <v>-4378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5" t="n">
        <v>114550</v>
      </c>
      <c r="C3" s="5" t="n">
        <v>147708</v>
      </c>
    </row>
    <row r="4">
      <c r="A4" s="4" t="inlineStr">
        <is>
          <t>Depreciation and amortization</t>
        </is>
      </c>
      <c r="B4" s="6" t="n">
        <v>30</v>
      </c>
      <c r="C4" s="6" t="n">
        <v>12</v>
      </c>
    </row>
    <row r="5">
      <c r="A5" s="4" t="inlineStr">
        <is>
          <t>Net operating loss</t>
        </is>
      </c>
      <c r="B5" s="6" t="n">
        <v>78073</v>
      </c>
      <c r="C5" s="6" t="n">
        <v>50577</v>
      </c>
    </row>
    <row r="6">
      <c r="A6" s="4" t="inlineStr">
        <is>
          <t>Interest expense carry forward</t>
        </is>
      </c>
      <c r="B6" s="6" t="n">
        <v>10434</v>
      </c>
      <c r="C6" s="6" t="n">
        <v>6838</v>
      </c>
    </row>
    <row r="7">
      <c r="A7" s="4" t="inlineStr">
        <is>
          <t>Tax receivable agreement</t>
        </is>
      </c>
      <c r="B7" s="6" t="n">
        <v>45281</v>
      </c>
      <c r="C7" s="6" t="n">
        <v>31705</v>
      </c>
    </row>
    <row r="8">
      <c r="A8" s="4" t="inlineStr">
        <is>
          <t>Share-based compensation</t>
        </is>
      </c>
      <c r="B8" s="6" t="n">
        <v>25559</v>
      </c>
      <c r="C8" s="6" t="n">
        <v>22491</v>
      </c>
    </row>
    <row r="9">
      <c r="A9" s="4" t="inlineStr">
        <is>
          <t>Foreign tax credit carryforward</t>
        </is>
      </c>
      <c r="B9" s="6" t="n">
        <v>11032</v>
      </c>
      <c r="C9" s="6" t="n">
        <v>6003</v>
      </c>
    </row>
    <row r="10">
      <c r="A10" s="4" t="inlineStr">
        <is>
          <t>Other</t>
        </is>
      </c>
      <c r="B10" s="6" t="n">
        <v>4001</v>
      </c>
      <c r="C10" s="6" t="n">
        <v>3665</v>
      </c>
    </row>
    <row r="11">
      <c r="A11" s="4" t="inlineStr">
        <is>
          <t>Total deferred tax assets</t>
        </is>
      </c>
      <c r="B11" s="6" t="n">
        <v>288960</v>
      </c>
      <c r="C11" s="6" t="n">
        <v>268999</v>
      </c>
    </row>
    <row r="12">
      <c r="A12" s="4" t="inlineStr">
        <is>
          <t>Less: Valuation allowance</t>
        </is>
      </c>
      <c r="B12" s="6" t="n">
        <v>-256928</v>
      </c>
      <c r="C12" s="6" t="n">
        <v>-242152</v>
      </c>
    </row>
    <row r="13">
      <c r="A13" s="4" t="inlineStr">
        <is>
          <t>Deferred tax assets, net of valuation allowance</t>
        </is>
      </c>
      <c r="B13" s="6" t="n">
        <v>32032</v>
      </c>
      <c r="C13" s="6" t="n">
        <v>26847</v>
      </c>
    </row>
    <row r="14">
      <c r="A14" s="3" t="inlineStr">
        <is>
          <t>Deferred tax liabilities:</t>
        </is>
      </c>
      <c r="B14" s="4" t="inlineStr">
        <is>
          <t xml:space="preserve"> </t>
        </is>
      </c>
      <c r="C14" s="4" t="inlineStr">
        <is>
          <t xml:space="preserve"> </t>
        </is>
      </c>
    </row>
    <row r="15">
      <c r="A15" s="4" t="inlineStr">
        <is>
          <t>Depreciation and amortization</t>
        </is>
      </c>
      <c r="B15" s="6" t="n">
        <v>10676</v>
      </c>
      <c r="C15" s="6" t="n">
        <v>10874</v>
      </c>
    </row>
    <row r="16">
      <c r="A16" s="4" t="inlineStr">
        <is>
          <t>Total deferred tax liabilities</t>
        </is>
      </c>
      <c r="B16" s="6" t="n">
        <v>10676</v>
      </c>
      <c r="C16" s="6" t="n">
        <v>10874</v>
      </c>
    </row>
    <row r="17">
      <c r="A17" s="4" t="inlineStr">
        <is>
          <t>Deferred tax (liabilities) assets, net</t>
        </is>
      </c>
      <c r="B17" s="5" t="n">
        <v>21356</v>
      </c>
      <c r="C17" s="5" t="n">
        <v>15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19" customWidth="1" min="3" max="3"/>
    <col width="25" customWidth="1" min="4" max="4"/>
    <col width="28" customWidth="1" min="5" max="5"/>
    <col width="28" customWidth="1" min="6" max="6"/>
    <col width="27" customWidth="1" min="7" max="7"/>
    <col width="15" customWidth="1" min="8" max="8"/>
    <col width="20" customWidth="1" min="9" max="9"/>
    <col width="39" customWidth="1" min="10" max="10"/>
    <col width="40" customWidth="1" min="11" max="11"/>
    <col width="25" customWidth="1" min="12" max="12"/>
  </cols>
  <sheetData>
    <row r="1">
      <c r="A1" s="1" t="inlineStr">
        <is>
          <t>Consolidated Statements of Changes in Equity - USD ($) $ in Thousands</t>
        </is>
      </c>
      <c r="B1" s="2" t="inlineStr">
        <is>
          <t>Total</t>
        </is>
      </c>
      <c r="C1" s="2" t="inlineStr">
        <is>
          <t>Common Class A IPO</t>
        </is>
      </c>
      <c r="D1" s="2" t="inlineStr">
        <is>
          <t>Limited Partners' Equity</t>
        </is>
      </c>
      <c r="E1" s="2" t="inlineStr">
        <is>
          <t>Common Stock Common Class A</t>
        </is>
      </c>
      <c r="F1" s="2" t="inlineStr">
        <is>
          <t>Common Stock Common Class B</t>
        </is>
      </c>
      <c r="G1" s="2" t="inlineStr">
        <is>
          <t>Additional Paid-in Capital</t>
        </is>
      </c>
      <c r="H1" s="2" t="inlineStr">
        <is>
          <t>Treasury Stock</t>
        </is>
      </c>
      <c r="I1" s="2" t="inlineStr">
        <is>
          <t>Accumulated Deficit</t>
        </is>
      </c>
      <c r="J1" s="2" t="inlineStr">
        <is>
          <t>Accumulated Other Comprehensive Income</t>
        </is>
      </c>
      <c r="K1" s="2" t="inlineStr">
        <is>
          <t>Total Buzz Holdings L.P. Owners' Equity</t>
        </is>
      </c>
      <c r="L1" s="2" t="inlineStr">
        <is>
          <t>Noncontrolling Interests</t>
        </is>
      </c>
    </row>
    <row r="2">
      <c r="A2" s="4" t="inlineStr">
        <is>
          <t>Beginning balance at Dec. 31, 2020</t>
        </is>
      </c>
      <c r="B2" s="5" t="n">
        <v>2080866</v>
      </c>
      <c r="C2" s="4" t="inlineStr">
        <is>
          <t xml:space="preserve"> </t>
        </is>
      </c>
      <c r="D2" s="5" t="n">
        <v>1903121</v>
      </c>
      <c r="E2" s="5" t="n">
        <v>0</v>
      </c>
      <c r="F2" s="5" t="n">
        <v>0</v>
      </c>
      <c r="G2" s="5" t="n">
        <v>0</v>
      </c>
      <c r="H2" s="4" t="inlineStr">
        <is>
          <t xml:space="preserve"> </t>
        </is>
      </c>
      <c r="I2" s="5" t="n">
        <v>695</v>
      </c>
      <c r="J2" s="5" t="n">
        <v>176244</v>
      </c>
      <c r="K2" s="4" t="inlineStr">
        <is>
          <t xml:space="preserve"> </t>
        </is>
      </c>
      <c r="L2" s="5" t="n">
        <v>806</v>
      </c>
    </row>
    <row r="3">
      <c r="A3" s="4" t="inlineStr">
        <is>
          <t>Beginning balance, shares at Dec. 31, 2020</t>
        </is>
      </c>
      <c r="B3" s="4" t="inlineStr">
        <is>
          <t xml:space="preserve"> </t>
        </is>
      </c>
      <c r="C3" s="4" t="inlineStr">
        <is>
          <t xml:space="preserve"> </t>
        </is>
      </c>
      <c r="D3" s="4" t="inlineStr">
        <is>
          <t xml:space="preserve"> </t>
        </is>
      </c>
      <c r="E3" s="6" t="n">
        <v>0</v>
      </c>
      <c r="F3" s="6" t="n">
        <v>1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t>
        </is>
      </c>
      <c r="B4" s="6" t="n">
        <v>2817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of noncontrolling interests</t>
        </is>
      </c>
      <c r="B5" s="4" t="inlineStr">
        <is>
          <t xml:space="preserve"> </t>
        </is>
      </c>
      <c r="C5" s="4" t="inlineStr">
        <is>
          <t xml:space="preserve"> </t>
        </is>
      </c>
      <c r="D5" s="6" t="n">
        <v>8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06</v>
      </c>
    </row>
    <row r="6">
      <c r="A6" s="4" t="inlineStr">
        <is>
          <t>Net earnings prior to Reorganization Transactions</t>
        </is>
      </c>
      <c r="B6" s="6" t="n">
        <v>370635</v>
      </c>
      <c r="C6" s="4" t="inlineStr">
        <is>
          <t xml:space="preserve"> </t>
        </is>
      </c>
      <c r="D6" s="6" t="n">
        <v>3706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6" t="n">
        <v>11587</v>
      </c>
      <c r="C7" s="4" t="inlineStr">
        <is>
          <t xml:space="preserve"> </t>
        </is>
      </c>
      <c r="D7" s="6" t="n">
        <v>115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the Reorganization Transactions (as adjusted)</t>
        </is>
      </c>
      <c r="B8" s="4" t="inlineStr">
        <is>
          <t xml:space="preserve"> </t>
        </is>
      </c>
      <c r="C8" s="4" t="inlineStr">
        <is>
          <t xml:space="preserve"> </t>
        </is>
      </c>
      <c r="D8" s="6" t="n">
        <v>-2286149</v>
      </c>
      <c r="E8" s="5" t="n">
        <v>826</v>
      </c>
      <c r="F8" s="4" t="inlineStr">
        <is>
          <t xml:space="preserve"> </t>
        </is>
      </c>
      <c r="G8" s="6" t="n">
        <v>1075019</v>
      </c>
      <c r="H8" s="4" t="inlineStr">
        <is>
          <t xml:space="preserve"> </t>
        </is>
      </c>
      <c r="I8" s="4" t="inlineStr">
        <is>
          <t xml:space="preserve"> </t>
        </is>
      </c>
      <c r="J8" s="6" t="n">
        <v>-95882</v>
      </c>
      <c r="K8" s="4" t="inlineStr">
        <is>
          <t xml:space="preserve"> </t>
        </is>
      </c>
      <c r="L8" s="6" t="n">
        <v>1306186</v>
      </c>
    </row>
    <row r="9">
      <c r="A9" s="4" t="inlineStr">
        <is>
          <t>Effect of the Reorganization Transactions, shares</t>
        </is>
      </c>
      <c r="B9" s="4" t="inlineStr">
        <is>
          <t xml:space="preserve"> </t>
        </is>
      </c>
      <c r="C9" s="4" t="inlineStr">
        <is>
          <t xml:space="preserve"> </t>
        </is>
      </c>
      <c r="D9" s="4" t="inlineStr">
        <is>
          <t xml:space="preserve"> </t>
        </is>
      </c>
      <c r="E9" s="6" t="n">
        <v>826423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tirement Of Class B Common Stock, Shares</t>
        </is>
      </c>
      <c r="B10" s="4" t="inlineStr">
        <is>
          <t xml:space="preserve"> </t>
        </is>
      </c>
      <c r="C10" s="4" t="inlineStr">
        <is>
          <t xml:space="preserve"> </t>
        </is>
      </c>
      <c r="D10" s="4" t="inlineStr">
        <is>
          <t xml:space="preserve"> </t>
        </is>
      </c>
      <c r="E10" s="4" t="inlineStr">
        <is>
          <t xml:space="preserve"> </t>
        </is>
      </c>
      <c r="F10" s="6" t="n">
        <v>-8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lass A common stock sold in the initial public offering, net of offering costs</t>
        </is>
      </c>
      <c r="B11" s="6" t="n">
        <v>2358371</v>
      </c>
      <c r="C11" s="4" t="inlineStr">
        <is>
          <t xml:space="preserve"> </t>
        </is>
      </c>
      <c r="D11" s="4" t="inlineStr">
        <is>
          <t xml:space="preserve"> </t>
        </is>
      </c>
      <c r="E11" s="5" t="n">
        <v>575</v>
      </c>
      <c r="F11" s="4" t="inlineStr">
        <is>
          <t xml:space="preserve"> </t>
        </is>
      </c>
      <c r="G11" s="6" t="n">
        <v>2236787</v>
      </c>
      <c r="H11" s="4" t="inlineStr">
        <is>
          <t xml:space="preserve"> </t>
        </is>
      </c>
      <c r="I11" s="4" t="inlineStr">
        <is>
          <t xml:space="preserve"> </t>
        </is>
      </c>
      <c r="J11" s="4" t="inlineStr">
        <is>
          <t xml:space="preserve"> </t>
        </is>
      </c>
      <c r="K11" s="4" t="inlineStr">
        <is>
          <t xml:space="preserve"> </t>
        </is>
      </c>
      <c r="L11" s="6" t="n">
        <v>121009</v>
      </c>
    </row>
    <row r="12">
      <c r="A12" s="4" t="inlineStr">
        <is>
          <t>Issuance of Class A common stock sold in the initial public offering, net of offering costs, shares</t>
        </is>
      </c>
      <c r="B12" s="4" t="inlineStr">
        <is>
          <t xml:space="preserve"> </t>
        </is>
      </c>
      <c r="C12" s="4" t="inlineStr">
        <is>
          <t xml:space="preserve"> </t>
        </is>
      </c>
      <c r="D12" s="4" t="inlineStr">
        <is>
          <t xml:space="preserve"> </t>
        </is>
      </c>
      <c r="E12" s="6" t="n">
        <v>57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Class A Common Stock in the initial public offering</t>
        </is>
      </c>
      <c r="B13" s="6" t="n">
        <v>-1018365</v>
      </c>
      <c r="C13" s="4" t="inlineStr">
        <is>
          <t xml:space="preserve"> </t>
        </is>
      </c>
      <c r="D13" s="4" t="inlineStr">
        <is>
          <t xml:space="preserve"> </t>
        </is>
      </c>
      <c r="E13" s="4" t="inlineStr">
        <is>
          <t xml:space="preserve"> </t>
        </is>
      </c>
      <c r="F13" s="4" t="inlineStr">
        <is>
          <t xml:space="preserve"> </t>
        </is>
      </c>
      <c r="G13" s="4" t="inlineStr">
        <is>
          <t xml:space="preserve"> </t>
        </is>
      </c>
      <c r="H13" s="5" t="n">
        <v>-1018365</v>
      </c>
      <c r="I13" s="4" t="inlineStr">
        <is>
          <t xml:space="preserve"> </t>
        </is>
      </c>
      <c r="J13" s="4" t="inlineStr">
        <is>
          <t xml:space="preserve"> </t>
        </is>
      </c>
      <c r="K13" s="4" t="inlineStr">
        <is>
          <t xml:space="preserve"> </t>
        </is>
      </c>
      <c r="L13" s="4" t="inlineStr">
        <is>
          <t xml:space="preserve"> </t>
        </is>
      </c>
    </row>
    <row r="14">
      <c r="A14" s="4" t="inlineStr">
        <is>
          <t>Purchase of Class A Common Stock in the initial public offer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798848</v>
      </c>
      <c r="I14" s="4" t="inlineStr">
        <is>
          <t xml:space="preserve"> </t>
        </is>
      </c>
      <c r="J14" s="4" t="inlineStr">
        <is>
          <t xml:space="preserve"> </t>
        </is>
      </c>
      <c r="K14" s="4" t="inlineStr">
        <is>
          <t xml:space="preserve"> </t>
        </is>
      </c>
      <c r="L14" s="4" t="inlineStr">
        <is>
          <t xml:space="preserve"> </t>
        </is>
      </c>
    </row>
    <row r="15">
      <c r="A15" s="4" t="inlineStr">
        <is>
          <t>Purchase of Common Units from Pre-IPO Common Unitholders in the initial public offering</t>
        </is>
      </c>
      <c r="B15" s="6" t="n">
        <v>-973289</v>
      </c>
      <c r="C15" s="4" t="inlineStr">
        <is>
          <t xml:space="preserve"> </t>
        </is>
      </c>
      <c r="D15" s="4" t="inlineStr">
        <is>
          <t xml:space="preserve"> </t>
        </is>
      </c>
      <c r="E15" s="4" t="inlineStr">
        <is>
          <t xml:space="preserve"> </t>
        </is>
      </c>
      <c r="F15" s="4" t="inlineStr">
        <is>
          <t xml:space="preserve"> </t>
        </is>
      </c>
      <c r="G15" s="6" t="n">
        <v>-609489</v>
      </c>
      <c r="H15" s="4" t="inlineStr">
        <is>
          <t xml:space="preserve"> </t>
        </is>
      </c>
      <c r="I15" s="4" t="inlineStr">
        <is>
          <t xml:space="preserve"> </t>
        </is>
      </c>
      <c r="J15" s="4" t="inlineStr">
        <is>
          <t xml:space="preserve"> </t>
        </is>
      </c>
      <c r="K15" s="4" t="inlineStr">
        <is>
          <t xml:space="preserve"> </t>
        </is>
      </c>
      <c r="L15" s="6" t="n">
        <v>-363800</v>
      </c>
    </row>
    <row r="16">
      <c r="A16" s="4" t="inlineStr">
        <is>
          <t>Vested Incentive Units</t>
        </is>
      </c>
      <c r="B16" s="4" t="inlineStr">
        <is>
          <t xml:space="preserve"> </t>
        </is>
      </c>
      <c r="C16" s="4" t="inlineStr">
        <is>
          <t xml:space="preserve"> </t>
        </is>
      </c>
      <c r="D16" s="4" t="inlineStr">
        <is>
          <t xml:space="preserve"> </t>
        </is>
      </c>
      <c r="E16" s="4" t="inlineStr">
        <is>
          <t xml:space="preserve"> </t>
        </is>
      </c>
      <c r="F16" s="4" t="inlineStr">
        <is>
          <t xml:space="preserve"> </t>
        </is>
      </c>
      <c r="G16" s="6" t="n">
        <v>-6385</v>
      </c>
      <c r="H16" s="4" t="inlineStr">
        <is>
          <t xml:space="preserve"> </t>
        </is>
      </c>
      <c r="I16" s="4" t="inlineStr">
        <is>
          <t xml:space="preserve"> </t>
        </is>
      </c>
      <c r="J16" s="4" t="inlineStr">
        <is>
          <t xml:space="preserve"> </t>
        </is>
      </c>
      <c r="K16" s="4" t="inlineStr">
        <is>
          <t xml:space="preserve"> </t>
        </is>
      </c>
      <c r="L16" s="6" t="n">
        <v>6385</v>
      </c>
    </row>
    <row r="17">
      <c r="A17" s="4" t="inlineStr">
        <is>
          <t>Issuance of Founder loan common units</t>
        </is>
      </c>
      <c r="B17" s="4" t="inlineStr">
        <is>
          <t xml:space="preserve"> </t>
        </is>
      </c>
      <c r="C17" s="4" t="inlineStr">
        <is>
          <t xml:space="preserve"> </t>
        </is>
      </c>
      <c r="D17" s="4" t="inlineStr">
        <is>
          <t xml:space="preserve"> </t>
        </is>
      </c>
      <c r="E17" s="4" t="inlineStr">
        <is>
          <t xml:space="preserve"> </t>
        </is>
      </c>
      <c r="F17" s="4" t="inlineStr">
        <is>
          <t xml:space="preserve"> </t>
        </is>
      </c>
      <c r="G17" s="6" t="n">
        <v>-29034</v>
      </c>
      <c r="H17" s="4" t="inlineStr">
        <is>
          <t xml:space="preserve"> </t>
        </is>
      </c>
      <c r="I17" s="4" t="inlineStr">
        <is>
          <t xml:space="preserve"> </t>
        </is>
      </c>
      <c r="J17" s="4" t="inlineStr">
        <is>
          <t xml:space="preserve"> </t>
        </is>
      </c>
      <c r="K17" s="4" t="inlineStr">
        <is>
          <t xml:space="preserve"> </t>
        </is>
      </c>
      <c r="L17" s="6" t="n">
        <v>29034</v>
      </c>
    </row>
    <row r="18">
      <c r="A18" s="4" t="inlineStr">
        <is>
          <t>Equity plan modification from liability to equity settled due to Reorganization</t>
        </is>
      </c>
      <c r="B18" s="6" t="n">
        <v>22107</v>
      </c>
      <c r="C18" s="4" t="inlineStr">
        <is>
          <t xml:space="preserve"> </t>
        </is>
      </c>
      <c r="D18" s="4" t="inlineStr">
        <is>
          <t xml:space="preserve"> </t>
        </is>
      </c>
      <c r="E18" s="4" t="inlineStr">
        <is>
          <t xml:space="preserve"> </t>
        </is>
      </c>
      <c r="F18" s="4" t="inlineStr">
        <is>
          <t xml:space="preserve"> </t>
        </is>
      </c>
      <c r="G18" s="6" t="n">
        <v>2210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expense</t>
        </is>
      </c>
      <c r="B19" s="6" t="n">
        <v>105254</v>
      </c>
      <c r="C19" s="4" t="inlineStr">
        <is>
          <t xml:space="preserve"> </t>
        </is>
      </c>
      <c r="D19" s="4" t="inlineStr">
        <is>
          <t xml:space="preserve"> </t>
        </is>
      </c>
      <c r="E19" s="4" t="inlineStr">
        <is>
          <t xml:space="preserve"> </t>
        </is>
      </c>
      <c r="F19" s="4" t="inlineStr">
        <is>
          <t xml:space="preserve"> </t>
        </is>
      </c>
      <c r="G19" s="6" t="n">
        <v>10525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act of Tax Receivable Agreement due to exchanges of Common Units</t>
        </is>
      </c>
      <c r="B20" s="6" t="n">
        <v>-387669</v>
      </c>
      <c r="C20" s="4" t="inlineStr">
        <is>
          <t xml:space="preserve"> </t>
        </is>
      </c>
      <c r="D20" s="4" t="inlineStr">
        <is>
          <t xml:space="preserve"> </t>
        </is>
      </c>
      <c r="E20" s="4" t="inlineStr">
        <is>
          <t xml:space="preserve"> </t>
        </is>
      </c>
      <c r="F20" s="4" t="inlineStr">
        <is>
          <t xml:space="preserve"> </t>
        </is>
      </c>
      <c r="G20" s="6" t="n">
        <v>-38766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irement of treasury stock</t>
        </is>
      </c>
      <c r="B21" s="4" t="inlineStr">
        <is>
          <t xml:space="preserve"> </t>
        </is>
      </c>
      <c r="C21" s="4" t="inlineStr">
        <is>
          <t xml:space="preserve"> </t>
        </is>
      </c>
      <c r="D21" s="4" t="inlineStr">
        <is>
          <t xml:space="preserve"> </t>
        </is>
      </c>
      <c r="E21" s="5" t="n">
        <v>-248</v>
      </c>
      <c r="F21" s="4" t="inlineStr">
        <is>
          <t xml:space="preserve"> </t>
        </is>
      </c>
      <c r="G21" s="6" t="n">
        <v>-1018117</v>
      </c>
      <c r="H21" s="5" t="n">
        <v>1018365</v>
      </c>
      <c r="I21" s="4" t="inlineStr">
        <is>
          <t xml:space="preserve"> </t>
        </is>
      </c>
      <c r="J21" s="4" t="inlineStr">
        <is>
          <t xml:space="preserve"> </t>
        </is>
      </c>
      <c r="K21" s="4" t="inlineStr">
        <is>
          <t xml:space="preserve"> </t>
        </is>
      </c>
      <c r="L21" s="4" t="inlineStr">
        <is>
          <t xml:space="preserve"> </t>
        </is>
      </c>
    </row>
    <row r="22">
      <c r="A22" s="4" t="inlineStr">
        <is>
          <t>Retirement of treasury stock, Shares</t>
        </is>
      </c>
      <c r="B22" s="4" t="inlineStr">
        <is>
          <t xml:space="preserve"> </t>
        </is>
      </c>
      <c r="C22" s="4" t="inlineStr">
        <is>
          <t xml:space="preserve"> </t>
        </is>
      </c>
      <c r="D22" s="4" t="inlineStr">
        <is>
          <t xml:space="preserve"> </t>
        </is>
      </c>
      <c r="E22" s="6" t="n">
        <v>-24798848</v>
      </c>
      <c r="F22" s="4" t="inlineStr">
        <is>
          <t xml:space="preserve"> </t>
        </is>
      </c>
      <c r="G22" s="4" t="inlineStr">
        <is>
          <t xml:space="preserve"> </t>
        </is>
      </c>
      <c r="H22" s="6" t="n">
        <v>-24798848</v>
      </c>
      <c r="I22" s="4" t="inlineStr">
        <is>
          <t xml:space="preserve"> </t>
        </is>
      </c>
      <c r="J22" s="4" t="inlineStr">
        <is>
          <t xml:space="preserve"> </t>
        </is>
      </c>
      <c r="K22" s="4" t="inlineStr">
        <is>
          <t xml:space="preserve"> </t>
        </is>
      </c>
      <c r="L22" s="4" t="inlineStr">
        <is>
          <t xml:space="preserve"> </t>
        </is>
      </c>
    </row>
    <row r="23">
      <c r="A23" s="4" t="inlineStr">
        <is>
          <t>Cancellation of restricted shares</t>
        </is>
      </c>
      <c r="B23" s="4" t="inlineStr">
        <is>
          <t xml:space="preserve"> </t>
        </is>
      </c>
      <c r="C23" s="4" t="inlineStr">
        <is>
          <t xml:space="preserve"> </t>
        </is>
      </c>
      <c r="D23" s="4" t="inlineStr">
        <is>
          <t xml:space="preserve"> </t>
        </is>
      </c>
      <c r="E23" s="5" t="n">
        <v>-1</v>
      </c>
      <c r="F23" s="4" t="inlineStr">
        <is>
          <t xml:space="preserve"> </t>
        </is>
      </c>
      <c r="G23" s="6" t="n">
        <v>-2146</v>
      </c>
      <c r="H23" s="4" t="inlineStr">
        <is>
          <t xml:space="preserve"> </t>
        </is>
      </c>
      <c r="I23" s="4" t="inlineStr">
        <is>
          <t xml:space="preserve"> </t>
        </is>
      </c>
      <c r="J23" s="4" t="inlineStr">
        <is>
          <t xml:space="preserve"> </t>
        </is>
      </c>
      <c r="K23" s="4" t="inlineStr">
        <is>
          <t xml:space="preserve"> </t>
        </is>
      </c>
      <c r="L23" s="6" t="n">
        <v>2147</v>
      </c>
    </row>
    <row r="24">
      <c r="A24" s="4" t="inlineStr">
        <is>
          <t>Cancellation of restricted shares, shares</t>
        </is>
      </c>
      <c r="B24" s="4" t="inlineStr">
        <is>
          <t xml:space="preserve"> </t>
        </is>
      </c>
      <c r="C24" s="4" t="inlineStr">
        <is>
          <t xml:space="preserve"> </t>
        </is>
      </c>
      <c r="D24" s="4" t="inlineStr">
        <is>
          <t xml:space="preserve"> </t>
        </is>
      </c>
      <c r="E24" s="6" t="n">
        <v>-1788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options</t>
        </is>
      </c>
      <c r="B25" s="6" t="n">
        <v>545</v>
      </c>
      <c r="C25" s="4" t="inlineStr">
        <is>
          <t xml:space="preserve"> </t>
        </is>
      </c>
      <c r="D25" s="4" t="inlineStr">
        <is>
          <t xml:space="preserve"> </t>
        </is>
      </c>
      <c r="E25" s="4" t="inlineStr">
        <is>
          <t xml:space="preserve"> </t>
        </is>
      </c>
      <c r="F25" s="4" t="inlineStr">
        <is>
          <t xml:space="preserve"> </t>
        </is>
      </c>
      <c r="G25" s="6" t="n">
        <v>734</v>
      </c>
      <c r="H25" s="4" t="inlineStr">
        <is>
          <t xml:space="preserve"> </t>
        </is>
      </c>
      <c r="I25" s="4" t="inlineStr">
        <is>
          <t xml:space="preserve"> </t>
        </is>
      </c>
      <c r="J25" s="4" t="inlineStr">
        <is>
          <t xml:space="preserve"> </t>
        </is>
      </c>
      <c r="K25" s="4" t="inlineStr">
        <is>
          <t xml:space="preserve"> </t>
        </is>
      </c>
      <c r="L25" s="6" t="n">
        <v>-189</v>
      </c>
    </row>
    <row r="26">
      <c r="A26" s="4" t="inlineStr">
        <is>
          <t>Exercise of options, Shares</t>
        </is>
      </c>
      <c r="B26" s="4" t="inlineStr">
        <is>
          <t xml:space="preserve"> </t>
        </is>
      </c>
      <c r="C26" s="4" t="inlineStr">
        <is>
          <t xml:space="preserve"> </t>
        </is>
      </c>
      <c r="D26" s="4" t="inlineStr">
        <is>
          <t xml:space="preserve"> </t>
        </is>
      </c>
      <c r="E26" s="6" t="n">
        <v>126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units issued, net of shares withheld for taxes</t>
        </is>
      </c>
      <c r="B27" s="6" t="n">
        <v>-8668</v>
      </c>
      <c r="C27" s="4" t="inlineStr">
        <is>
          <t xml:space="preserve"> </t>
        </is>
      </c>
      <c r="D27" s="4" t="inlineStr">
        <is>
          <t xml:space="preserve"> </t>
        </is>
      </c>
      <c r="E27" s="5" t="n">
        <v>2</v>
      </c>
      <c r="F27" s="4" t="inlineStr">
        <is>
          <t xml:space="preserve"> </t>
        </is>
      </c>
      <c r="G27" s="6" t="n">
        <v>-5227</v>
      </c>
      <c r="H27" s="4" t="inlineStr">
        <is>
          <t xml:space="preserve"> </t>
        </is>
      </c>
      <c r="I27" s="4" t="inlineStr">
        <is>
          <t xml:space="preserve"> </t>
        </is>
      </c>
      <c r="J27" s="4" t="inlineStr">
        <is>
          <t xml:space="preserve"> </t>
        </is>
      </c>
      <c r="K27" s="4" t="inlineStr">
        <is>
          <t xml:space="preserve"> </t>
        </is>
      </c>
      <c r="L27" s="6" t="n">
        <v>-3443</v>
      </c>
    </row>
    <row r="28">
      <c r="A28" s="4" t="inlineStr">
        <is>
          <t>Restricted stock units issued, net of shares withheld for taxes, Shares</t>
        </is>
      </c>
      <c r="B28" s="4" t="inlineStr">
        <is>
          <t xml:space="preserve"> </t>
        </is>
      </c>
      <c r="C28" s="4" t="inlineStr">
        <is>
          <t xml:space="preserve"> </t>
        </is>
      </c>
      <c r="D28" s="4" t="inlineStr">
        <is>
          <t xml:space="preserve"> </t>
        </is>
      </c>
      <c r="E28" s="6" t="n">
        <v>2351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change of common units for Class A common stock</t>
        </is>
      </c>
      <c r="B29" s="4" t="inlineStr">
        <is>
          <t xml:space="preserve"> </t>
        </is>
      </c>
      <c r="C29" s="4" t="inlineStr">
        <is>
          <t xml:space="preserve"> </t>
        </is>
      </c>
      <c r="D29" s="4" t="inlineStr">
        <is>
          <t xml:space="preserve"> </t>
        </is>
      </c>
      <c r="E29" s="5" t="n">
        <v>138</v>
      </c>
      <c r="F29" s="4" t="inlineStr">
        <is>
          <t xml:space="preserve"> </t>
        </is>
      </c>
      <c r="G29" s="6" t="n">
        <v>206592</v>
      </c>
      <c r="H29" s="4" t="inlineStr">
        <is>
          <t xml:space="preserve"> </t>
        </is>
      </c>
      <c r="I29" s="4" t="inlineStr">
        <is>
          <t xml:space="preserve"> </t>
        </is>
      </c>
      <c r="J29" s="4" t="inlineStr">
        <is>
          <t xml:space="preserve"> </t>
        </is>
      </c>
      <c r="K29" s="4" t="inlineStr">
        <is>
          <t xml:space="preserve"> </t>
        </is>
      </c>
      <c r="L29" s="6" t="n">
        <v>-206730</v>
      </c>
    </row>
    <row r="30">
      <c r="A30" s="4" t="inlineStr">
        <is>
          <t>Exchange of Common Units for Class A common stock, shares</t>
        </is>
      </c>
      <c r="B30" s="4" t="inlineStr">
        <is>
          <t xml:space="preserve"> </t>
        </is>
      </c>
      <c r="C30" s="4" t="inlineStr">
        <is>
          <t xml:space="preserve"> </t>
        </is>
      </c>
      <c r="D30" s="4" t="inlineStr">
        <is>
          <t xml:space="preserve"> </t>
        </is>
      </c>
      <c r="E30" s="6" t="n">
        <v>138004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 subsequent to Reorganization Transactions</t>
        </is>
      </c>
      <c r="B31" s="6" t="n">
        <v>-888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820</v>
      </c>
      <c r="J31" s="4" t="inlineStr">
        <is>
          <t xml:space="preserve"> </t>
        </is>
      </c>
      <c r="K31" s="4" t="inlineStr">
        <is>
          <t xml:space="preserve"> </t>
        </is>
      </c>
      <c r="L31" s="6" t="n">
        <v>-28075</v>
      </c>
    </row>
    <row r="32">
      <c r="A32" s="4" t="inlineStr">
        <is>
          <t>Payments to purchase and retire common stock</t>
        </is>
      </c>
      <c r="B32" s="6" t="n">
        <v>-10183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prehensive income (loss), net of tax</t>
        </is>
      </c>
      <c r="B33" s="6" t="n">
        <v>-27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59</v>
      </c>
      <c r="K33" s="4" t="inlineStr">
        <is>
          <t xml:space="preserve"> </t>
        </is>
      </c>
      <c r="L33" s="6" t="n">
        <v>-951</v>
      </c>
    </row>
    <row r="34">
      <c r="A34" s="4" t="inlineStr">
        <is>
          <t>Ending balance at Dec. 31, 2021</t>
        </is>
      </c>
      <c r="B34" s="6" t="n">
        <v>2469769</v>
      </c>
      <c r="C34" s="4" t="inlineStr">
        <is>
          <t xml:space="preserve"> </t>
        </is>
      </c>
      <c r="D34" s="5" t="n">
        <v>0</v>
      </c>
      <c r="E34" s="5" t="n">
        <v>1292</v>
      </c>
      <c r="F34" s="5" t="n">
        <v>0</v>
      </c>
      <c r="G34" s="6" t="n">
        <v>1588426</v>
      </c>
      <c r="H34" s="4" t="inlineStr">
        <is>
          <t xml:space="preserve"> </t>
        </is>
      </c>
      <c r="I34" s="6" t="n">
        <v>-60125</v>
      </c>
      <c r="J34" s="6" t="n">
        <v>78603</v>
      </c>
      <c r="K34" s="5" t="n">
        <v>1608196</v>
      </c>
      <c r="L34" s="6" t="n">
        <v>861573</v>
      </c>
    </row>
    <row r="35">
      <c r="A35" s="4" t="inlineStr">
        <is>
          <t>Ending balance, shares at Dec. 31, 2021</t>
        </is>
      </c>
      <c r="B35" s="4" t="inlineStr">
        <is>
          <t xml:space="preserve"> </t>
        </is>
      </c>
      <c r="C35" s="4" t="inlineStr">
        <is>
          <t xml:space="preserve"> </t>
        </is>
      </c>
      <c r="D35" s="4" t="inlineStr">
        <is>
          <t xml:space="preserve"> </t>
        </is>
      </c>
      <c r="E35" s="6" t="n">
        <v>129212949</v>
      </c>
      <c r="F35" s="6" t="n">
        <v>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earnings (loss)</t>
        </is>
      </c>
      <c r="B36" s="6" t="n">
        <v>-1141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9746</v>
      </c>
      <c r="J36" s="4" t="inlineStr">
        <is>
          <t xml:space="preserve"> </t>
        </is>
      </c>
      <c r="K36" s="6" t="n">
        <v>-79746</v>
      </c>
      <c r="L36" s="6" t="n">
        <v>-34378</v>
      </c>
    </row>
    <row r="37">
      <c r="A37" s="4" t="inlineStr">
        <is>
          <t>Stock-based compensation expense</t>
        </is>
      </c>
      <c r="B37" s="6" t="n">
        <v>113994</v>
      </c>
      <c r="C37" s="4" t="inlineStr">
        <is>
          <t xml:space="preserve"> </t>
        </is>
      </c>
      <c r="D37" s="4" t="inlineStr">
        <is>
          <t xml:space="preserve"> </t>
        </is>
      </c>
      <c r="E37" s="4" t="inlineStr">
        <is>
          <t xml:space="preserve"> </t>
        </is>
      </c>
      <c r="F37" s="4" t="inlineStr">
        <is>
          <t xml:space="preserve"> </t>
        </is>
      </c>
      <c r="G37" s="6" t="n">
        <v>113994</v>
      </c>
      <c r="H37" s="4" t="inlineStr">
        <is>
          <t xml:space="preserve"> </t>
        </is>
      </c>
      <c r="I37" s="4" t="inlineStr">
        <is>
          <t xml:space="preserve"> </t>
        </is>
      </c>
      <c r="J37" s="4" t="inlineStr">
        <is>
          <t xml:space="preserve"> </t>
        </is>
      </c>
      <c r="K37" s="6" t="n">
        <v>113994</v>
      </c>
      <c r="L37" s="4" t="inlineStr">
        <is>
          <t xml:space="preserve"> </t>
        </is>
      </c>
    </row>
    <row r="38">
      <c r="A38" s="4" t="inlineStr">
        <is>
          <t>Impact of Tax Receivable Agreement due to exchanges of Common Units</t>
        </is>
      </c>
      <c r="B38" s="6" t="n">
        <v>-200</v>
      </c>
      <c r="C38" s="4" t="inlineStr">
        <is>
          <t xml:space="preserve"> </t>
        </is>
      </c>
      <c r="D38" s="4" t="inlineStr">
        <is>
          <t xml:space="preserve"> </t>
        </is>
      </c>
      <c r="E38" s="4" t="inlineStr">
        <is>
          <t xml:space="preserve"> </t>
        </is>
      </c>
      <c r="F38" s="4" t="inlineStr">
        <is>
          <t xml:space="preserve"> </t>
        </is>
      </c>
      <c r="G38" s="6" t="n">
        <v>-200</v>
      </c>
      <c r="H38" s="4" t="inlineStr">
        <is>
          <t xml:space="preserve"> </t>
        </is>
      </c>
      <c r="I38" s="4" t="inlineStr">
        <is>
          <t xml:space="preserve"> </t>
        </is>
      </c>
      <c r="J38" s="4" t="inlineStr">
        <is>
          <t xml:space="preserve"> </t>
        </is>
      </c>
      <c r="K38" s="6" t="n">
        <v>-200</v>
      </c>
      <c r="L38" s="4" t="inlineStr">
        <is>
          <t xml:space="preserve"> </t>
        </is>
      </c>
    </row>
    <row r="39">
      <c r="A39" s="4" t="inlineStr">
        <is>
          <t>Cancellation of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292</v>
      </c>
      <c r="H39" s="4" t="inlineStr">
        <is>
          <t xml:space="preserve"> </t>
        </is>
      </c>
      <c r="I39" s="4" t="inlineStr">
        <is>
          <t xml:space="preserve"> </t>
        </is>
      </c>
      <c r="J39" s="4" t="inlineStr">
        <is>
          <t xml:space="preserve"> </t>
        </is>
      </c>
      <c r="K39" s="6" t="n">
        <v>-292</v>
      </c>
      <c r="L39" s="6" t="n">
        <v>292</v>
      </c>
    </row>
    <row r="40">
      <c r="A40" s="4" t="inlineStr">
        <is>
          <t>Cancellation of restricted shares, shares</t>
        </is>
      </c>
      <c r="B40" s="4" t="inlineStr">
        <is>
          <t xml:space="preserve"> </t>
        </is>
      </c>
      <c r="C40" s="4" t="inlineStr">
        <is>
          <t xml:space="preserve"> </t>
        </is>
      </c>
      <c r="D40" s="4" t="inlineStr">
        <is>
          <t xml:space="preserve"> </t>
        </is>
      </c>
      <c r="E40" s="6" t="n">
        <v>-3327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issued, net of shares withheld for taxes</t>
        </is>
      </c>
      <c r="B41" s="6" t="n">
        <v>-9598</v>
      </c>
      <c r="C41" s="4" t="inlineStr">
        <is>
          <t xml:space="preserve"> </t>
        </is>
      </c>
      <c r="D41" s="4" t="inlineStr">
        <is>
          <t xml:space="preserve"> </t>
        </is>
      </c>
      <c r="E41" s="5" t="n">
        <v>5</v>
      </c>
      <c r="F41" s="4" t="inlineStr">
        <is>
          <t xml:space="preserve"> </t>
        </is>
      </c>
      <c r="G41" s="6" t="n">
        <v>-10932</v>
      </c>
      <c r="H41" s="4" t="inlineStr">
        <is>
          <t xml:space="preserve"> </t>
        </is>
      </c>
      <c r="I41" s="4" t="inlineStr">
        <is>
          <t xml:space="preserve"> </t>
        </is>
      </c>
      <c r="J41" s="4" t="inlineStr">
        <is>
          <t xml:space="preserve"> </t>
        </is>
      </c>
      <c r="K41" s="6" t="n">
        <v>-10927</v>
      </c>
      <c r="L41" s="6" t="n">
        <v>1329</v>
      </c>
    </row>
    <row r="42">
      <c r="A42" s="4" t="inlineStr">
        <is>
          <t>Restricted stock units issued, net of shares withheld for taxes, Shares</t>
        </is>
      </c>
      <c r="B42" s="4" t="inlineStr">
        <is>
          <t xml:space="preserve"> </t>
        </is>
      </c>
      <c r="C42" s="4" t="inlineStr">
        <is>
          <t xml:space="preserve"> </t>
        </is>
      </c>
      <c r="D42" s="4" t="inlineStr">
        <is>
          <t xml:space="preserve"> </t>
        </is>
      </c>
      <c r="E42" s="6" t="n">
        <v>50974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change of common units for Class A common stock</t>
        </is>
      </c>
      <c r="B43" s="4" t="inlineStr">
        <is>
          <t xml:space="preserve"> </t>
        </is>
      </c>
      <c r="C43" s="4" t="inlineStr">
        <is>
          <t xml:space="preserve"> </t>
        </is>
      </c>
      <c r="D43" s="4" t="inlineStr">
        <is>
          <t xml:space="preserve"> </t>
        </is>
      </c>
      <c r="E43" s="5" t="n">
        <v>1</v>
      </c>
      <c r="F43" s="4" t="inlineStr">
        <is>
          <t xml:space="preserve"> </t>
        </is>
      </c>
      <c r="G43" s="6" t="n">
        <v>915</v>
      </c>
      <c r="H43" s="4" t="inlineStr">
        <is>
          <t xml:space="preserve"> </t>
        </is>
      </c>
      <c r="I43" s="4" t="inlineStr">
        <is>
          <t xml:space="preserve"> </t>
        </is>
      </c>
      <c r="J43" s="4" t="inlineStr">
        <is>
          <t xml:space="preserve"> </t>
        </is>
      </c>
      <c r="K43" s="6" t="n">
        <v>916</v>
      </c>
      <c r="L43" s="6" t="n">
        <v>-916</v>
      </c>
    </row>
    <row r="44">
      <c r="A44" s="4" t="inlineStr">
        <is>
          <t>Exchange of Common Units for Class A common stock, shares</t>
        </is>
      </c>
      <c r="B44" s="4" t="inlineStr">
        <is>
          <t xml:space="preserve"> </t>
        </is>
      </c>
      <c r="C44" s="4" t="inlineStr">
        <is>
          <t xml:space="preserve"> </t>
        </is>
      </c>
      <c r="D44" s="4" t="inlineStr">
        <is>
          <t xml:space="preserve"> </t>
        </is>
      </c>
      <c r="E44" s="6" t="n">
        <v>8488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s to purchase and retire common stock</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omprehensive income (loss), net of tax</t>
        </is>
      </c>
      <c r="B46" s="6" t="n">
        <v>-626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126</v>
      </c>
      <c r="K46" s="6" t="n">
        <v>-4126</v>
      </c>
      <c r="L46" s="6" t="n">
        <v>-2136</v>
      </c>
    </row>
    <row r="47">
      <c r="A47" s="4" t="inlineStr">
        <is>
          <t>Ending balance at Dec. 31, 2022</t>
        </is>
      </c>
      <c r="B47" s="6" t="n">
        <v>2453579</v>
      </c>
      <c r="C47" s="4" t="inlineStr">
        <is>
          <t xml:space="preserve"> </t>
        </is>
      </c>
      <c r="D47" s="4" t="inlineStr">
        <is>
          <t xml:space="preserve"> </t>
        </is>
      </c>
      <c r="E47" s="5" t="n">
        <v>1298</v>
      </c>
      <c r="F47" s="4" t="inlineStr">
        <is>
          <t xml:space="preserve"> </t>
        </is>
      </c>
      <c r="G47" s="6" t="n">
        <v>1691911</v>
      </c>
      <c r="H47" s="4" t="inlineStr">
        <is>
          <t xml:space="preserve"> </t>
        </is>
      </c>
      <c r="I47" s="6" t="n">
        <v>-139871</v>
      </c>
      <c r="J47" s="6" t="n">
        <v>74477</v>
      </c>
      <c r="K47" s="6" t="n">
        <v>1627815</v>
      </c>
      <c r="L47" s="6" t="n">
        <v>825764</v>
      </c>
    </row>
    <row r="48">
      <c r="A48" s="4" t="inlineStr">
        <is>
          <t>Ending balance, shares at Dec. 31, 2022</t>
        </is>
      </c>
      <c r="B48" s="4" t="inlineStr">
        <is>
          <t xml:space="preserve"> </t>
        </is>
      </c>
      <c r="C48" s="4" t="inlineStr">
        <is>
          <t xml:space="preserve"> </t>
        </is>
      </c>
      <c r="D48" s="4" t="inlineStr">
        <is>
          <t xml:space="preserve"> </t>
        </is>
      </c>
      <c r="E48" s="6" t="n">
        <v>129774299</v>
      </c>
      <c r="F48" s="6" t="n">
        <v>2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earnings (loss)</t>
        </is>
      </c>
      <c r="B49" s="6" t="n">
        <v>-18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213</v>
      </c>
      <c r="J49" s="4" t="inlineStr">
        <is>
          <t xml:space="preserve"> </t>
        </is>
      </c>
      <c r="K49" s="6" t="n">
        <v>-4213</v>
      </c>
      <c r="L49" s="6" t="n">
        <v>2345</v>
      </c>
    </row>
    <row r="50">
      <c r="A50" s="4" t="inlineStr">
        <is>
          <t>Stock-based compensation expense</t>
        </is>
      </c>
      <c r="B50" s="6" t="n">
        <v>107185</v>
      </c>
      <c r="C50" s="4" t="inlineStr">
        <is>
          <t xml:space="preserve"> </t>
        </is>
      </c>
      <c r="D50" s="4" t="inlineStr">
        <is>
          <t xml:space="preserve"> </t>
        </is>
      </c>
      <c r="E50" s="4" t="inlineStr">
        <is>
          <t xml:space="preserve"> </t>
        </is>
      </c>
      <c r="F50" s="4" t="inlineStr">
        <is>
          <t xml:space="preserve"> </t>
        </is>
      </c>
      <c r="G50" s="6" t="n">
        <v>10128</v>
      </c>
      <c r="H50" s="4" t="inlineStr">
        <is>
          <t xml:space="preserve"> </t>
        </is>
      </c>
      <c r="I50" s="4" t="inlineStr">
        <is>
          <t xml:space="preserve"> </t>
        </is>
      </c>
      <c r="J50" s="4" t="inlineStr">
        <is>
          <t xml:space="preserve"> </t>
        </is>
      </c>
      <c r="K50" s="6" t="n">
        <v>10128</v>
      </c>
      <c r="L50" s="6" t="n">
        <v>97057</v>
      </c>
    </row>
    <row r="51">
      <c r="A51" s="4" t="inlineStr">
        <is>
          <t>Issuance of Class A common stock sold in the initial public offering, net of offering costs, shares</t>
        </is>
      </c>
      <c r="B51" s="4" t="inlineStr">
        <is>
          <t xml:space="preserve"> </t>
        </is>
      </c>
      <c r="C51" s="6" t="n">
        <v>57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of Class A Common Stock in the initial public offering</t>
        </is>
      </c>
      <c r="B52" s="4" t="inlineStr">
        <is>
          <t xml:space="preserve"> </t>
        </is>
      </c>
      <c r="C52" s="5" t="n">
        <v>-1991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mpact of Tax Receivable Agreement due to exchanges of Common Units</t>
        </is>
      </c>
      <c r="B53" s="6" t="n">
        <v>-34490</v>
      </c>
      <c r="C53" s="4" t="inlineStr">
        <is>
          <t xml:space="preserve"> </t>
        </is>
      </c>
      <c r="D53" s="4" t="inlineStr">
        <is>
          <t xml:space="preserve"> </t>
        </is>
      </c>
      <c r="E53" s="4" t="inlineStr">
        <is>
          <t xml:space="preserve"> </t>
        </is>
      </c>
      <c r="F53" s="4" t="inlineStr">
        <is>
          <t xml:space="preserve"> </t>
        </is>
      </c>
      <c r="G53" s="6" t="n">
        <v>-32733</v>
      </c>
      <c r="H53" s="4" t="inlineStr">
        <is>
          <t xml:space="preserve"> </t>
        </is>
      </c>
      <c r="I53" s="4" t="inlineStr">
        <is>
          <t xml:space="preserve"> </t>
        </is>
      </c>
      <c r="J53" s="4" t="inlineStr">
        <is>
          <t xml:space="preserve"> </t>
        </is>
      </c>
      <c r="K53" s="6" t="n">
        <v>-32733</v>
      </c>
      <c r="L53" s="6" t="n">
        <v>-1757</v>
      </c>
    </row>
    <row r="54">
      <c r="A54" s="4" t="inlineStr">
        <is>
          <t>Cancellation of restricted shares</t>
        </is>
      </c>
      <c r="B54" s="4" t="inlineStr">
        <is>
          <t xml:space="preserve"> </t>
        </is>
      </c>
      <c r="C54" s="4" t="inlineStr">
        <is>
          <t xml:space="preserve"> </t>
        </is>
      </c>
      <c r="D54" s="4" t="inlineStr">
        <is>
          <t xml:space="preserve"> </t>
        </is>
      </c>
      <c r="E54" s="4" t="inlineStr">
        <is>
          <t xml:space="preserve"> </t>
        </is>
      </c>
      <c r="F54" s="4" t="inlineStr">
        <is>
          <t xml:space="preserve"> </t>
        </is>
      </c>
      <c r="G54" s="6" t="n">
        <v>-51</v>
      </c>
      <c r="H54" s="4" t="inlineStr">
        <is>
          <t xml:space="preserve"> </t>
        </is>
      </c>
      <c r="I54" s="4" t="inlineStr">
        <is>
          <t xml:space="preserve"> </t>
        </is>
      </c>
      <c r="J54" s="4" t="inlineStr">
        <is>
          <t xml:space="preserve"> </t>
        </is>
      </c>
      <c r="K54" s="6" t="n">
        <v>-51</v>
      </c>
      <c r="L54" s="6" t="n">
        <v>51</v>
      </c>
    </row>
    <row r="55">
      <c r="A55" s="4" t="inlineStr">
        <is>
          <t>Cancellation of restricted shares, shares</t>
        </is>
      </c>
      <c r="B55" s="4" t="inlineStr">
        <is>
          <t xml:space="preserve"> </t>
        </is>
      </c>
      <c r="C55" s="4" t="inlineStr">
        <is>
          <t xml:space="preserve"> </t>
        </is>
      </c>
      <c r="D55" s="4" t="inlineStr">
        <is>
          <t xml:space="preserve"> </t>
        </is>
      </c>
      <c r="E55" s="6" t="n">
        <v>-139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units issued, net of shares withheld for taxes</t>
        </is>
      </c>
      <c r="B56" s="6" t="n">
        <v>-16914</v>
      </c>
      <c r="C56" s="4" t="inlineStr">
        <is>
          <t xml:space="preserve"> </t>
        </is>
      </c>
      <c r="D56" s="4" t="inlineStr">
        <is>
          <t xml:space="preserve"> </t>
        </is>
      </c>
      <c r="E56" s="5" t="n">
        <v>13</v>
      </c>
      <c r="F56" s="4" t="inlineStr">
        <is>
          <t xml:space="preserve"> </t>
        </is>
      </c>
      <c r="G56" s="6" t="n">
        <v>-6236</v>
      </c>
      <c r="H56" s="4" t="inlineStr">
        <is>
          <t xml:space="preserve"> </t>
        </is>
      </c>
      <c r="I56" s="4" t="inlineStr">
        <is>
          <t xml:space="preserve"> </t>
        </is>
      </c>
      <c r="J56" s="4" t="inlineStr">
        <is>
          <t xml:space="preserve"> </t>
        </is>
      </c>
      <c r="K56" s="6" t="n">
        <v>-6223</v>
      </c>
      <c r="L56" s="6" t="n">
        <v>-10691</v>
      </c>
    </row>
    <row r="57">
      <c r="A57" s="4" t="inlineStr">
        <is>
          <t>Restricted stock units issued, net of shares withheld for taxes, Shares</t>
        </is>
      </c>
      <c r="B57" s="4" t="inlineStr">
        <is>
          <t xml:space="preserve"> </t>
        </is>
      </c>
      <c r="C57" s="4" t="inlineStr">
        <is>
          <t xml:space="preserve"> </t>
        </is>
      </c>
      <c r="D57" s="4" t="inlineStr">
        <is>
          <t xml:space="preserve"> </t>
        </is>
      </c>
      <c r="E57" s="6" t="n">
        <v>12512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change of common units for Class A common stock</t>
        </is>
      </c>
      <c r="B58" s="4" t="inlineStr">
        <is>
          <t xml:space="preserve"> </t>
        </is>
      </c>
      <c r="C58" s="4" t="inlineStr">
        <is>
          <t xml:space="preserve"> </t>
        </is>
      </c>
      <c r="D58" s="4" t="inlineStr">
        <is>
          <t xml:space="preserve"> </t>
        </is>
      </c>
      <c r="E58" s="5" t="n">
        <v>74</v>
      </c>
      <c r="F58" s="4" t="inlineStr">
        <is>
          <t xml:space="preserve"> </t>
        </is>
      </c>
      <c r="G58" s="6" t="n">
        <v>109430</v>
      </c>
      <c r="H58" s="4" t="inlineStr">
        <is>
          <t xml:space="preserve"> </t>
        </is>
      </c>
      <c r="I58" s="4" t="inlineStr">
        <is>
          <t xml:space="preserve"> </t>
        </is>
      </c>
      <c r="J58" s="4" t="inlineStr">
        <is>
          <t xml:space="preserve"> </t>
        </is>
      </c>
      <c r="K58" s="6" t="n">
        <v>109504</v>
      </c>
      <c r="L58" s="6" t="n">
        <v>-109504</v>
      </c>
    </row>
    <row r="59">
      <c r="A59" s="4" t="inlineStr">
        <is>
          <t>Exchange of Common Units for Class A common stock, shares</t>
        </is>
      </c>
      <c r="B59" s="4" t="inlineStr">
        <is>
          <t xml:space="preserve"> </t>
        </is>
      </c>
      <c r="C59" s="4" t="inlineStr">
        <is>
          <t xml:space="preserve"> </t>
        </is>
      </c>
      <c r="D59" s="4" t="inlineStr">
        <is>
          <t xml:space="preserve"> </t>
        </is>
      </c>
      <c r="E59" s="6" t="n">
        <v>750853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tribution to noncontrolling interest holders</t>
        </is>
      </c>
      <c r="B60" s="6" t="n">
        <v>-193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9310</v>
      </c>
    </row>
    <row r="61">
      <c r="A61" s="4" t="inlineStr">
        <is>
          <t>Share repurchase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832473</v>
      </c>
      <c r="I61" s="4" t="inlineStr">
        <is>
          <t xml:space="preserve"> </t>
        </is>
      </c>
      <c r="J61" s="4" t="inlineStr">
        <is>
          <t xml:space="preserve"> </t>
        </is>
      </c>
      <c r="K61" s="4" t="inlineStr">
        <is>
          <t xml:space="preserve"> </t>
        </is>
      </c>
      <c r="L61" s="4" t="inlineStr">
        <is>
          <t xml:space="preserve"> </t>
        </is>
      </c>
    </row>
    <row r="62">
      <c r="A62" s="4" t="inlineStr">
        <is>
          <t>Payments to purchase and retire common stock</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Repurchase Amount</t>
        </is>
      </c>
      <c r="B63" s="6" t="n">
        <v>-73473</v>
      </c>
      <c r="C63" s="4" t="inlineStr">
        <is>
          <t xml:space="preserve"> </t>
        </is>
      </c>
      <c r="D63" s="4" t="inlineStr">
        <is>
          <t xml:space="preserve"> </t>
        </is>
      </c>
      <c r="E63" s="4" t="inlineStr">
        <is>
          <t xml:space="preserve"> </t>
        </is>
      </c>
      <c r="F63" s="4" t="inlineStr">
        <is>
          <t xml:space="preserve"> </t>
        </is>
      </c>
      <c r="G63" s="4" t="inlineStr">
        <is>
          <t xml:space="preserve"> </t>
        </is>
      </c>
      <c r="H63" s="5" t="n">
        <v>-73764</v>
      </c>
      <c r="I63" s="4" t="inlineStr">
        <is>
          <t xml:space="preserve"> </t>
        </is>
      </c>
      <c r="J63" s="4" t="inlineStr">
        <is>
          <t xml:space="preserve"> </t>
        </is>
      </c>
      <c r="K63" s="6" t="n">
        <v>-73764</v>
      </c>
      <c r="L63" s="6" t="n">
        <v>-291</v>
      </c>
    </row>
    <row r="64">
      <c r="A64" s="4" t="inlineStr">
        <is>
          <t>Purchase of Common Units</t>
        </is>
      </c>
      <c r="B64" s="6" t="n">
        <v>-836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3666</v>
      </c>
    </row>
    <row r="65">
      <c r="A65" s="4" t="inlineStr">
        <is>
          <t>Other comprehensive income (loss), net of tax</t>
        </is>
      </c>
      <c r="B65" s="6" t="n">
        <v>62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552</v>
      </c>
      <c r="K65" s="6" t="n">
        <v>4552</v>
      </c>
      <c r="L65" s="6" t="n">
        <v>1678</v>
      </c>
    </row>
    <row r="66">
      <c r="A66" s="4" t="inlineStr">
        <is>
          <t>Ending balance at Dec. 31, 2023</t>
        </is>
      </c>
      <c r="B66" s="5" t="n">
        <v>2337273</v>
      </c>
      <c r="C66" s="4" t="inlineStr">
        <is>
          <t xml:space="preserve"> </t>
        </is>
      </c>
      <c r="D66" s="4" t="inlineStr">
        <is>
          <t xml:space="preserve"> </t>
        </is>
      </c>
      <c r="E66" s="5" t="n">
        <v>1385</v>
      </c>
      <c r="F66" s="4" t="inlineStr">
        <is>
          <t xml:space="preserve"> </t>
        </is>
      </c>
      <c r="G66" s="5" t="n">
        <v>1772449</v>
      </c>
      <c r="H66" s="5" t="n">
        <v>-73764</v>
      </c>
      <c r="I66" s="5" t="n">
        <v>-144084</v>
      </c>
      <c r="J66" s="5" t="n">
        <v>79029</v>
      </c>
      <c r="K66" s="5" t="n">
        <v>1635015</v>
      </c>
      <c r="L66" s="5" t="n">
        <v>702258</v>
      </c>
    </row>
    <row r="67">
      <c r="A67" s="4" t="inlineStr">
        <is>
          <t>Ending balance, shares at Dec. 31, 2023</t>
        </is>
      </c>
      <c r="B67" s="4" t="inlineStr">
        <is>
          <t xml:space="preserve"> </t>
        </is>
      </c>
      <c r="C67" s="4" t="inlineStr">
        <is>
          <t xml:space="preserve"> </t>
        </is>
      </c>
      <c r="D67" s="4" t="inlineStr">
        <is>
          <t xml:space="preserve"> </t>
        </is>
      </c>
      <c r="E67" s="6" t="n">
        <v>138520102</v>
      </c>
      <c r="F67" s="6" t="n">
        <v>20</v>
      </c>
      <c r="G67" s="4" t="inlineStr">
        <is>
          <t xml:space="preserve"> </t>
        </is>
      </c>
      <c r="H67" s="6" t="n">
        <v>7832473</v>
      </c>
      <c r="I67" s="4" t="inlineStr">
        <is>
          <t xml:space="preserve"> </t>
        </is>
      </c>
      <c r="J67" s="4" t="inlineStr">
        <is>
          <t xml:space="preserve"> </t>
        </is>
      </c>
      <c r="K67" s="4" t="inlineStr">
        <is>
          <t xml:space="preserve"> </t>
        </is>
      </c>
      <c r="L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Schedule Of Income Tax Disclosure [Line Items]</t>
        </is>
      </c>
      <c r="B3" s="4" t="inlineStr">
        <is>
          <t xml:space="preserve"> </t>
        </is>
      </c>
      <c r="C3" s="4" t="inlineStr">
        <is>
          <t xml:space="preserve"> </t>
        </is>
      </c>
      <c r="D3" s="4" t="inlineStr">
        <is>
          <t xml:space="preserve"> </t>
        </is>
      </c>
    </row>
    <row r="4">
      <c r="A4" s="4" t="inlineStr">
        <is>
          <t>Net, operating loss carryforward, federal</t>
        </is>
      </c>
      <c r="B4" s="5" t="n">
        <v>68400</v>
      </c>
      <c r="C4" s="4" t="inlineStr">
        <is>
          <t xml:space="preserve"> </t>
        </is>
      </c>
      <c r="D4" s="4" t="inlineStr">
        <is>
          <t xml:space="preserve"> </t>
        </is>
      </c>
    </row>
    <row r="5">
      <c r="A5" s="4" t="inlineStr">
        <is>
          <t>Net operating loss carryforward, state</t>
        </is>
      </c>
      <c r="B5" s="6" t="n">
        <v>7300</v>
      </c>
      <c r="C5" s="4" t="inlineStr">
        <is>
          <t xml:space="preserve"> </t>
        </is>
      </c>
      <c r="D5" s="4" t="inlineStr">
        <is>
          <t xml:space="preserve"> </t>
        </is>
      </c>
    </row>
    <row r="6">
      <c r="A6" s="4" t="inlineStr">
        <is>
          <t>Net operating loss carryforward, foreign</t>
        </is>
      </c>
      <c r="B6" s="6" t="n">
        <v>2400</v>
      </c>
      <c r="C6" s="4" t="inlineStr">
        <is>
          <t xml:space="preserve"> </t>
        </is>
      </c>
      <c r="D6" s="4" t="inlineStr">
        <is>
          <t xml:space="preserve"> </t>
        </is>
      </c>
    </row>
    <row r="7">
      <c r="A7" s="4" t="inlineStr">
        <is>
          <t>Unrecognized tax benefits impact effective tax rate</t>
        </is>
      </c>
      <c r="B7" s="6" t="n">
        <v>2400</v>
      </c>
      <c r="C7" s="5" t="n">
        <v>2100</v>
      </c>
      <c r="D7" s="4" t="inlineStr">
        <is>
          <t xml:space="preserve"> </t>
        </is>
      </c>
    </row>
    <row r="8">
      <c r="A8" s="4" t="inlineStr">
        <is>
          <t>Income tax expense (benefit)</t>
        </is>
      </c>
      <c r="B8" s="6" t="n">
        <v>7170</v>
      </c>
      <c r="C8" s="6" t="n">
        <v>3406</v>
      </c>
      <c r="D8" s="5" t="n">
        <v>-437837</v>
      </c>
    </row>
    <row r="9">
      <c r="A9" s="4" t="inlineStr">
        <is>
          <t>Deferred tax liabilities,net</t>
        </is>
      </c>
      <c r="B9" s="6" t="n">
        <v>5673</v>
      </c>
      <c r="C9" s="6" t="n">
        <v>8077</v>
      </c>
      <c r="D9" s="4" t="inlineStr">
        <is>
          <t xml:space="preserve"> </t>
        </is>
      </c>
    </row>
    <row r="10">
      <c r="A10" s="4" t="inlineStr">
        <is>
          <t>Deferred tax assets valuation allowance</t>
        </is>
      </c>
      <c r="B10" s="6" t="n">
        <v>256928</v>
      </c>
      <c r="C10" s="6" t="n">
        <v>242152</v>
      </c>
      <c r="D10" s="4" t="inlineStr">
        <is>
          <t xml:space="preserve"> </t>
        </is>
      </c>
    </row>
    <row r="11">
      <c r="A11" s="4" t="inlineStr">
        <is>
          <t>Deferred tax assets, net</t>
        </is>
      </c>
      <c r="B11" s="6" t="n">
        <v>21356</v>
      </c>
      <c r="C11" s="6" t="n">
        <v>15973</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Schedule Of Income Tax Disclosure [Line Items]</t>
        </is>
      </c>
      <c r="B13" s="4" t="inlineStr">
        <is>
          <t xml:space="preserve"> </t>
        </is>
      </c>
      <c r="C13" s="4" t="inlineStr">
        <is>
          <t xml:space="preserve"> </t>
        </is>
      </c>
      <c r="D13" s="4" t="inlineStr">
        <is>
          <t xml:space="preserve"> </t>
        </is>
      </c>
    </row>
    <row r="14">
      <c r="A14" s="4" t="inlineStr">
        <is>
          <t>Deferred tax benefit</t>
        </is>
      </c>
      <c r="B14" s="4" t="inlineStr">
        <is>
          <t xml:space="preserve"> </t>
        </is>
      </c>
      <c r="C14" s="4" t="inlineStr">
        <is>
          <t xml:space="preserve"> </t>
        </is>
      </c>
      <c r="D14" s="6" t="n">
        <v>441500</v>
      </c>
    </row>
    <row r="15">
      <c r="A15" s="4" t="inlineStr">
        <is>
          <t>Deferred tax assets valuation allowance</t>
        </is>
      </c>
      <c r="B15" s="6" t="n">
        <v>14800</v>
      </c>
      <c r="C15" s="6" t="n">
        <v>4400</v>
      </c>
      <c r="D15" s="6" t="n">
        <v>237800</v>
      </c>
    </row>
    <row r="16">
      <c r="A16" s="4" t="inlineStr">
        <is>
          <t>Deferred tax assets, net</t>
        </is>
      </c>
      <c r="B16" s="5" t="n">
        <v>256900</v>
      </c>
      <c r="C16" s="5" t="n">
        <v>242200</v>
      </c>
      <c r="D16" s="6" t="n">
        <v>237800</v>
      </c>
    </row>
    <row r="17">
      <c r="A17" s="4" t="inlineStr">
        <is>
          <t>Maltese and UK</t>
        </is>
      </c>
      <c r="B17" s="4" t="inlineStr">
        <is>
          <t xml:space="preserve"> </t>
        </is>
      </c>
      <c r="C17" s="4" t="inlineStr">
        <is>
          <t xml:space="preserve"> </t>
        </is>
      </c>
      <c r="D17" s="4" t="inlineStr">
        <is>
          <t xml:space="preserve"> </t>
        </is>
      </c>
    </row>
    <row r="18">
      <c r="A18" s="3" t="inlineStr">
        <is>
          <t>Schedule Of Income Tax Disclosure [Line Items]</t>
        </is>
      </c>
      <c r="B18" s="4" t="inlineStr">
        <is>
          <t xml:space="preserve"> </t>
        </is>
      </c>
      <c r="C18" s="4" t="inlineStr">
        <is>
          <t xml:space="preserve"> </t>
        </is>
      </c>
      <c r="D18" s="4" t="inlineStr">
        <is>
          <t xml:space="preserve"> </t>
        </is>
      </c>
    </row>
    <row r="19">
      <c r="A19" s="4" t="inlineStr">
        <is>
          <t>Income tax expense (benefit)</t>
        </is>
      </c>
      <c r="B19" s="4" t="inlineStr">
        <is>
          <t xml:space="preserve"> </t>
        </is>
      </c>
      <c r="C19" s="4" t="inlineStr">
        <is>
          <t xml:space="preserve"> </t>
        </is>
      </c>
      <c r="D19" s="6" t="n">
        <v>437800</v>
      </c>
    </row>
    <row r="20">
      <c r="A20" s="4" t="inlineStr">
        <is>
          <t>Deferred tax liabilities,net</t>
        </is>
      </c>
      <c r="B20" s="4" t="inlineStr">
        <is>
          <t xml:space="preserve"> </t>
        </is>
      </c>
      <c r="C20" s="4" t="inlineStr">
        <is>
          <t xml:space="preserve"> </t>
        </is>
      </c>
      <c r="D20" s="5" t="n">
        <v>441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the Income Tax (Detail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Income tax provision at the Malta statutory rate of 35%</t>
        </is>
      </c>
      <c r="C4" s="9" t="n">
        <v>0.21</v>
      </c>
      <c r="D4" s="9" t="n">
        <v>0.21</v>
      </c>
      <c r="E4" s="9" t="n">
        <v>0.21</v>
      </c>
    </row>
    <row r="5">
      <c r="A5" s="4" t="inlineStr">
        <is>
          <t>Nondeductible expenses</t>
        </is>
      </c>
      <c r="C5" s="9" t="n">
        <v>0.42</v>
      </c>
      <c r="D5" s="4" t="inlineStr">
        <is>
          <t>(1.00%)</t>
        </is>
      </c>
      <c r="E5" s="4" t="inlineStr">
        <is>
          <t>(1.00%)</t>
        </is>
      </c>
    </row>
    <row r="6">
      <c r="A6" s="4" t="inlineStr">
        <is>
          <t>State taxes, net of federal benefit</t>
        </is>
      </c>
      <c r="C6" s="9" t="n">
        <v>0.16</v>
      </c>
      <c r="D6" s="9" t="n">
        <v>0.01</v>
      </c>
      <c r="E6" s="9" t="n">
        <v>0.01</v>
      </c>
    </row>
    <row r="7">
      <c r="A7" s="4" t="inlineStr">
        <is>
          <t>Non-controlling interest</t>
        </is>
      </c>
      <c r="C7" s="9" t="n">
        <v>0.06</v>
      </c>
      <c r="D7" s="9" t="n">
        <v>0.07000000000000001</v>
      </c>
      <c r="E7" s="4" t="inlineStr">
        <is>
          <t>(14.00%)</t>
        </is>
      </c>
    </row>
    <row r="8">
      <c r="A8" s="4" t="inlineStr">
        <is>
          <t>Effect of foreign taxes</t>
        </is>
      </c>
      <c r="C8" s="9" t="n">
        <v>1.23</v>
      </c>
      <c r="D8" s="4" t="inlineStr">
        <is>
          <t>(2.00%)</t>
        </is>
      </c>
      <c r="E8" s="4" t="inlineStr">
        <is>
          <t>(3.00%)</t>
        </is>
      </c>
    </row>
    <row r="9">
      <c r="A9" s="4" t="inlineStr">
        <is>
          <t>Share-based compensation</t>
        </is>
      </c>
      <c r="C9" s="9" t="n">
        <v>1.08</v>
      </c>
      <c r="D9" s="4" t="inlineStr">
        <is>
          <t>(6.00%)</t>
        </is>
      </c>
      <c r="E9" s="4" t="inlineStr">
        <is>
          <t>(2.00%)</t>
        </is>
      </c>
    </row>
    <row r="10">
      <c r="A10" s="4" t="inlineStr">
        <is>
          <t>Impact of IP realignment</t>
        </is>
      </c>
      <c r="B10" s="4" t="inlineStr">
        <is>
          <t>[1]</t>
        </is>
      </c>
      <c r="C10" s="9" t="n">
        <v>0</v>
      </c>
      <c r="D10" s="9" t="n">
        <v>0</v>
      </c>
      <c r="E10" s="9" t="n">
        <v>2.83</v>
      </c>
    </row>
    <row r="11">
      <c r="A11" s="4" t="inlineStr">
        <is>
          <t>Valuation allowance</t>
        </is>
      </c>
      <c r="C11" s="4" t="inlineStr">
        <is>
          <t>(186.00%)</t>
        </is>
      </c>
      <c r="D11" s="4" t="inlineStr">
        <is>
          <t>(22.00%)</t>
        </is>
      </c>
      <c r="E11" s="4" t="inlineStr">
        <is>
          <t>(4.00%)</t>
        </is>
      </c>
    </row>
    <row r="12">
      <c r="A12" s="4" t="inlineStr">
        <is>
          <t>Other</t>
        </is>
      </c>
      <c r="C12" s="9" t="n">
        <v>0.05</v>
      </c>
      <c r="D12" s="4" t="inlineStr">
        <is>
          <t>(1.00%)</t>
        </is>
      </c>
      <c r="E12" s="4" t="inlineStr">
        <is>
          <t>(1.00%)</t>
        </is>
      </c>
    </row>
    <row r="13">
      <c r="A13" s="4" t="inlineStr">
        <is>
          <t>Income tax provision</t>
        </is>
      </c>
      <c r="C13" s="9" t="n">
        <v>1.35</v>
      </c>
      <c r="D13" s="4" t="inlineStr">
        <is>
          <t>(3.00%)</t>
        </is>
      </c>
      <c r="E13" s="9" t="n">
        <v>2.8</v>
      </c>
    </row>
    <row r="14"/>
    <row r="15">
      <c r="A15" s="4" t="inlineStr">
        <is>
          <t>[1] The transfer of the intangible property to the US that occurred in 2021 resulted in deferred tax benefit of $ 441.5 million that is included as “Impact of IP realignment” in the rate reconciliation above.</t>
        </is>
      </c>
    </row>
  </sheetData>
  <mergeCells count="4">
    <mergeCell ref="A1:B2"/>
    <mergeCell ref="C1:E1"/>
    <mergeCell ref="A14:D14"/>
    <mergeCell ref="A15:D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Income Tax (Parenthetical) (Details)</t>
        </is>
      </c>
      <c r="B1" s="2" t="inlineStr">
        <is>
          <t>12 Months Ended</t>
        </is>
      </c>
    </row>
    <row r="2">
      <c r="B2" s="2" t="inlineStr">
        <is>
          <t>Dec. 31, 2023</t>
        </is>
      </c>
      <c r="C2" s="2" t="inlineStr">
        <is>
          <t>Dec. 31, 2022</t>
        </is>
      </c>
      <c r="D2" s="2" t="inlineStr">
        <is>
          <t>Dec. 31, 2021</t>
        </is>
      </c>
    </row>
    <row r="3">
      <c r="A3" s="3" t="inlineStr">
        <is>
          <t>Schedule Of Income Tax Disclosure [Line Items]</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ollforward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5" t="n">
        <v>14601</v>
      </c>
      <c r="C4" s="5" t="n">
        <v>1500</v>
      </c>
    </row>
    <row r="5">
      <c r="A5" s="4" t="inlineStr">
        <is>
          <t>Additions based on tax positions related to the current year</t>
        </is>
      </c>
      <c r="B5" s="6" t="n">
        <v>0</v>
      </c>
      <c r="C5" s="6" t="n">
        <v>13101</v>
      </c>
    </row>
    <row r="6">
      <c r="A6" s="4" t="inlineStr">
        <is>
          <t>Additions based on tax positions related to the prior year</t>
        </is>
      </c>
      <c r="B6" s="6" t="n">
        <v>291</v>
      </c>
      <c r="C6" s="6" t="n">
        <v>0</v>
      </c>
    </row>
    <row r="7">
      <c r="A7" s="4" t="inlineStr">
        <is>
          <t>Unrecognized Tax Benefits, Ending Balance</t>
        </is>
      </c>
      <c r="B7" s="5" t="n">
        <v>14892</v>
      </c>
      <c r="C7" s="5" t="n">
        <v>146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Payable to Related Parties Pursuant to a Tax Receivable Agreement - Additional Information (Details) - USD ($) $ in Thousands</t>
        </is>
      </c>
      <c r="F1" s="2" t="inlineStr">
        <is>
          <t>1 Months Ended</t>
        </is>
      </c>
      <c r="G1" s="2" t="inlineStr">
        <is>
          <t>9 Months Ended</t>
        </is>
      </c>
      <c r="H1" s="2" t="inlineStr">
        <is>
          <t>12 Months Ended</t>
        </is>
      </c>
    </row>
    <row r="2">
      <c r="B2" s="2" t="inlineStr">
        <is>
          <t>Mar. 08, 2023</t>
        </is>
      </c>
      <c r="C2" s="2" t="inlineStr">
        <is>
          <t>Sep. 15, 2021</t>
        </is>
      </c>
      <c r="D2" s="2" t="inlineStr">
        <is>
          <t>Feb. 16, 2021</t>
        </is>
      </c>
      <c r="E2" s="2" t="inlineStr">
        <is>
          <t>Feb. 16, 2021</t>
        </is>
      </c>
      <c r="F2" s="2" t="inlineStr">
        <is>
          <t>Mar. 31, 2023</t>
        </is>
      </c>
      <c r="G2" s="2" t="inlineStr">
        <is>
          <t>Sep. 30, 2021</t>
        </is>
      </c>
      <c r="H2" s="2" t="inlineStr">
        <is>
          <t>Dec. 31, 2023</t>
        </is>
      </c>
      <c r="I2" s="2" t="inlineStr">
        <is>
          <t>Dec. 31, 2022</t>
        </is>
      </c>
    </row>
    <row r="3">
      <c r="A3" s="3" t="inlineStr">
        <is>
          <t>Schedule Of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ax receivabl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85</v>
      </c>
      <c r="I4" s="4" t="inlineStr">
        <is>
          <t xml:space="preserve"> </t>
        </is>
      </c>
    </row>
    <row r="5">
      <c r="A5" s="4" t="inlineStr">
        <is>
          <t>Tax receivable agreement liability for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0200</v>
      </c>
      <c r="I5" s="4" t="inlineStr">
        <is>
          <t xml:space="preserve"> </t>
        </is>
      </c>
    </row>
    <row r="6">
      <c r="A6" s="4" t="inlineStr">
        <is>
          <t>Tax receivable agreement additional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0800</v>
      </c>
      <c r="I6" s="4" t="inlineStr">
        <is>
          <t xml:space="preserve"> </t>
        </is>
      </c>
    </row>
    <row r="7">
      <c r="A7" s="4" t="inlineStr">
        <is>
          <t>Tax receivable agreement liability,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1000</v>
      </c>
      <c r="I7" s="4" t="inlineStr">
        <is>
          <t xml:space="preserve"> </t>
        </is>
      </c>
    </row>
    <row r="8">
      <c r="A8" s="4" t="inlineStr">
        <is>
          <t>Increase in tax receivable agreem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900</v>
      </c>
      <c r="I8" s="4" t="inlineStr">
        <is>
          <t xml:space="preserve"> </t>
        </is>
      </c>
    </row>
    <row r="9">
      <c r="A9" s="4" t="inlineStr">
        <is>
          <t>Tax receivable agreement others curr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900</v>
      </c>
      <c r="I9" s="4" t="inlineStr">
        <is>
          <t xml:space="preserve"> </t>
        </is>
      </c>
    </row>
    <row r="10">
      <c r="A10" s="4" t="inlineStr">
        <is>
          <t>Repurchase of limited partnership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00</v>
      </c>
      <c r="I10" s="4" t="inlineStr">
        <is>
          <t xml:space="preserve"> </t>
        </is>
      </c>
    </row>
    <row r="11">
      <c r="A11" s="4" t="inlineStr">
        <is>
          <t>Partnership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00</v>
      </c>
      <c r="I11" s="4" t="inlineStr">
        <is>
          <t xml:space="preserve"> </t>
        </is>
      </c>
    </row>
    <row r="12">
      <c r="A12" s="4" t="inlineStr">
        <is>
          <t>Deferred tax assets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6928</v>
      </c>
      <c r="I12" s="5" t="n">
        <v>242152</v>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Tax Receivabl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row>
    <row r="16">
      <c r="A16" s="4" t="inlineStr">
        <is>
          <t>Secondary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Tax Receivabl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tax assets valuation allow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800</v>
      </c>
      <c r="I18" s="4" t="inlineStr">
        <is>
          <t xml:space="preserve"> </t>
        </is>
      </c>
    </row>
    <row r="19">
      <c r="A19" s="4" t="inlineStr">
        <is>
          <t>Accrued expense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Tax Receivabl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receivable agreement liability for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800</v>
      </c>
      <c r="I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Tax Receivabl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receivable agreement liability for related parties</t>
        </is>
      </c>
      <c r="B24" s="4" t="inlineStr">
        <is>
          <t xml:space="preserve"> </t>
        </is>
      </c>
      <c r="C24" s="4" t="inlineStr">
        <is>
          <t xml:space="preserve"> </t>
        </is>
      </c>
      <c r="D24" s="4" t="inlineStr">
        <is>
          <t xml:space="preserve"> </t>
        </is>
      </c>
      <c r="E24" s="4" t="inlineStr">
        <is>
          <t xml:space="preserve"> </t>
        </is>
      </c>
      <c r="F24" s="5" t="n">
        <v>31400</v>
      </c>
      <c r="G24" s="4" t="inlineStr">
        <is>
          <t xml:space="preserve"> </t>
        </is>
      </c>
      <c r="H24" s="4" t="inlineStr">
        <is>
          <t xml:space="preserve"> </t>
        </is>
      </c>
      <c r="I24" s="4" t="inlineStr">
        <is>
          <t xml:space="preserve"> </t>
        </is>
      </c>
    </row>
    <row r="25">
      <c r="A25" s="4" t="inlineStr">
        <is>
          <t>Common Class A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Tax Receivabl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ance (Shares)</t>
        </is>
      </c>
      <c r="B27" s="4" t="inlineStr">
        <is>
          <t xml:space="preserve"> </t>
        </is>
      </c>
      <c r="C27" s="4" t="inlineStr">
        <is>
          <t xml:space="preserve"> </t>
        </is>
      </c>
      <c r="D27" s="6" t="n">
        <v>57500000</v>
      </c>
      <c r="E27" s="6" t="n">
        <v>57500000</v>
      </c>
      <c r="F27" s="4" t="inlineStr">
        <is>
          <t xml:space="preserve"> </t>
        </is>
      </c>
      <c r="G27" s="4" t="inlineStr">
        <is>
          <t xml:space="preserve"> </t>
        </is>
      </c>
      <c r="H27" s="6" t="n">
        <v>57500000</v>
      </c>
      <c r="I27" s="4" t="inlineStr">
        <is>
          <t xml:space="preserve"> </t>
        </is>
      </c>
    </row>
    <row r="28">
      <c r="A28" s="4" t="inlineStr">
        <is>
          <t>Common Class A | Secondary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Tax Receivabl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ance (Shares)</t>
        </is>
      </c>
      <c r="B30" s="6" t="n">
        <v>13750000</v>
      </c>
      <c r="C30" s="6" t="n">
        <v>20700000</v>
      </c>
      <c r="D30" s="4" t="inlineStr">
        <is>
          <t xml:space="preserve"> </t>
        </is>
      </c>
      <c r="E30" s="4" t="inlineStr">
        <is>
          <t xml:space="preserve"> </t>
        </is>
      </c>
      <c r="F30" s="6" t="n">
        <v>13750000</v>
      </c>
      <c r="G30" s="6" t="n">
        <v>9200000</v>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Additional Information (Details) - USD ($) $ in Thousands</t>
        </is>
      </c>
      <c r="C1" s="2" t="inlineStr">
        <is>
          <t>12 Months Ended</t>
        </is>
      </c>
    </row>
    <row r="2">
      <c r="B2" s="2" t="inlineStr">
        <is>
          <t>Apr. 26,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assets</t>
        </is>
      </c>
      <c r="B4" s="4" t="inlineStr">
        <is>
          <t xml:space="preserve"> </t>
        </is>
      </c>
      <c r="C4" s="5" t="n">
        <v>5400</v>
      </c>
      <c r="D4" s="4" t="inlineStr">
        <is>
          <t xml:space="preserve"> </t>
        </is>
      </c>
    </row>
    <row r="5">
      <c r="A5" s="4" t="inlineStr">
        <is>
          <t>Goodwill, other increase (decrease)</t>
        </is>
      </c>
      <c r="B5" s="4" t="inlineStr">
        <is>
          <t xml:space="preserve"> </t>
        </is>
      </c>
      <c r="C5" s="6" t="n">
        <v>4600</v>
      </c>
      <c r="D5" s="4" t="inlineStr">
        <is>
          <t xml:space="preserve"> </t>
        </is>
      </c>
    </row>
    <row r="6">
      <c r="A6" s="4" t="inlineStr">
        <is>
          <t>Business acquisition transaction costs</t>
        </is>
      </c>
      <c r="B6" s="4" t="inlineStr">
        <is>
          <t xml:space="preserve"> </t>
        </is>
      </c>
      <c r="C6" s="6" t="n">
        <v>500</v>
      </c>
      <c r="D6" s="5" t="n">
        <v>1100</v>
      </c>
    </row>
    <row r="7">
      <c r="A7" s="4" t="inlineStr">
        <is>
          <t>Newel Corpora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urchase price</t>
        </is>
      </c>
      <c r="B9" s="5" t="n">
        <v>10000</v>
      </c>
      <c r="C9" s="4" t="inlineStr">
        <is>
          <t xml:space="preserve"> </t>
        </is>
      </c>
      <c r="D9" s="4" t="inlineStr">
        <is>
          <t xml:space="preserve"> </t>
        </is>
      </c>
    </row>
    <row r="10">
      <c r="A10" s="4" t="inlineStr">
        <is>
          <t>Worldwide Vision Limit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urchase price</t>
        </is>
      </c>
      <c r="B12" s="4" t="inlineStr">
        <is>
          <t xml:space="preserve"> </t>
        </is>
      </c>
      <c r="C12" s="5" t="n">
        <v>75400</v>
      </c>
      <c r="D12" s="5" t="n">
        <v>7537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urchase Consideration (Details) - Worldwide Vision Limited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5" t="n">
        <v>72275</v>
      </c>
    </row>
    <row r="5">
      <c r="A5" s="4" t="inlineStr">
        <is>
          <t>Fair value of contingent earn-out liability</t>
        </is>
      </c>
      <c r="B5" s="4" t="inlineStr">
        <is>
          <t xml:space="preserve"> </t>
        </is>
      </c>
      <c r="C5" s="6" t="n">
        <v>3100</v>
      </c>
    </row>
    <row r="6">
      <c r="A6" s="4" t="inlineStr">
        <is>
          <t>Total purchase price</t>
        </is>
      </c>
      <c r="B6" s="5" t="n">
        <v>75400</v>
      </c>
      <c r="C6" s="5" t="n">
        <v>753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Purchase Price Allocation to Estimated Fair Values of Identifiable Assets Acquired and Liabilities Assumed (Details) - USD ($) $ in Thousands</t>
        </is>
      </c>
      <c r="B1" s="2" t="inlineStr">
        <is>
          <t>12 Months Ended</t>
        </is>
      </c>
    </row>
    <row r="2">
      <c r="B2" s="2" t="inlineStr">
        <is>
          <t>Dec. 31, 2023</t>
        </is>
      </c>
      <c r="C2" s="2" t="inlineStr">
        <is>
          <t>Dec. 31, 2022</t>
        </is>
      </c>
      <c r="D2" s="2" t="inlineStr">
        <is>
          <t>Dec. 31, 2021</t>
        </is>
      </c>
    </row>
    <row r="3">
      <c r="A3" s="3" t="inlineStr">
        <is>
          <t>Less fair value of net assets acquired:</t>
        </is>
      </c>
      <c r="B3" s="4" t="inlineStr">
        <is>
          <t xml:space="preserve"> </t>
        </is>
      </c>
      <c r="C3" s="4" t="inlineStr">
        <is>
          <t xml:space="preserve"> </t>
        </is>
      </c>
      <c r="D3" s="4" t="inlineStr">
        <is>
          <t xml:space="preserve"> </t>
        </is>
      </c>
    </row>
    <row r="4">
      <c r="A4" s="4" t="inlineStr">
        <is>
          <t>Goodwill</t>
        </is>
      </c>
      <c r="B4" s="5" t="n">
        <v>1585750</v>
      </c>
      <c r="C4" s="5" t="n">
        <v>1579770</v>
      </c>
      <c r="D4" s="5" t="n">
        <v>1540112</v>
      </c>
    </row>
    <row r="5">
      <c r="A5" s="4" t="inlineStr">
        <is>
          <t>Worldwide Vision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allocation</t>
        </is>
      </c>
      <c r="B7" s="5" t="n">
        <v>75400</v>
      </c>
      <c r="C7" s="6" t="n">
        <v>75375</v>
      </c>
      <c r="D7" s="4" t="inlineStr">
        <is>
          <t xml:space="preserve"> </t>
        </is>
      </c>
    </row>
    <row r="8">
      <c r="A8" s="3" t="inlineStr">
        <is>
          <t>Less fair value of net assets acquired:</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2555</v>
      </c>
      <c r="D9" s="4" t="inlineStr">
        <is>
          <t xml:space="preserve"> </t>
        </is>
      </c>
    </row>
    <row r="10">
      <c r="A10" s="4" t="inlineStr">
        <is>
          <t>Accounts receivable</t>
        </is>
      </c>
      <c r="B10" s="4" t="inlineStr">
        <is>
          <t xml:space="preserve"> </t>
        </is>
      </c>
      <c r="C10" s="6" t="n">
        <v>799</v>
      </c>
      <c r="D10" s="4" t="inlineStr">
        <is>
          <t xml:space="preserve"> </t>
        </is>
      </c>
    </row>
    <row r="11">
      <c r="A11" s="4" t="inlineStr">
        <is>
          <t>Other current assets</t>
        </is>
      </c>
      <c r="B11" s="4" t="inlineStr">
        <is>
          <t xml:space="preserve"> </t>
        </is>
      </c>
      <c r="C11" s="6" t="n">
        <v>57</v>
      </c>
      <c r="D11" s="4" t="inlineStr">
        <is>
          <t xml:space="preserve"> </t>
        </is>
      </c>
    </row>
    <row r="12">
      <c r="A12" s="4" t="inlineStr">
        <is>
          <t>Property and equipment</t>
        </is>
      </c>
      <c r="B12" s="4" t="inlineStr">
        <is>
          <t xml:space="preserve"> </t>
        </is>
      </c>
      <c r="C12" s="6" t="n">
        <v>17</v>
      </c>
      <c r="D12" s="4" t="inlineStr">
        <is>
          <t xml:space="preserve"> </t>
        </is>
      </c>
    </row>
    <row r="13">
      <c r="A13" s="4" t="inlineStr">
        <is>
          <t>Intangible assets</t>
        </is>
      </c>
      <c r="B13" s="4" t="inlineStr">
        <is>
          <t xml:space="preserve"> </t>
        </is>
      </c>
      <c r="C13" s="6" t="n">
        <v>42930</v>
      </c>
      <c r="D13" s="4" t="inlineStr">
        <is>
          <t xml:space="preserve"> </t>
        </is>
      </c>
    </row>
    <row r="14">
      <c r="A14" s="4" t="inlineStr">
        <is>
          <t>Deferred revenue</t>
        </is>
      </c>
      <c r="B14" s="4" t="inlineStr">
        <is>
          <t xml:space="preserve"> </t>
        </is>
      </c>
      <c r="C14" s="6" t="n">
        <v>-650</v>
      </c>
      <c r="D14" s="4" t="inlineStr">
        <is>
          <t xml:space="preserve"> </t>
        </is>
      </c>
    </row>
    <row r="15">
      <c r="A15" s="4" t="inlineStr">
        <is>
          <t>Accounts payable</t>
        </is>
      </c>
      <c r="B15" s="4" t="inlineStr">
        <is>
          <t xml:space="preserve"> </t>
        </is>
      </c>
      <c r="C15" s="6" t="n">
        <v>-1045</v>
      </c>
      <c r="D15" s="4" t="inlineStr">
        <is>
          <t xml:space="preserve"> </t>
        </is>
      </c>
    </row>
    <row r="16">
      <c r="A16" s="4" t="inlineStr">
        <is>
          <t>Deferred tax liabilities</t>
        </is>
      </c>
      <c r="B16" s="4" t="inlineStr">
        <is>
          <t xml:space="preserve"> </t>
        </is>
      </c>
      <c r="C16" s="6" t="n">
        <v>-10819</v>
      </c>
      <c r="D16" s="4" t="inlineStr">
        <is>
          <t xml:space="preserve"> </t>
        </is>
      </c>
    </row>
    <row r="17">
      <c r="A17" s="4" t="inlineStr">
        <is>
          <t>Net assets acquired</t>
        </is>
      </c>
      <c r="B17" s="4" t="inlineStr">
        <is>
          <t xml:space="preserve"> </t>
        </is>
      </c>
      <c r="C17" s="6" t="n">
        <v>33844</v>
      </c>
      <c r="D17" s="4" t="inlineStr">
        <is>
          <t xml:space="preserve"> </t>
        </is>
      </c>
    </row>
    <row r="18">
      <c r="A18" s="4" t="inlineStr">
        <is>
          <t>Goodwill</t>
        </is>
      </c>
      <c r="B18" s="4" t="inlineStr">
        <is>
          <t xml:space="preserve"> </t>
        </is>
      </c>
      <c r="C18" s="5" t="n">
        <v>41531</v>
      </c>
      <c r="D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Fair Values of Identifiable Intangible Assets Acquired at Date of Sponsor Acquisition (Details) - USD ($) $ in Thousands</t>
        </is>
      </c>
      <c r="B1" s="2" t="inlineStr">
        <is>
          <t>12 Months Ended</t>
        </is>
      </c>
    </row>
    <row r="2">
      <c r="B2" s="2" t="inlineStr">
        <is>
          <t>Dec. 31, 2023</t>
        </is>
      </c>
      <c r="C2" s="2" t="inlineStr">
        <is>
          <t>Dec. 31, 2022</t>
        </is>
      </c>
    </row>
    <row r="3">
      <c r="A3" s="4" t="inlineStr">
        <is>
          <t>Worldwide Vision Limited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Date Fair Value</t>
        </is>
      </c>
      <c r="B5" s="4" t="inlineStr">
        <is>
          <t xml:space="preserve"> </t>
        </is>
      </c>
      <c r="C5" s="5" t="n">
        <v>42930</v>
      </c>
    </row>
    <row r="6">
      <c r="A6" s="4" t="inlineStr">
        <is>
          <t>Bran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Date Fair Value</t>
        </is>
      </c>
      <c r="B8" s="4" t="inlineStr">
        <is>
          <t xml:space="preserve"> </t>
        </is>
      </c>
      <c r="C8" s="5" t="n">
        <v>38000</v>
      </c>
    </row>
    <row r="9">
      <c r="A9" s="4" t="inlineStr">
        <is>
          <t>Weighted- Average Useful Life (Years)</t>
        </is>
      </c>
      <c r="B9" s="4" t="inlineStr">
        <is>
          <t xml:space="preserve"> </t>
        </is>
      </c>
      <c r="C9" s="4" t="inlineStr">
        <is>
          <t>15 years</t>
        </is>
      </c>
    </row>
    <row r="10">
      <c r="A10" s="4" t="inlineStr">
        <is>
          <t>Developed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sition Date Fair Value</t>
        </is>
      </c>
      <c r="B12" s="4" t="inlineStr">
        <is>
          <t xml:space="preserve"> </t>
        </is>
      </c>
      <c r="C12" s="5" t="n">
        <v>4100</v>
      </c>
    </row>
    <row r="13">
      <c r="A13" s="4" t="inlineStr">
        <is>
          <t>Weighted- Average Useful Life (Years)</t>
        </is>
      </c>
      <c r="B13" s="4" t="inlineStr">
        <is>
          <t xml:space="preserve"> </t>
        </is>
      </c>
      <c r="C13" s="4" t="inlineStr">
        <is>
          <t>4 years</t>
        </is>
      </c>
    </row>
    <row r="14">
      <c r="A14" s="4" t="inlineStr">
        <is>
          <t>User Bas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 Date Fair Value</t>
        </is>
      </c>
      <c r="B16" s="4" t="inlineStr">
        <is>
          <t xml:space="preserve"> </t>
        </is>
      </c>
      <c r="C16" s="5" t="n">
        <v>830</v>
      </c>
    </row>
    <row r="17">
      <c r="A17" s="4" t="inlineStr">
        <is>
          <t>Weighted- Average Useful Life (Years)</t>
        </is>
      </c>
      <c r="B17" s="4" t="inlineStr">
        <is>
          <t>6 months</t>
        </is>
      </c>
      <c r="C17" s="4" t="inlineStr">
        <is>
          <t>4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28293</v>
      </c>
      <c r="C3" s="5" t="n">
        <v>29376</v>
      </c>
    </row>
    <row r="4">
      <c r="A4" s="4" t="inlineStr">
        <is>
          <t>Accumulated depreciation</t>
        </is>
      </c>
      <c r="B4" s="6" t="n">
        <v>-15831</v>
      </c>
      <c r="C4" s="6" t="n">
        <v>-14909</v>
      </c>
    </row>
    <row r="5">
      <c r="A5" s="4" t="inlineStr">
        <is>
          <t>Total property and equipment, net</t>
        </is>
      </c>
      <c r="B5" s="6" t="n">
        <v>12462</v>
      </c>
      <c r="C5" s="6" t="n">
        <v>1446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2819</v>
      </c>
      <c r="C8" s="6" t="n">
        <v>2236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765</v>
      </c>
      <c r="C11" s="6" t="n">
        <v>613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09</v>
      </c>
      <c r="C14" s="5" t="n">
        <v>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868</v>
      </c>
      <c r="C4" s="5" t="n">
        <v>-114124</v>
      </c>
      <c r="D4" s="5" t="n">
        <v>281740</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68028</v>
      </c>
      <c r="C6" s="6" t="n">
        <v>89713</v>
      </c>
      <c r="D6" s="6" t="n">
        <v>107056</v>
      </c>
    </row>
    <row r="7">
      <c r="A7" s="4" t="inlineStr">
        <is>
          <t>Impairment losses</t>
        </is>
      </c>
      <c r="B7" s="6" t="n">
        <v>0</v>
      </c>
      <c r="C7" s="6" t="n">
        <v>145388</v>
      </c>
      <c r="D7" s="6" t="n">
        <v>26431</v>
      </c>
    </row>
    <row r="8">
      <c r="A8" s="4" t="inlineStr">
        <is>
          <t>Gain on settlement of lease liabilities</t>
        </is>
      </c>
      <c r="B8" s="6" t="n">
        <v>0</v>
      </c>
      <c r="C8" s="6" t="n">
        <v>-2140</v>
      </c>
      <c r="D8" s="6" t="n">
        <v>0</v>
      </c>
    </row>
    <row r="9">
      <c r="A9" s="4" t="inlineStr">
        <is>
          <t>Loss on extinguishment of long term debt</t>
        </is>
      </c>
      <c r="B9" s="6" t="n">
        <v>0</v>
      </c>
      <c r="C9" s="6" t="n">
        <v>0</v>
      </c>
      <c r="D9" s="6" t="n">
        <v>3398</v>
      </c>
    </row>
    <row r="10">
      <c r="A10" s="4" t="inlineStr">
        <is>
          <t>Changes in fair value of interest rate swap</t>
        </is>
      </c>
      <c r="B10" s="6" t="n">
        <v>13806</v>
      </c>
      <c r="C10" s="6" t="n">
        <v>-17086</v>
      </c>
      <c r="D10" s="6" t="n">
        <v>-6593</v>
      </c>
    </row>
    <row r="11">
      <c r="A11" s="4" t="inlineStr">
        <is>
          <t>Change in fair value of contingent earn-out liability</t>
        </is>
      </c>
      <c r="B11" s="6" t="n">
        <v>-29569</v>
      </c>
      <c r="C11" s="6" t="n">
        <v>-47134</v>
      </c>
      <c r="D11" s="6" t="n">
        <v>55900</v>
      </c>
    </row>
    <row r="12">
      <c r="A12" s="4" t="inlineStr">
        <is>
          <t>Tax receivable agreement liability remeasurement expense</t>
        </is>
      </c>
      <c r="B12" s="6" t="n">
        <v>10341</v>
      </c>
      <c r="C12" s="6" t="n">
        <v>5332</v>
      </c>
      <c r="D12" s="6" t="n">
        <v>1112</v>
      </c>
    </row>
    <row r="13">
      <c r="A13" s="4" t="inlineStr">
        <is>
          <t>Non-cash lease expense</t>
        </is>
      </c>
      <c r="B13" s="6" t="n">
        <v>3518</v>
      </c>
      <c r="C13" s="6" t="n">
        <v>4539</v>
      </c>
      <c r="D13" s="6" t="n">
        <v>5438</v>
      </c>
    </row>
    <row r="14">
      <c r="A14" s="4" t="inlineStr">
        <is>
          <t>Deferred income tax</t>
        </is>
      </c>
      <c r="B14" s="6" t="n">
        <v>-7166</v>
      </c>
      <c r="C14" s="6" t="n">
        <v>-5454</v>
      </c>
      <c r="D14" s="6" t="n">
        <v>-448395</v>
      </c>
    </row>
    <row r="15">
      <c r="A15" s="4" t="inlineStr">
        <is>
          <t>Stock-based compensation expense</t>
        </is>
      </c>
      <c r="B15" s="6" t="n">
        <v>104338</v>
      </c>
      <c r="C15" s="6" t="n">
        <v>111008</v>
      </c>
      <c r="D15" s="6" t="n">
        <v>123910</v>
      </c>
    </row>
    <row r="16">
      <c r="A16" s="4" t="inlineStr">
        <is>
          <t>Net foreign exchange difference</t>
        </is>
      </c>
      <c r="B16" s="6" t="n">
        <v>923</v>
      </c>
      <c r="C16" s="6" t="n">
        <v>-3362</v>
      </c>
      <c r="D16" s="6" t="n">
        <v>11642</v>
      </c>
    </row>
    <row r="17">
      <c r="A17" s="4" t="inlineStr">
        <is>
          <t>Other, net</t>
        </is>
      </c>
      <c r="B17" s="6" t="n">
        <v>11065</v>
      </c>
      <c r="C17" s="6" t="n">
        <v>1189</v>
      </c>
      <c r="D17" s="6" t="n">
        <v>-326</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36031</v>
      </c>
      <c r="C19" s="6" t="n">
        <v>-20723</v>
      </c>
      <c r="D19" s="6" t="n">
        <v>-9953</v>
      </c>
    </row>
    <row r="20">
      <c r="A20" s="4" t="inlineStr">
        <is>
          <t>Other current assets</t>
        </is>
      </c>
      <c r="B20" s="6" t="n">
        <v>-2920</v>
      </c>
      <c r="C20" s="6" t="n">
        <v>22964</v>
      </c>
      <c r="D20" s="6" t="n">
        <v>24328</v>
      </c>
    </row>
    <row r="21">
      <c r="A21" s="4" t="inlineStr">
        <is>
          <t>Accounts payable</t>
        </is>
      </c>
      <c r="B21" s="6" t="n">
        <v>1775</v>
      </c>
      <c r="C21" s="6" t="n">
        <v>-13997</v>
      </c>
      <c r="D21" s="6" t="n">
        <v>-3531</v>
      </c>
    </row>
    <row r="22">
      <c r="A22" s="4" t="inlineStr">
        <is>
          <t>Deferred revenue</t>
        </is>
      </c>
      <c r="B22" s="6" t="n">
        <v>2593</v>
      </c>
      <c r="C22" s="6" t="n">
        <v>5889</v>
      </c>
      <c r="D22" s="6" t="n">
        <v>8654</v>
      </c>
    </row>
    <row r="23">
      <c r="A23" s="4" t="inlineStr">
        <is>
          <t>Legal liabilities</t>
        </is>
      </c>
      <c r="B23" s="6" t="n">
        <v>45240</v>
      </c>
      <c r="C23" s="6" t="n">
        <v>11995</v>
      </c>
      <c r="D23" s="6" t="n">
        <v>-46377</v>
      </c>
    </row>
    <row r="24">
      <c r="A24" s="4" t="inlineStr">
        <is>
          <t>Lease liabilities</t>
        </is>
      </c>
      <c r="B24" s="6" t="n">
        <v>-3930</v>
      </c>
      <c r="C24" s="6" t="n">
        <v>-5984</v>
      </c>
      <c r="D24" s="6" t="n">
        <v>-5464</v>
      </c>
    </row>
    <row r="25">
      <c r="A25" s="4" t="inlineStr">
        <is>
          <t>Accrued expenses and other current liabilities</t>
        </is>
      </c>
      <c r="B25" s="6" t="n">
        <v>1485</v>
      </c>
      <c r="C25" s="6" t="n">
        <v>-34991</v>
      </c>
      <c r="D25" s="6" t="n">
        <v>-25081</v>
      </c>
    </row>
    <row r="26">
      <c r="A26" s="4" t="inlineStr">
        <is>
          <t>Other, net</t>
        </is>
      </c>
      <c r="B26" s="6" t="n">
        <v>458</v>
      </c>
      <c r="C26" s="6" t="n">
        <v>-81</v>
      </c>
      <c r="D26" s="6" t="n">
        <v>948</v>
      </c>
    </row>
    <row r="27">
      <c r="A27" s="4" t="inlineStr">
        <is>
          <t>Net cash provided by (used in) operating activities</t>
        </is>
      </c>
      <c r="B27" s="6" t="n">
        <v>182086</v>
      </c>
      <c r="C27" s="6" t="n">
        <v>132941</v>
      </c>
      <c r="D27" s="6" t="n">
        <v>104837</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14935</v>
      </c>
      <c r="C29" s="6" t="n">
        <v>-16333</v>
      </c>
      <c r="D29" s="6" t="n">
        <v>-13653</v>
      </c>
    </row>
    <row r="30">
      <c r="A30" s="4" t="inlineStr">
        <is>
          <t>Acquisition of business, net of cash acquired</t>
        </is>
      </c>
      <c r="B30" s="6" t="n">
        <v>-9820</v>
      </c>
      <c r="C30" s="6" t="n">
        <v>-69720</v>
      </c>
      <c r="D30" s="6" t="n">
        <v>0</v>
      </c>
    </row>
    <row r="31">
      <c r="A31" s="4" t="inlineStr">
        <is>
          <t>Other, net</t>
        </is>
      </c>
      <c r="B31" s="6" t="n">
        <v>0</v>
      </c>
      <c r="C31" s="6" t="n">
        <v>0</v>
      </c>
      <c r="D31" s="6" t="n">
        <v>1169</v>
      </c>
    </row>
    <row r="32">
      <c r="A32" s="4" t="inlineStr">
        <is>
          <t>Net cash provided by (used in) investing activities</t>
        </is>
      </c>
      <c r="B32" s="6" t="n">
        <v>-24755</v>
      </c>
      <c r="C32" s="6" t="n">
        <v>-86053</v>
      </c>
      <c r="D32" s="6" t="n">
        <v>-1248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lass A common stock sold in initial public offering, net of offering costs</t>
        </is>
      </c>
      <c r="B34" s="6" t="n">
        <v>0</v>
      </c>
      <c r="C34" s="6" t="n">
        <v>0</v>
      </c>
      <c r="D34" s="6" t="n">
        <v>2358371</v>
      </c>
    </row>
    <row r="35">
      <c r="A35" s="4" t="inlineStr">
        <is>
          <t>Payments to purchase and retire common stock</t>
        </is>
      </c>
      <c r="B35" s="6" t="n">
        <v>0</v>
      </c>
      <c r="C35" s="6" t="n">
        <v>0</v>
      </c>
      <c r="D35" s="6" t="n">
        <v>-1018365</v>
      </c>
    </row>
    <row r="36">
      <c r="A36" s="4" t="inlineStr">
        <is>
          <t>Purchase of Common Units from Pre-IPO Common Unitholders in the initial public offering</t>
        </is>
      </c>
      <c r="B36" s="6" t="n">
        <v>0</v>
      </c>
      <c r="C36" s="6" t="n">
        <v>0</v>
      </c>
      <c r="D36" s="6" t="n">
        <v>-973289</v>
      </c>
    </row>
    <row r="37">
      <c r="A37" s="4" t="inlineStr">
        <is>
          <t>Proceeds from exercise of options</t>
        </is>
      </c>
      <c r="B37" s="6" t="n">
        <v>0</v>
      </c>
      <c r="C37" s="6" t="n">
        <v>0</v>
      </c>
      <c r="D37" s="6" t="n">
        <v>545</v>
      </c>
    </row>
    <row r="38">
      <c r="A38" s="4" t="inlineStr">
        <is>
          <t>Repayment of term loan</t>
        </is>
      </c>
      <c r="B38" s="6" t="n">
        <v>-5750</v>
      </c>
      <c r="C38" s="6" t="n">
        <v>-5750</v>
      </c>
      <c r="D38" s="6" t="n">
        <v>-206438</v>
      </c>
    </row>
    <row r="39">
      <c r="A39" s="4" t="inlineStr">
        <is>
          <t>Distributions paid to noncontrolling interest holders</t>
        </is>
      </c>
      <c r="B39" s="6" t="n">
        <v>-19310</v>
      </c>
      <c r="C39" s="6" t="n">
        <v>0</v>
      </c>
      <c r="D39" s="6" t="n">
        <v>0</v>
      </c>
    </row>
    <row r="40">
      <c r="A40" s="4" t="inlineStr">
        <is>
          <t>Share repurchases</t>
        </is>
      </c>
      <c r="B40" s="6" t="n">
        <v>-112830</v>
      </c>
      <c r="C40" s="6" t="n">
        <v>0</v>
      </c>
      <c r="D40" s="6" t="n">
        <v>0</v>
      </c>
    </row>
    <row r="41">
      <c r="A41" s="4" t="inlineStr">
        <is>
          <t>Purchase of Common Units</t>
        </is>
      </c>
      <c r="B41" s="6" t="n">
        <v>-44309</v>
      </c>
      <c r="C41" s="6" t="n">
        <v>0</v>
      </c>
      <c r="D41" s="6" t="n">
        <v>0</v>
      </c>
    </row>
    <row r="42">
      <c r="A42" s="4" t="inlineStr">
        <is>
          <t>Withholding tax paid on behalf of employees on stock based awards</t>
        </is>
      </c>
      <c r="B42" s="6" t="n">
        <v>-16692</v>
      </c>
      <c r="C42" s="6" t="n">
        <v>-9204</v>
      </c>
      <c r="D42" s="6" t="n">
        <v>-9338</v>
      </c>
    </row>
    <row r="43">
      <c r="A43" s="4" t="inlineStr">
        <is>
          <t>Net cash provided by (used in) financing activities</t>
        </is>
      </c>
      <c r="B43" s="6" t="n">
        <v>-198891</v>
      </c>
      <c r="C43" s="6" t="n">
        <v>-14954</v>
      </c>
      <c r="D43" s="6" t="n">
        <v>151486</v>
      </c>
    </row>
    <row r="44">
      <c r="A44" s="4" t="inlineStr">
        <is>
          <t>Effects of exchange rate changes on cash and cash equivalents</t>
        </is>
      </c>
      <c r="B44" s="6" t="n">
        <v>-6280</v>
      </c>
      <c r="C44" s="6" t="n">
        <v>5933</v>
      </c>
      <c r="D44" s="6" t="n">
        <v>-2950</v>
      </c>
    </row>
    <row r="45">
      <c r="A45" s="4" t="inlineStr">
        <is>
          <t>Net increase (decrease) in cash and cash equivalents and restricted cash</t>
        </is>
      </c>
      <c r="B45" s="6" t="n">
        <v>-47840</v>
      </c>
      <c r="C45" s="6" t="n">
        <v>37867</v>
      </c>
      <c r="D45" s="6" t="n">
        <v>240889</v>
      </c>
    </row>
    <row r="46">
      <c r="A46" s="4" t="inlineStr">
        <is>
          <t>Cash and cash equivalents and restricted cash, beginning of the period</t>
        </is>
      </c>
      <c r="B46" s="6" t="n">
        <v>407042</v>
      </c>
      <c r="C46" s="6" t="n">
        <v>369175</v>
      </c>
      <c r="D46" s="6" t="n">
        <v>128286</v>
      </c>
    </row>
    <row r="47">
      <c r="A47" s="4" t="inlineStr">
        <is>
          <t>Cash and cash equivalents and restricted cash, end of the period</t>
        </is>
      </c>
      <c r="B47" s="6" t="n">
        <v>359202</v>
      </c>
      <c r="C47" s="6" t="n">
        <v>407042</v>
      </c>
      <c r="D47" s="6" t="n">
        <v>369175</v>
      </c>
    </row>
    <row r="48">
      <c r="A48" s="4" t="inlineStr">
        <is>
          <t>Less restricted cash</t>
        </is>
      </c>
      <c r="B48" s="6" t="n">
        <v>-3560</v>
      </c>
      <c r="C48" s="6" t="n">
        <v>-4483</v>
      </c>
      <c r="D48" s="6" t="n">
        <v>0</v>
      </c>
    </row>
    <row r="49">
      <c r="A49" s="4" t="inlineStr">
        <is>
          <t>Cash and cash equivalents, end of the period</t>
        </is>
      </c>
      <c r="B49" s="5" t="n">
        <v>355642</v>
      </c>
      <c r="C49" s="5" t="n">
        <v>402559</v>
      </c>
      <c r="D49" s="5" t="n">
        <v>3691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lated to property and equipment, net</t>
        </is>
      </c>
      <c r="B4" s="8" t="n">
        <v>9.1</v>
      </c>
      <c r="C4" s="8" t="n">
        <v>8.6</v>
      </c>
      <c r="D4" s="8" t="n">
        <v>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Carrying amount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5" t="n">
        <v>1579770</v>
      </c>
      <c r="C4" s="5" t="n">
        <v>1540112</v>
      </c>
    </row>
    <row r="5">
      <c r="A5" s="4" t="inlineStr">
        <is>
          <t>Acquisition</t>
        </is>
      </c>
      <c r="B5" s="6" t="n">
        <v>4636</v>
      </c>
      <c r="C5" s="6" t="n">
        <v>41531</v>
      </c>
    </row>
    <row r="6">
      <c r="A6" s="4" t="inlineStr">
        <is>
          <t>Foreign currency translation adjustment</t>
        </is>
      </c>
      <c r="B6" s="6" t="n">
        <v>1344</v>
      </c>
      <c r="C6" s="6" t="n">
        <v>-1873</v>
      </c>
    </row>
    <row r="7">
      <c r="A7" s="4" t="inlineStr">
        <is>
          <t>Ending balance</t>
        </is>
      </c>
      <c r="B7" s="5" t="n">
        <v>1585750</v>
      </c>
      <c r="C7" s="5" t="n">
        <v>15797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Impairment charges for goodwill and indefinite-lived intangible asset</t>
        </is>
      </c>
      <c r="B4" s="5" t="n">
        <v>0</v>
      </c>
      <c r="C4" s="5" t="n">
        <v>0</v>
      </c>
      <c r="D4" s="5" t="n">
        <v>0</v>
      </c>
    </row>
    <row r="5">
      <c r="A5" s="4" t="inlineStr">
        <is>
          <t>Impairment losses</t>
        </is>
      </c>
      <c r="B5" s="6" t="n">
        <v>0</v>
      </c>
      <c r="C5" s="6" t="n">
        <v>145388</v>
      </c>
      <c r="D5" s="6" t="n">
        <v>26431</v>
      </c>
    </row>
    <row r="6">
      <c r="A6" s="4" t="inlineStr">
        <is>
          <t>Impairment losses</t>
        </is>
      </c>
      <c r="B6" s="6" t="n">
        <v>167431</v>
      </c>
      <c r="C6" s="6" t="n">
        <v>167431</v>
      </c>
      <c r="D6" s="4" t="inlineStr">
        <is>
          <t xml:space="preserve"> </t>
        </is>
      </c>
    </row>
    <row r="7">
      <c r="A7" s="4" t="inlineStr">
        <is>
          <t>Amortization expense related to intangible assets, net</t>
        </is>
      </c>
      <c r="B7" s="5" t="n">
        <v>59000</v>
      </c>
      <c r="C7" s="6" t="n">
        <v>81100</v>
      </c>
      <c r="D7" s="5" t="n">
        <v>97900</v>
      </c>
    </row>
    <row r="8">
      <c r="A8" s="4" t="inlineStr">
        <is>
          <t>Brands [Member]</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Impairment losses</t>
        </is>
      </c>
      <c r="B10" s="4" t="inlineStr">
        <is>
          <t xml:space="preserve"> </t>
        </is>
      </c>
      <c r="C10" s="5" t="n">
        <v>141000</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ummary of Intangible Assets, Net (Details) - USD ($) $ in Thousand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Gross Carrying Amount</t>
        </is>
      </c>
      <c r="B4" s="5" t="n">
        <v>1979741</v>
      </c>
      <c r="C4" s="5" t="n">
        <v>1960908</v>
      </c>
    </row>
    <row r="5">
      <c r="A5" s="4" t="inlineStr">
        <is>
          <t>Accumulated Amortization</t>
        </is>
      </c>
      <c r="B5" s="6" t="n">
        <v>-328020</v>
      </c>
      <c r="C5" s="6" t="n">
        <v>-269049</v>
      </c>
    </row>
    <row r="6">
      <c r="A6" s="4" t="inlineStr">
        <is>
          <t>Impairment losses</t>
        </is>
      </c>
      <c r="B6" s="6" t="n">
        <v>-167431</v>
      </c>
      <c r="C6" s="6" t="n">
        <v>-167431</v>
      </c>
    </row>
    <row r="7">
      <c r="A7" s="4" t="inlineStr">
        <is>
          <t>Net Carrying Amount</t>
        </is>
      </c>
      <c r="B7" s="6" t="n">
        <v>1484290</v>
      </c>
      <c r="C7" s="6" t="n">
        <v>1524428</v>
      </c>
    </row>
    <row r="8">
      <c r="A8" s="4" t="inlineStr">
        <is>
          <t>Brand</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mpairment losses</t>
        </is>
      </c>
      <c r="B10" s="4" t="inlineStr">
        <is>
          <t xml:space="preserve"> </t>
        </is>
      </c>
      <c r="C10" s="6" t="n">
        <v>-141000</v>
      </c>
    </row>
    <row r="11">
      <c r="A11" s="4" t="inlineStr">
        <is>
          <t>Brands-indefinite-lived</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1511269</v>
      </c>
      <c r="C13" s="6" t="n">
        <v>1511269</v>
      </c>
    </row>
    <row r="14">
      <c r="A14" s="4" t="inlineStr">
        <is>
          <t>Accumulated Amortization</t>
        </is>
      </c>
      <c r="B14" s="6" t="n">
        <v>0</v>
      </c>
      <c r="C14" s="6" t="n">
        <v>0</v>
      </c>
    </row>
    <row r="15">
      <c r="A15" s="4" t="inlineStr">
        <is>
          <t>Impairment losses</t>
        </is>
      </c>
      <c r="B15" s="6" t="n">
        <v>-141000</v>
      </c>
      <c r="C15" s="6" t="n">
        <v>-141000</v>
      </c>
    </row>
    <row r="16">
      <c r="A16" s="4" t="inlineStr">
        <is>
          <t>Net Carrying Amount</t>
        </is>
      </c>
      <c r="B16" s="6" t="n">
        <v>1370269</v>
      </c>
      <c r="C16" s="6" t="n">
        <v>1370269</v>
      </c>
    </row>
    <row r="17">
      <c r="A17" s="4" t="inlineStr">
        <is>
          <t>Brands-definite-lived</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t>
        </is>
      </c>
      <c r="B19" s="6" t="n">
        <v>43309</v>
      </c>
      <c r="C19" s="6" t="n">
        <v>36280</v>
      </c>
    </row>
    <row r="20">
      <c r="A20" s="4" t="inlineStr">
        <is>
          <t>Accumulated Amortization</t>
        </is>
      </c>
      <c r="B20" s="6" t="n">
        <v>-5301</v>
      </c>
      <c r="C20" s="6" t="n">
        <v>-2217</v>
      </c>
    </row>
    <row r="21">
      <c r="A21" s="4" t="inlineStr">
        <is>
          <t>Impairment losses</t>
        </is>
      </c>
      <c r="B21" s="6" t="n">
        <v>0</v>
      </c>
      <c r="C21" s="6" t="n">
        <v>0</v>
      </c>
    </row>
    <row r="22">
      <c r="A22" s="4" t="inlineStr">
        <is>
          <t>Net Carrying Amount</t>
        </is>
      </c>
      <c r="B22" s="5" t="n">
        <v>38008</v>
      </c>
      <c r="C22" s="5" t="n">
        <v>34063</v>
      </c>
    </row>
    <row r="23">
      <c r="A23" s="4" t="inlineStr">
        <is>
          <t>Weighted- Average Useful Life (Years)</t>
        </is>
      </c>
      <c r="B23" s="4" t="inlineStr">
        <is>
          <t>12 years 3 months 18 days</t>
        </is>
      </c>
      <c r="C23" s="4" t="inlineStr">
        <is>
          <t>14 years 1 month 6 days</t>
        </is>
      </c>
    </row>
    <row r="24">
      <c r="A24" s="4" t="inlineStr">
        <is>
          <t>Developed Technology</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Amount</t>
        </is>
      </c>
      <c r="B26" s="5" t="n">
        <v>249470</v>
      </c>
      <c r="C26" s="5" t="n">
        <v>248727</v>
      </c>
    </row>
    <row r="27">
      <c r="A27" s="4" t="inlineStr">
        <is>
          <t>Accumulated Amortization</t>
        </is>
      </c>
      <c r="B27" s="6" t="n">
        <v>-193777</v>
      </c>
      <c r="C27" s="6" t="n">
        <v>-143704</v>
      </c>
    </row>
    <row r="28">
      <c r="A28" s="4" t="inlineStr">
        <is>
          <t>Impairment losses</t>
        </is>
      </c>
      <c r="B28" s="6" t="n">
        <v>0</v>
      </c>
      <c r="C28" s="6" t="n">
        <v>0</v>
      </c>
    </row>
    <row r="29">
      <c r="A29" s="4" t="inlineStr">
        <is>
          <t>Net Carrying Amount</t>
        </is>
      </c>
      <c r="B29" s="5" t="n">
        <v>55693</v>
      </c>
      <c r="C29" s="5" t="n">
        <v>105023</v>
      </c>
    </row>
    <row r="30">
      <c r="A30" s="4" t="inlineStr">
        <is>
          <t>Weighted- Average Useful Life (Years)</t>
        </is>
      </c>
      <c r="B30" s="4" t="inlineStr">
        <is>
          <t>1 year 1 month 6 days</t>
        </is>
      </c>
      <c r="C30" s="4" t="inlineStr">
        <is>
          <t>2 years 1 month 6 days</t>
        </is>
      </c>
    </row>
    <row r="31">
      <c r="A31" s="4" t="inlineStr">
        <is>
          <t>User Base</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Gross Carrying Amount</t>
        </is>
      </c>
      <c r="B33" s="5" t="n">
        <v>113760</v>
      </c>
      <c r="C33" s="5" t="n">
        <v>113487</v>
      </c>
    </row>
    <row r="34">
      <c r="A34" s="4" t="inlineStr">
        <is>
          <t>Accumulated Amortization</t>
        </is>
      </c>
      <c r="B34" s="6" t="n">
        <v>-113154</v>
      </c>
      <c r="C34" s="6" t="n">
        <v>-112877</v>
      </c>
    </row>
    <row r="35">
      <c r="A35" s="4" t="inlineStr">
        <is>
          <t>Impairment losses</t>
        </is>
      </c>
      <c r="B35" s="6" t="n">
        <v>0</v>
      </c>
      <c r="C35" s="6" t="n">
        <v>0</v>
      </c>
    </row>
    <row r="36">
      <c r="A36" s="4" t="inlineStr">
        <is>
          <t>Net Carrying Amount</t>
        </is>
      </c>
      <c r="B36" s="5" t="n">
        <v>606</v>
      </c>
      <c r="C36" s="5" t="n">
        <v>610</v>
      </c>
    </row>
    <row r="37">
      <c r="A37" s="4" t="inlineStr">
        <is>
          <t>Weighted- Average Useful Life (Years)</t>
        </is>
      </c>
      <c r="B37" s="4" t="inlineStr">
        <is>
          <t>6 months</t>
        </is>
      </c>
      <c r="C37" s="4" t="inlineStr">
        <is>
          <t>4 years</t>
        </is>
      </c>
    </row>
    <row r="38">
      <c r="A38" s="4" t="inlineStr">
        <is>
          <t>White Label Contract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Amount</t>
        </is>
      </c>
      <c r="B40" s="5" t="n">
        <v>33384</v>
      </c>
      <c r="C40" s="5" t="n">
        <v>33384</v>
      </c>
    </row>
    <row r="41">
      <c r="A41" s="4" t="inlineStr">
        <is>
          <t>Accumulated Amortization</t>
        </is>
      </c>
      <c r="B41" s="6" t="n">
        <v>-6953</v>
      </c>
      <c r="C41" s="6" t="n">
        <v>-6953</v>
      </c>
    </row>
    <row r="42">
      <c r="A42" s="4" t="inlineStr">
        <is>
          <t>Impairment losses</t>
        </is>
      </c>
      <c r="B42" s="6" t="n">
        <v>-26431</v>
      </c>
      <c r="C42" s="6" t="n">
        <v>-26431</v>
      </c>
    </row>
    <row r="43">
      <c r="A43" s="4" t="inlineStr">
        <is>
          <t>Net Carrying Amount</t>
        </is>
      </c>
      <c r="B43" s="6" t="n">
        <v>0</v>
      </c>
      <c r="C43" s="6" t="n">
        <v>0</v>
      </c>
    </row>
    <row r="44">
      <c r="A44" s="4" t="inlineStr">
        <is>
          <t>Other</t>
        </is>
      </c>
      <c r="B44" s="4" t="inlineStr">
        <is>
          <t xml:space="preserve"> </t>
        </is>
      </c>
      <c r="C44" s="4" t="inlineStr">
        <is>
          <t xml:space="preserve"> </t>
        </is>
      </c>
    </row>
    <row r="45">
      <c r="A45" s="3" t="inlineStr">
        <is>
          <t>Intangible Assets [Line Items]</t>
        </is>
      </c>
      <c r="B45" s="4" t="inlineStr">
        <is>
          <t xml:space="preserve"> </t>
        </is>
      </c>
      <c r="C45" s="4" t="inlineStr">
        <is>
          <t xml:space="preserve"> </t>
        </is>
      </c>
    </row>
    <row r="46">
      <c r="A46" s="4" t="inlineStr">
        <is>
          <t>Gross Carrying Amount</t>
        </is>
      </c>
      <c r="B46" s="6" t="n">
        <v>28549</v>
      </c>
      <c r="C46" s="6" t="n">
        <v>17761</v>
      </c>
    </row>
    <row r="47">
      <c r="A47" s="4" t="inlineStr">
        <is>
          <t>Accumulated Amortization</t>
        </is>
      </c>
      <c r="B47" s="6" t="n">
        <v>-8835</v>
      </c>
      <c r="C47" s="6" t="n">
        <v>-3298</v>
      </c>
    </row>
    <row r="48">
      <c r="A48" s="4" t="inlineStr">
        <is>
          <t>Impairment losses</t>
        </is>
      </c>
      <c r="B48" s="6" t="n">
        <v>0</v>
      </c>
      <c r="C48" s="6" t="n">
        <v>0</v>
      </c>
    </row>
    <row r="49">
      <c r="A49" s="4" t="inlineStr">
        <is>
          <t>Net Carrying Amount</t>
        </is>
      </c>
      <c r="B49" s="5" t="n">
        <v>19714</v>
      </c>
      <c r="C49" s="5" t="n">
        <v>14463</v>
      </c>
    </row>
    <row r="50">
      <c r="A50" s="4" t="inlineStr">
        <is>
          <t>Weighted- Average Useful Life (Years)</t>
        </is>
      </c>
      <c r="B50" s="4" t="inlineStr">
        <is>
          <t>3 years 10 months 24 days</t>
        </is>
      </c>
      <c r="C50" s="4" t="inlineStr">
        <is>
          <t>4 years 3 months 18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mortization of Intangible Assets with Definite Lives (Details) $ in Thousands</t>
        </is>
      </c>
      <c r="B1" s="2" t="inlineStr">
        <is>
          <t>Dec. 31, 2023 USD ($)</t>
        </is>
      </c>
    </row>
    <row r="2">
      <c r="A2" s="3" t="inlineStr">
        <is>
          <t>Goodwill and Intangible Assets Disclosure [Abstract]</t>
        </is>
      </c>
      <c r="B2" s="4" t="inlineStr">
        <is>
          <t xml:space="preserve"> </t>
        </is>
      </c>
    </row>
    <row r="3">
      <c r="A3" s="4" t="inlineStr">
        <is>
          <t>2024</t>
        </is>
      </c>
      <c r="B3" s="5" t="n">
        <v>60752</v>
      </c>
    </row>
    <row r="4">
      <c r="A4" s="4" t="inlineStr">
        <is>
          <t>2025</t>
        </is>
      </c>
      <c r="B4" s="6" t="n">
        <v>14326</v>
      </c>
    </row>
    <row r="5">
      <c r="A5" s="4" t="inlineStr">
        <is>
          <t>2026</t>
        </is>
      </c>
      <c r="B5" s="6" t="n">
        <v>6113</v>
      </c>
    </row>
    <row r="6">
      <c r="A6" s="4" t="inlineStr">
        <is>
          <t>2027</t>
        </is>
      </c>
      <c r="B6" s="6" t="n">
        <v>4246</v>
      </c>
    </row>
    <row r="7">
      <c r="A7" s="4" t="inlineStr">
        <is>
          <t>2028</t>
        </is>
      </c>
      <c r="B7" s="6" t="n">
        <v>4155</v>
      </c>
    </row>
    <row r="8">
      <c r="A8" s="4" t="inlineStr">
        <is>
          <t>Total</t>
        </is>
      </c>
      <c r="B8" s="5" t="n">
        <v>895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32" customWidth="1" min="3" max="3"/>
    <col width="22" customWidth="1" min="4" max="4"/>
  </cols>
  <sheetData>
    <row r="1">
      <c r="A1" s="1" t="inlineStr">
        <is>
          <t>Restructuring (Additional Information) (Details) $ in Thousands</t>
        </is>
      </c>
      <c r="B1" s="2" t="inlineStr">
        <is>
          <t>3 Months Ended</t>
        </is>
      </c>
      <c r="C1" s="2" t="inlineStr">
        <is>
          <t>12 Months Ended</t>
        </is>
      </c>
    </row>
    <row r="2">
      <c r="B2" s="2" t="inlineStr">
        <is>
          <t>Dec. 31, 2022 USD ($)</t>
        </is>
      </c>
      <c r="C2" s="2" t="inlineStr">
        <is>
          <t>Dec. 31, 2023 USD ($) Employees</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Employees Retrenched due to Restructuring | Employees</t>
        </is>
      </c>
      <c r="B4" s="4" t="inlineStr">
        <is>
          <t xml:space="preserve"> </t>
        </is>
      </c>
      <c r="C4" s="6" t="n">
        <v>120</v>
      </c>
      <c r="D4" s="4" t="inlineStr">
        <is>
          <t xml:space="preserve"> </t>
        </is>
      </c>
    </row>
    <row r="5">
      <c r="A5" s="4" t="inlineStr">
        <is>
          <t>Restructuring charges</t>
        </is>
      </c>
      <c r="B5" s="4" t="inlineStr">
        <is>
          <t xml:space="preserve"> </t>
        </is>
      </c>
      <c r="C5" s="5" t="n">
        <v>-499</v>
      </c>
      <c r="D5" s="5" t="n">
        <v>3603</v>
      </c>
    </row>
    <row r="6">
      <c r="A6" s="4" t="inlineStr">
        <is>
          <t>Termination fee</t>
        </is>
      </c>
      <c r="B6" s="5" t="n">
        <v>1800</v>
      </c>
      <c r="C6" s="6" t="n">
        <v>1800</v>
      </c>
      <c r="D6" s="4" t="inlineStr">
        <is>
          <t xml:space="preserve"> </t>
        </is>
      </c>
    </row>
    <row r="7">
      <c r="A7" s="4" t="inlineStr">
        <is>
          <t>Company recognized a gain</t>
        </is>
      </c>
      <c r="B7" s="4" t="inlineStr">
        <is>
          <t xml:space="preserve"> </t>
        </is>
      </c>
      <c r="C7" s="6" t="n">
        <v>2200</v>
      </c>
      <c r="D7" s="4" t="inlineStr">
        <is>
          <t xml:space="preserve"> </t>
        </is>
      </c>
    </row>
    <row r="8">
      <c r="A8" s="4" t="inlineStr">
        <is>
          <t>write off of the lease liability</t>
        </is>
      </c>
      <c r="B8" s="4" t="inlineStr">
        <is>
          <t xml:space="preserve"> </t>
        </is>
      </c>
      <c r="C8" s="5" t="n">
        <v>4000</v>
      </c>
      <c r="D8" s="4" t="inlineStr">
        <is>
          <t xml:space="preserve"> </t>
        </is>
      </c>
    </row>
    <row r="9">
      <c r="A9" s="4" t="inlineStr">
        <is>
          <t>RU</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Impairment of assets recognized</t>
        </is>
      </c>
      <c r="B11" s="4" t="inlineStr">
        <is>
          <t xml:space="preserve"> </t>
        </is>
      </c>
      <c r="C11" s="4" t="inlineStr">
        <is>
          <t xml:space="preserve"> </t>
        </is>
      </c>
      <c r="D11" s="5" t="n">
        <v>44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nges by function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osts, Total</t>
        </is>
      </c>
      <c r="B4" s="5" t="n">
        <v>5851</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osts, Total</t>
        </is>
      </c>
      <c r="B7" s="6" t="n">
        <v>119</v>
      </c>
    </row>
    <row r="8">
      <c r="A8" s="4" t="inlineStr">
        <is>
          <t>Selling and Marketing Expense</t>
        </is>
      </c>
      <c r="B8" s="4" t="inlineStr">
        <is>
          <t xml:space="preserve"> </t>
        </is>
      </c>
    </row>
    <row r="9">
      <c r="A9" s="3" t="inlineStr">
        <is>
          <t>Restructuring Cost and Reserve [Line Items]</t>
        </is>
      </c>
      <c r="B9" s="4" t="inlineStr">
        <is>
          <t xml:space="preserve"> </t>
        </is>
      </c>
    </row>
    <row r="10">
      <c r="A10" s="4" t="inlineStr">
        <is>
          <t>Restructuring Costs, Total</t>
        </is>
      </c>
      <c r="B10" s="6" t="n">
        <v>34</v>
      </c>
    </row>
    <row r="11">
      <c r="A11" s="4" t="inlineStr">
        <is>
          <t>General and Administrative Expense</t>
        </is>
      </c>
      <c r="B11" s="4" t="inlineStr">
        <is>
          <t xml:space="preserve"> </t>
        </is>
      </c>
    </row>
    <row r="12">
      <c r="A12" s="3" t="inlineStr">
        <is>
          <t>Restructuring Cost and Reserve [Line Items]</t>
        </is>
      </c>
      <c r="B12" s="4" t="inlineStr">
        <is>
          <t xml:space="preserve"> </t>
        </is>
      </c>
    </row>
    <row r="13">
      <c r="A13" s="4" t="inlineStr">
        <is>
          <t>Restructuring Costs, Total</t>
        </is>
      </c>
      <c r="B13" s="6" t="n">
        <v>4680</v>
      </c>
    </row>
    <row r="14">
      <c r="A14" s="4" t="inlineStr">
        <is>
          <t>Product development [Member]</t>
        </is>
      </c>
      <c r="B14" s="4" t="inlineStr">
        <is>
          <t xml:space="preserve"> </t>
        </is>
      </c>
    </row>
    <row r="15">
      <c r="A15" s="3" t="inlineStr">
        <is>
          <t>Restructuring Cost and Reserve [Line Items]</t>
        </is>
      </c>
      <c r="B15" s="4" t="inlineStr">
        <is>
          <t xml:space="preserve"> </t>
        </is>
      </c>
    </row>
    <row r="16">
      <c r="A16" s="4" t="inlineStr">
        <is>
          <t>Restructuring Costs, Total</t>
        </is>
      </c>
      <c r="B16" s="5" t="n">
        <v>10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related liabiliti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eginning Balance</t>
        </is>
      </c>
      <c r="B4" s="5" t="n">
        <v>499</v>
      </c>
      <c r="C4" s="5" t="n">
        <v>0</v>
      </c>
    </row>
    <row r="5">
      <c r="A5" s="4" t="inlineStr">
        <is>
          <t>Restructuring charges</t>
        </is>
      </c>
      <c r="B5" s="6" t="n">
        <v>-499</v>
      </c>
      <c r="C5" s="6" t="n">
        <v>3603</v>
      </c>
    </row>
    <row r="6">
      <c r="A6" s="4" t="inlineStr">
        <is>
          <t>Cash payments</t>
        </is>
      </c>
      <c r="B6" s="4" t="inlineStr">
        <is>
          <t xml:space="preserve"> </t>
        </is>
      </c>
      <c r="C6" s="6" t="n">
        <v>-3104</v>
      </c>
    </row>
    <row r="7">
      <c r="A7" s="4" t="inlineStr">
        <is>
          <t>Ending Balance</t>
        </is>
      </c>
      <c r="B7" s="6" t="n">
        <v>0</v>
      </c>
      <c r="C7" s="6" t="n">
        <v>499</v>
      </c>
    </row>
    <row r="8">
      <c r="A8" s="4" t="inlineStr">
        <is>
          <t>Employee Related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6" t="n">
        <v>499</v>
      </c>
      <c r="C10" s="6" t="n">
        <v>0</v>
      </c>
    </row>
    <row r="11">
      <c r="A11" s="4" t="inlineStr">
        <is>
          <t>Restructuring charges</t>
        </is>
      </c>
      <c r="B11" s="6" t="n">
        <v>-499</v>
      </c>
      <c r="C11" s="6" t="n">
        <v>3440</v>
      </c>
    </row>
    <row r="12">
      <c r="A12" s="4" t="inlineStr">
        <is>
          <t>Cash payments</t>
        </is>
      </c>
      <c r="B12" s="4" t="inlineStr">
        <is>
          <t xml:space="preserve"> </t>
        </is>
      </c>
      <c r="C12" s="6" t="n">
        <v>-2941</v>
      </c>
    </row>
    <row r="13">
      <c r="A13" s="4" t="inlineStr">
        <is>
          <t>Ending Balance</t>
        </is>
      </c>
      <c r="B13" s="6" t="n">
        <v>0</v>
      </c>
      <c r="C13" s="6" t="n">
        <v>499</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6" t="n">
        <v>0</v>
      </c>
      <c r="C16" s="6" t="n">
        <v>0</v>
      </c>
    </row>
    <row r="17">
      <c r="A17" s="4" t="inlineStr">
        <is>
          <t>Restructuring charges</t>
        </is>
      </c>
      <c r="B17" s="6" t="n">
        <v>0</v>
      </c>
      <c r="C17" s="6" t="n">
        <v>163</v>
      </c>
    </row>
    <row r="18">
      <c r="A18" s="4" t="inlineStr">
        <is>
          <t>Cash payments</t>
        </is>
      </c>
      <c r="B18" s="4" t="inlineStr">
        <is>
          <t xml:space="preserve"> </t>
        </is>
      </c>
      <c r="C18" s="6" t="n">
        <v>-163</v>
      </c>
    </row>
    <row r="19">
      <c r="A19" s="4" t="inlineStr">
        <is>
          <t>Ending Balance</t>
        </is>
      </c>
      <c r="B19" s="5" t="n">
        <v>0</v>
      </c>
      <c r="C19"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Capitalized aggregator fees</t>
        </is>
      </c>
      <c r="B3" s="5" t="n">
        <v>12390</v>
      </c>
      <c r="C3" s="5" t="n">
        <v>10917</v>
      </c>
    </row>
    <row r="4">
      <c r="A4" s="4" t="inlineStr">
        <is>
          <t>Prepayments</t>
        </is>
      </c>
      <c r="B4" s="6" t="n">
        <v>9831</v>
      </c>
      <c r="C4" s="6" t="n">
        <v>9201</v>
      </c>
    </row>
    <row r="5">
      <c r="A5" s="4" t="inlineStr">
        <is>
          <t>Income tax receivable</t>
        </is>
      </c>
      <c r="B5" s="6" t="n">
        <v>32</v>
      </c>
      <c r="C5" s="6" t="n">
        <v>4491</v>
      </c>
    </row>
    <row r="6">
      <c r="A6" s="4" t="inlineStr">
        <is>
          <t>Derivative asset</t>
        </is>
      </c>
      <c r="B6" s="6" t="n">
        <v>8288</v>
      </c>
      <c r="C6" s="6" t="n">
        <v>0</v>
      </c>
    </row>
    <row r="7">
      <c r="A7" s="4" t="inlineStr">
        <is>
          <t>Other receivables</t>
        </is>
      </c>
      <c r="B7" s="6" t="n">
        <v>4191</v>
      </c>
      <c r="C7" s="6" t="n">
        <v>7273</v>
      </c>
    </row>
    <row r="8">
      <c r="A8" s="4" t="inlineStr">
        <is>
          <t>Total other current assets</t>
        </is>
      </c>
      <c r="B8" s="5" t="n">
        <v>34732</v>
      </c>
      <c r="C8" s="5" t="n">
        <v>318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egal liabilities</t>
        </is>
      </c>
      <c r="B3" s="5" t="n">
        <v>65761</v>
      </c>
      <c r="C3" s="5" t="n">
        <v>20501</v>
      </c>
    </row>
    <row r="4">
      <c r="A4" s="4" t="inlineStr">
        <is>
          <t>Payroll and related expenses</t>
        </is>
      </c>
      <c r="B4" s="6" t="n">
        <v>23603</v>
      </c>
      <c r="C4" s="6" t="n">
        <v>20814</v>
      </c>
    </row>
    <row r="5">
      <c r="A5" s="4" t="inlineStr">
        <is>
          <t>Marketing expenses</t>
        </is>
      </c>
      <c r="B5" s="6" t="n">
        <v>22622</v>
      </c>
      <c r="C5" s="6" t="n">
        <v>19874</v>
      </c>
    </row>
    <row r="6">
      <c r="A6" s="4" t="inlineStr">
        <is>
          <t>Other accrued expenses</t>
        </is>
      </c>
      <c r="B6" s="6" t="n">
        <v>14487</v>
      </c>
      <c r="C6" s="6" t="n">
        <v>14536</v>
      </c>
    </row>
    <row r="7">
      <c r="A7" s="4" t="inlineStr">
        <is>
          <t>Lease liabilities</t>
        </is>
      </c>
      <c r="B7" s="6" t="n">
        <v>1171</v>
      </c>
      <c r="C7" s="6" t="n">
        <v>3135</v>
      </c>
    </row>
    <row r="8">
      <c r="A8" s="4" t="inlineStr">
        <is>
          <t>Income tax payable</t>
        </is>
      </c>
      <c r="B8" s="6" t="n">
        <v>958</v>
      </c>
      <c r="C8" s="6" t="n">
        <v>3092</v>
      </c>
    </row>
    <row r="9">
      <c r="A9" s="4" t="inlineStr">
        <is>
          <t>Contingent earn-out liability</t>
        </is>
      </c>
      <c r="B9" s="6" t="n">
        <v>22758</v>
      </c>
      <c r="C9" s="6" t="n">
        <v>52327</v>
      </c>
    </row>
    <row r="10">
      <c r="A10" s="4" t="inlineStr">
        <is>
          <t>Payable to related parties pursuant to a tax receivable agreement</t>
        </is>
      </c>
      <c r="B10" s="6" t="n">
        <v>22807</v>
      </c>
      <c r="C10" s="6" t="n">
        <v>8826</v>
      </c>
    </row>
    <row r="11">
      <c r="A11" s="4" t="inlineStr">
        <is>
          <t>Other payables</t>
        </is>
      </c>
      <c r="B11" s="6" t="n">
        <v>11632</v>
      </c>
      <c r="C11" s="6" t="n">
        <v>13338</v>
      </c>
    </row>
    <row r="12">
      <c r="A12" s="4" t="inlineStr">
        <is>
          <t>Total accrued expenses and other current liabilities</t>
        </is>
      </c>
      <c r="B12" s="5" t="n">
        <v>185799</v>
      </c>
      <c r="C12" s="5" t="n">
        <v>156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4" t="inlineStr">
        <is>
          <t>Organization and Basis of Presentation</t>
        </is>
      </c>
      <c r="B3" s="4" t="inlineStr">
        <is>
          <t>Note 1 - Organization and Basis of Presentation Company Overview Bumble Inc.’s main operations are providing online dating and social networking applications through subscription and in-app purchases of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On February 16, 2021, the Company completed its IPO of 57.5 million shares of Class A common stock at an offering price of $ 43.00 per share and received net proceeds of $ 2,361.2 million after deducting underwriting discounts and commissions. The Company used the proceeds from the issuance of 48.5 million shares ($ 1,991.6 million) to redeem shares of Class A common stock and purchase limited partnership interests of Bumble Holdings ( “Common Units”) from entities affiliated with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78,932,121 shares of Class A common stock outstanding (which does not reflect any shares of Class A common stock issuable in exchange for as-converted Incentive Units or upon settlement of certain other interests) as of December 31, 2023. All references to the “Company”, “we”, “our” or “us” in this report are to Bumble Inc. Secondary Offerings On September 15, 2021, the Company completed a secondary offering of 20.70 million shares of Class A common stock on behalf of certain selling stockholders affiliated with Blackstone (the “Blackstone Selling Stockholders” ) at a price of $ 54.00 per share. This transaction resulted in the issuance of 9.2 million shares of Class A common stock for the period ended September 30, 2021. On March 8, 2023, the Company completed a secondary offering of 13.75 million shares of Class A common stock on behalf of the Blackstone Selling Stockholders and the Founder at a price of $ 22.80 per share. This transaction resulted in the issuance of 7.2 million shares of Class A common stock for the period ended March 31, 2023. Bumble did not sell any shares of Class A common stock in the secondary offerings and did not receive any of the proceeds from the sales. Bumble paid the costs associated with the sales of shares by the Blackstone Selling Stockholders and the Founder, net of the underwriting discounts. Basis of Presentation and Consolidation The Company prepares the consolidated financial statements in accordance with U.S. generally accepted accounting principles (“GAAP”). The consolidated financial statements include the financial statements of the Company, all entities that are wholly-owned by the Company and all entities in which the Company has a controlling financial interest. All intercompany transactions and balances have been eliminate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n attribution method. Statements of Changes in Equity Reclassification In the second quarter of 2023, the Company adjusted balances within its Consolidated Statements of Changes in Equity to correct the allocation of stock-based compensation of $ 75.5 million from additional paid-in capital to noncontrolling interests. This amount relates to adjustments to additional paid-in capital and noncontrolling interests that had been incorrectly presented in the consolidated financial statements included within our previously filed Quarterly Reports on Form 10-Q for the quarters ended March 31, 2021 through March 31, 2023 and Annual Reports on Form 10-K for years ended December 31, 2022 and 2021. This classification adjustment is recorded in “Stock-based compensation expense” within our Consolidated Statements of Changes in Equity for the year ended December 31, 2023. The Company concluded the misclassification to be immaterial to the consolidated financial statements and noted that it has no impact on previously reported consolidated statements of operations, comprehensive operations, and cash flows. Statements of Operations Reclassification Beginning on January 1, 2023, the Company reclassified certain employee and non-employee related expenses, including stock-based compensation, that support engineering, data design and product management, as well as maintenance and support costs for technology infrastructure, in the Consolidated Statements of Operations to align with operational functions. To conform to current year presentation, t he Company has reclassified $ 10.4 million and $ 7.8 million, respectively, for the years ended December 31, 2022 and 2021 from “General and administrative expense” to “Product development expense”. In addition, the Company has reclassified $ 0.4 million for the year ended December 31, 2021 from “General and administrative expense” to “Cost of revenue”. Certain prior year amounts have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Lease liabilities</t>
        </is>
      </c>
      <c r="B3" s="5" t="n">
        <v>13273</v>
      </c>
      <c r="C3" s="5" t="n">
        <v>13750</v>
      </c>
    </row>
    <row r="4">
      <c r="A4" s="4" t="inlineStr">
        <is>
          <t>Other liabilities</t>
        </is>
      </c>
      <c r="B4" s="6" t="n">
        <v>1434</v>
      </c>
      <c r="C4" s="6" t="n">
        <v>838</v>
      </c>
    </row>
    <row r="5">
      <c r="A5" s="4" t="inlineStr">
        <is>
          <t>Total other liabilities</t>
        </is>
      </c>
      <c r="B5" s="5" t="n">
        <v>14707</v>
      </c>
      <c r="C5" s="5" t="n">
        <v>145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ummary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Other Liabilities, Noncurrent [Abstract]</t>
        </is>
      </c>
      <c r="B3" s="4" t="inlineStr">
        <is>
          <t xml:space="preserve"> </t>
        </is>
      </c>
      <c r="C3" s="4" t="inlineStr">
        <is>
          <t xml:space="preserve"> </t>
        </is>
      </c>
      <c r="D3" s="4" t="inlineStr">
        <is>
          <t xml:space="preserve"> </t>
        </is>
      </c>
    </row>
    <row r="4">
      <c r="A4" s="4" t="inlineStr">
        <is>
          <t>Taxes paid</t>
        </is>
      </c>
      <c r="B4" s="5" t="n">
        <v>7592</v>
      </c>
      <c r="C4" s="5" t="n">
        <v>46850</v>
      </c>
      <c r="D4" s="5" t="n">
        <v>33421</v>
      </c>
    </row>
    <row r="5">
      <c r="A5" s="4" t="inlineStr">
        <is>
          <t>Interest paid</t>
        </is>
      </c>
      <c r="B5" s="5" t="n">
        <v>34052</v>
      </c>
      <c r="C5" s="5" t="n">
        <v>26154</v>
      </c>
      <c r="D5" s="5" t="n">
        <v>223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t>
        </is>
      </c>
      <c r="B3" s="5" t="n">
        <v>247110</v>
      </c>
      <c r="C3" s="5" t="n">
        <v>347080</v>
      </c>
    </row>
    <row r="4">
      <c r="A4" s="3" t="inlineStr">
        <is>
          <t>Liabilities:</t>
        </is>
      </c>
      <c r="B4" s="4" t="inlineStr">
        <is>
          <t xml:space="preserve"> </t>
        </is>
      </c>
      <c r="C4" s="4" t="inlineStr">
        <is>
          <t xml:space="preserve"> </t>
        </is>
      </c>
    </row>
    <row r="5">
      <c r="A5" s="4" t="inlineStr">
        <is>
          <t>Liabilities</t>
        </is>
      </c>
      <c r="B5" s="6" t="n">
        <v>22758</v>
      </c>
      <c r="C5" s="6" t="n">
        <v>52327</v>
      </c>
    </row>
    <row r="6">
      <c r="A6" s="4" t="inlineStr">
        <is>
          <t>Cash and Cash Equival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6" t="n">
        <v>237087</v>
      </c>
      <c r="C8" s="6" t="n">
        <v>322409</v>
      </c>
    </row>
    <row r="9">
      <c r="A9" s="4" t="inlineStr">
        <is>
          <t>Derivative Ass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6" t="n">
        <v>8288</v>
      </c>
      <c r="C11" s="6" t="n">
        <v>22094</v>
      </c>
    </row>
    <row r="12">
      <c r="A12" s="4" t="inlineStr">
        <is>
          <t>Equity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1735</v>
      </c>
      <c r="C14" s="6" t="n">
        <v>2577</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237087</v>
      </c>
      <c r="C17" s="6" t="n">
        <v>322409</v>
      </c>
    </row>
    <row r="18">
      <c r="A18" s="3" t="inlineStr">
        <is>
          <t>Liabilities:</t>
        </is>
      </c>
      <c r="B18" s="4" t="inlineStr">
        <is>
          <t xml:space="preserve"> </t>
        </is>
      </c>
      <c r="C18" s="4" t="inlineStr">
        <is>
          <t xml:space="preserve"> </t>
        </is>
      </c>
    </row>
    <row r="19">
      <c r="A19" s="4" t="inlineStr">
        <is>
          <t>Liabilities</t>
        </is>
      </c>
      <c r="B19" s="6" t="n">
        <v>0</v>
      </c>
      <c r="C19" s="6" t="n">
        <v>0</v>
      </c>
    </row>
    <row r="20">
      <c r="A20" s="4" t="inlineStr">
        <is>
          <t>Level 1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6" t="n">
        <v>237087</v>
      </c>
      <c r="C22" s="6" t="n">
        <v>322409</v>
      </c>
    </row>
    <row r="23">
      <c r="A23" s="4" t="inlineStr">
        <is>
          <t>Level 1 | Derivative Ass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6" t="n">
        <v>0</v>
      </c>
      <c r="C25" s="6" t="n">
        <v>0</v>
      </c>
    </row>
    <row r="26">
      <c r="A26" s="4" t="inlineStr">
        <is>
          <t>Level 1 | Equity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6" t="n">
        <v>0</v>
      </c>
      <c r="C28" s="6"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6" t="n">
        <v>8288</v>
      </c>
      <c r="C31" s="6" t="n">
        <v>22094</v>
      </c>
    </row>
    <row r="32">
      <c r="A32" s="3" t="inlineStr">
        <is>
          <t>Liabilities:</t>
        </is>
      </c>
      <c r="B32" s="4" t="inlineStr">
        <is>
          <t xml:space="preserve"> </t>
        </is>
      </c>
      <c r="C32" s="4" t="inlineStr">
        <is>
          <t xml:space="preserve"> </t>
        </is>
      </c>
    </row>
    <row r="33">
      <c r="A33" s="4" t="inlineStr">
        <is>
          <t>Liabilities</t>
        </is>
      </c>
      <c r="B33" s="6" t="n">
        <v>0</v>
      </c>
      <c r="C33" s="6" t="n">
        <v>0</v>
      </c>
    </row>
    <row r="34">
      <c r="A34" s="4" t="inlineStr">
        <is>
          <t>Level 2 |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0</v>
      </c>
      <c r="C36" s="6" t="n">
        <v>0</v>
      </c>
    </row>
    <row r="37">
      <c r="A37" s="4" t="inlineStr">
        <is>
          <t>Level 2 | Derivative Ass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6" t="n">
        <v>8288</v>
      </c>
      <c r="C39" s="6" t="n">
        <v>22094</v>
      </c>
    </row>
    <row r="40">
      <c r="A40" s="4" t="inlineStr">
        <is>
          <t>Level 2 | Equity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6" t="n">
        <v>0</v>
      </c>
      <c r="C42" s="6"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6" t="n">
        <v>1735</v>
      </c>
      <c r="C45" s="6" t="n">
        <v>2577</v>
      </c>
    </row>
    <row r="46">
      <c r="A46" s="3" t="inlineStr">
        <is>
          <t>Liabilities:</t>
        </is>
      </c>
      <c r="B46" s="4" t="inlineStr">
        <is>
          <t xml:space="preserve"> </t>
        </is>
      </c>
      <c r="C46" s="4" t="inlineStr">
        <is>
          <t xml:space="preserve"> </t>
        </is>
      </c>
    </row>
    <row r="47">
      <c r="A47" s="4" t="inlineStr">
        <is>
          <t>Liabilities</t>
        </is>
      </c>
      <c r="B47" s="6" t="n">
        <v>22758</v>
      </c>
      <c r="C47" s="6" t="n">
        <v>52327</v>
      </c>
    </row>
    <row r="48">
      <c r="A48" s="4" t="inlineStr">
        <is>
          <t>Level 3 | Cash and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6" t="n">
        <v>0</v>
      </c>
      <c r="C50" s="6" t="n">
        <v>0</v>
      </c>
    </row>
    <row r="51">
      <c r="A51" s="4" t="inlineStr">
        <is>
          <t>Level 3 | Derivative Asse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6" t="n">
        <v>0</v>
      </c>
      <c r="C53" s="6" t="n">
        <v>0</v>
      </c>
    </row>
    <row r="54">
      <c r="A54" s="4" t="inlineStr">
        <is>
          <t>Level 3 | Equity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6" t="n">
        <v>1735</v>
      </c>
      <c r="C56" s="6" t="n">
        <v>2577</v>
      </c>
    </row>
    <row r="57">
      <c r="A57" s="4" t="inlineStr">
        <is>
          <t>Contingent Earn-out Liabili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t>
        </is>
      </c>
      <c r="B59" s="6" t="n">
        <v>22758</v>
      </c>
      <c r="C59" s="6" t="n">
        <v>52327</v>
      </c>
    </row>
    <row r="60">
      <c r="A60" s="4" t="inlineStr">
        <is>
          <t>Contingent Earn-out Liability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t>
        </is>
      </c>
      <c r="B62" s="6" t="n">
        <v>0</v>
      </c>
      <c r="C62" s="6" t="n">
        <v>0</v>
      </c>
    </row>
    <row r="63">
      <c r="A63" s="4" t="inlineStr">
        <is>
          <t>Contingent Earn-out Liability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t>
        </is>
      </c>
      <c r="B65" s="6" t="n">
        <v>0</v>
      </c>
      <c r="C65" s="6" t="n">
        <v>0</v>
      </c>
    </row>
    <row r="66">
      <c r="A66" s="4" t="inlineStr">
        <is>
          <t>Contingent Earn-out Liability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t>
        </is>
      </c>
      <c r="B68" s="5" t="n">
        <v>22758</v>
      </c>
      <c r="C68" s="5" t="n">
        <v>523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 $ in Thousands</t>
        </is>
      </c>
      <c r="B1" s="2" t="inlineStr">
        <is>
          <t>12 Months Ended</t>
        </is>
      </c>
    </row>
    <row r="2">
      <c r="B2" s="2" t="inlineStr">
        <is>
          <t>Dec. 31, 2023 USD ($)</t>
        </is>
      </c>
      <c r="C2" s="2" t="inlineStr">
        <is>
          <t>Dec. 31, 2022 USD ($)</t>
        </is>
      </c>
      <c r="D2" s="2" t="inlineStr">
        <is>
          <t>Dec. 31, 2021 USD ($)</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Impairment losses</t>
        </is>
      </c>
      <c r="B4" s="5" t="n">
        <v>0</v>
      </c>
      <c r="C4" s="5" t="n">
        <v>145388</v>
      </c>
      <c r="D4" s="5" t="n">
        <v>26431</v>
      </c>
    </row>
    <row r="5">
      <c r="A5" s="4" t="inlineStr">
        <is>
          <t>Contingent Consideration Arrangement | Worldwide Vision Limited | Maximum [Member]</t>
        </is>
      </c>
      <c r="B5" s="4" t="inlineStr">
        <is>
          <t xml:space="preserve"> </t>
        </is>
      </c>
      <c r="C5" s="4" t="inlineStr">
        <is>
          <t xml:space="preserve"> </t>
        </is>
      </c>
      <c r="D5" s="4" t="inlineStr">
        <is>
          <t xml:space="preserve"> </t>
        </is>
      </c>
    </row>
    <row r="6">
      <c r="A6" s="3" t="inlineStr">
        <is>
          <t>Fair Value Assets And Liabilities Measured On Recurring Basis [Line Items]</t>
        </is>
      </c>
      <c r="B6" s="4" t="inlineStr">
        <is>
          <t xml:space="preserve"> </t>
        </is>
      </c>
      <c r="C6" s="4" t="inlineStr">
        <is>
          <t xml:space="preserve"> </t>
        </is>
      </c>
      <c r="D6" s="4" t="inlineStr">
        <is>
          <t xml:space="preserve"> </t>
        </is>
      </c>
    </row>
    <row r="7">
      <c r="A7" s="4" t="inlineStr">
        <is>
          <t>Maximum possible earn-out payment to former shareholders</t>
        </is>
      </c>
      <c r="B7" s="6" t="n">
        <v>150000</v>
      </c>
      <c r="C7" s="4" t="inlineStr">
        <is>
          <t xml:space="preserve"> </t>
        </is>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Fair Value Assets And Liabilities Measured On Recurring Basis [Line Items]</t>
        </is>
      </c>
      <c r="B9" s="4" t="inlineStr">
        <is>
          <t xml:space="preserve"> </t>
        </is>
      </c>
      <c r="C9" s="4" t="inlineStr">
        <is>
          <t xml:space="preserve"> </t>
        </is>
      </c>
      <c r="D9" s="4" t="inlineStr">
        <is>
          <t xml:space="preserve"> </t>
        </is>
      </c>
    </row>
    <row r="10">
      <c r="A10" s="4" t="inlineStr">
        <is>
          <t>Derivative asset at fair value</t>
        </is>
      </c>
      <c r="B10" s="6" t="n">
        <v>-29600</v>
      </c>
      <c r="C10" s="5" t="n">
        <v>-47100</v>
      </c>
      <c r="D10" s="4" t="inlineStr">
        <is>
          <t xml:space="preserve"> </t>
        </is>
      </c>
    </row>
    <row r="11">
      <c r="A11" s="4" t="inlineStr">
        <is>
          <t>Contingent Earn-out Liability | Contingent Consideration Arrangement</t>
        </is>
      </c>
      <c r="B11" s="4" t="inlineStr">
        <is>
          <t xml:space="preserve"> </t>
        </is>
      </c>
      <c r="C11" s="4" t="inlineStr">
        <is>
          <t xml:space="preserve"> </t>
        </is>
      </c>
      <c r="D11" s="4" t="inlineStr">
        <is>
          <t xml:space="preserve"> </t>
        </is>
      </c>
    </row>
    <row r="12">
      <c r="A12" s="3" t="inlineStr">
        <is>
          <t>Fair Value Assets And Liabilities Measured On Recurring Basis [Line Items]</t>
        </is>
      </c>
      <c r="B12" s="4" t="inlineStr">
        <is>
          <t xml:space="preserve"> </t>
        </is>
      </c>
      <c r="C12" s="4" t="inlineStr">
        <is>
          <t xml:space="preserve"> </t>
        </is>
      </c>
      <c r="D12" s="4" t="inlineStr">
        <is>
          <t xml:space="preserve"> </t>
        </is>
      </c>
    </row>
    <row r="13">
      <c r="A13" s="4" t="inlineStr">
        <is>
          <t>Contingent earnout liability movement</t>
        </is>
      </c>
      <c r="B13" s="5" t="n">
        <v>0</v>
      </c>
      <c r="C13" s="4" t="inlineStr">
        <is>
          <t xml:space="preserve"> </t>
        </is>
      </c>
      <c r="D13" s="4" t="inlineStr">
        <is>
          <t xml:space="preserve"> </t>
        </is>
      </c>
    </row>
    <row r="14">
      <c r="A14" s="4" t="inlineStr">
        <is>
          <t>Risk Free Rate</t>
        </is>
      </c>
      <c r="B14" s="11" t="n">
        <v>0.05</v>
      </c>
      <c r="C14" s="12" t="n">
        <v>0.047</v>
      </c>
      <c r="D14" s="4" t="inlineStr">
        <is>
          <t xml:space="preserve"> </t>
        </is>
      </c>
    </row>
    <row r="15">
      <c r="A15" s="4" t="inlineStr">
        <is>
          <t>Contingent Earn-out Liability | Contingent Consideration Arrangement | Fruitz [Member]</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Contingent earnout liability movement</t>
        </is>
      </c>
      <c r="B17" s="5" t="n">
        <v>10000</v>
      </c>
      <c r="C17" s="4" t="inlineStr">
        <is>
          <t xml:space="preserve"> </t>
        </is>
      </c>
      <c r="D17" s="4" t="inlineStr">
        <is>
          <t xml:space="preserve"> </t>
        </is>
      </c>
    </row>
    <row r="18">
      <c r="A18" s="4" t="inlineStr">
        <is>
          <t>Risk Free Rate</t>
        </is>
      </c>
      <c r="B18" s="4" t="inlineStr">
        <is>
          <t xml:space="preserve"> </t>
        </is>
      </c>
      <c r="C18" s="11" t="n">
        <v>0.47</v>
      </c>
      <c r="D18" s="4" t="inlineStr">
        <is>
          <t xml:space="preserve"> </t>
        </is>
      </c>
    </row>
    <row r="19">
      <c r="A19" s="4" t="inlineStr">
        <is>
          <t>Fair Value on Recurring Basis</t>
        </is>
      </c>
      <c r="B19" s="4" t="inlineStr">
        <is>
          <t xml:space="preserve"> </t>
        </is>
      </c>
      <c r="C19" s="4" t="inlineStr">
        <is>
          <t xml:space="preserve"> </t>
        </is>
      </c>
      <c r="D19" s="4" t="inlineStr">
        <is>
          <t xml:space="preserve"> </t>
        </is>
      </c>
    </row>
    <row r="20">
      <c r="A20" s="3" t="inlineStr">
        <is>
          <t>Fair Value Assets And Liabilities Measured On Recurring Basis [Line Items]</t>
        </is>
      </c>
      <c r="B20" s="4" t="inlineStr">
        <is>
          <t xml:space="preserve"> </t>
        </is>
      </c>
      <c r="C20" s="4" t="inlineStr">
        <is>
          <t xml:space="preserve"> </t>
        </is>
      </c>
      <c r="D20" s="4" t="inlineStr">
        <is>
          <t xml:space="preserve"> </t>
        </is>
      </c>
    </row>
    <row r="21">
      <c r="A21" s="4" t="inlineStr">
        <is>
          <t>Liabilities</t>
        </is>
      </c>
      <c r="B21" s="6" t="n">
        <v>22758</v>
      </c>
      <c r="C21" s="5" t="n">
        <v>52327</v>
      </c>
      <c r="D21" s="4" t="inlineStr">
        <is>
          <t xml:space="preserve"> </t>
        </is>
      </c>
    </row>
    <row r="22">
      <c r="A22" s="4" t="inlineStr">
        <is>
          <t>Fair Value on Recurring Basis | Contingent Earn-out Liability</t>
        </is>
      </c>
      <c r="B22" s="4" t="inlineStr">
        <is>
          <t xml:space="preserve"> </t>
        </is>
      </c>
      <c r="C22" s="4" t="inlineStr">
        <is>
          <t xml:space="preserve"> </t>
        </is>
      </c>
      <c r="D22" s="4" t="inlineStr">
        <is>
          <t xml:space="preserve"> </t>
        </is>
      </c>
    </row>
    <row r="23">
      <c r="A23" s="3" t="inlineStr">
        <is>
          <t>Fair Value Assets And Liabilities Measured On Recurring Basis [Line Items]</t>
        </is>
      </c>
      <c r="B23" s="4" t="inlineStr">
        <is>
          <t xml:space="preserve"> </t>
        </is>
      </c>
      <c r="C23" s="4" t="inlineStr">
        <is>
          <t xml:space="preserve"> </t>
        </is>
      </c>
      <c r="D23" s="4" t="inlineStr">
        <is>
          <t xml:space="preserve"> </t>
        </is>
      </c>
    </row>
    <row r="24">
      <c r="A24" s="4" t="inlineStr">
        <is>
          <t>Liabilities</t>
        </is>
      </c>
      <c r="B24" s="6" t="n">
        <v>22758</v>
      </c>
      <c r="C24" s="6" t="n">
        <v>52327</v>
      </c>
      <c r="D24" s="4" t="inlineStr">
        <is>
          <t xml:space="preserve"> </t>
        </is>
      </c>
    </row>
    <row r="25">
      <c r="A25" s="4" t="inlineStr">
        <is>
          <t>Fair Value on Recurring Basis | Recurring basis observable (Level 2)</t>
        </is>
      </c>
      <c r="B25" s="4" t="inlineStr">
        <is>
          <t xml:space="preserve"> </t>
        </is>
      </c>
      <c r="C25" s="4" t="inlineStr">
        <is>
          <t xml:space="preserve"> </t>
        </is>
      </c>
      <c r="D25" s="4" t="inlineStr">
        <is>
          <t xml:space="preserve"> </t>
        </is>
      </c>
    </row>
    <row r="26">
      <c r="A26" s="3" t="inlineStr">
        <is>
          <t>Fair Value Assets And Liabilities Measured On Recurring Basis [Line Items]</t>
        </is>
      </c>
      <c r="B26" s="4" t="inlineStr">
        <is>
          <t xml:space="preserve"> </t>
        </is>
      </c>
      <c r="C26" s="4" t="inlineStr">
        <is>
          <t xml:space="preserve"> </t>
        </is>
      </c>
      <c r="D26" s="4" t="inlineStr">
        <is>
          <t xml:space="preserve"> </t>
        </is>
      </c>
    </row>
    <row r="27">
      <c r="A27" s="4" t="inlineStr">
        <is>
          <t>Liabilities</t>
        </is>
      </c>
      <c r="B27" s="6" t="n">
        <v>0</v>
      </c>
      <c r="C27" s="6" t="n">
        <v>0</v>
      </c>
      <c r="D27" s="4" t="inlineStr">
        <is>
          <t xml:space="preserve"> </t>
        </is>
      </c>
    </row>
    <row r="28">
      <c r="A28" s="4" t="inlineStr">
        <is>
          <t>Fair Value on Recurring Basis | Recurring basis observable (Level 2) | Contingent Earn-out Liability</t>
        </is>
      </c>
      <c r="B28" s="4" t="inlineStr">
        <is>
          <t xml:space="preserve"> </t>
        </is>
      </c>
      <c r="C28" s="4" t="inlineStr">
        <is>
          <t xml:space="preserve"> </t>
        </is>
      </c>
      <c r="D28" s="4" t="inlineStr">
        <is>
          <t xml:space="preserve"> </t>
        </is>
      </c>
    </row>
    <row r="29">
      <c r="A29" s="3" t="inlineStr">
        <is>
          <t>Fair Value Assets And Liabilities Measured On Recurring Basis [Line Items]</t>
        </is>
      </c>
      <c r="B29" s="4" t="inlineStr">
        <is>
          <t xml:space="preserve"> </t>
        </is>
      </c>
      <c r="C29" s="4" t="inlineStr">
        <is>
          <t xml:space="preserve"> </t>
        </is>
      </c>
      <c r="D29" s="4" t="inlineStr">
        <is>
          <t xml:space="preserve"> </t>
        </is>
      </c>
    </row>
    <row r="30">
      <c r="A30" s="4" t="inlineStr">
        <is>
          <t>Liabilities</t>
        </is>
      </c>
      <c r="B30" s="6" t="n">
        <v>0</v>
      </c>
      <c r="C30" s="6" t="n">
        <v>0</v>
      </c>
      <c r="D30" s="4" t="inlineStr">
        <is>
          <t xml:space="preserve"> </t>
        </is>
      </c>
    </row>
    <row r="31">
      <c r="A31" s="4" t="inlineStr">
        <is>
          <t>Fair Value on Recurring Basis | Recurring basis observable (Level 2) | Interest Rate Swap [Member]</t>
        </is>
      </c>
      <c r="B31" s="4" t="inlineStr">
        <is>
          <t xml:space="preserve"> </t>
        </is>
      </c>
      <c r="C31" s="4" t="inlineStr">
        <is>
          <t xml:space="preserve"> </t>
        </is>
      </c>
      <c r="D31" s="4" t="inlineStr">
        <is>
          <t xml:space="preserve"> </t>
        </is>
      </c>
    </row>
    <row r="32">
      <c r="A32" s="3" t="inlineStr">
        <is>
          <t>Fair Value Assets And Liabilities Measured On Recurring Basis [Line Items]</t>
        </is>
      </c>
      <c r="B32" s="4" t="inlineStr">
        <is>
          <t xml:space="preserve"> </t>
        </is>
      </c>
      <c r="C32" s="4" t="inlineStr">
        <is>
          <t xml:space="preserve"> </t>
        </is>
      </c>
      <c r="D32" s="4" t="inlineStr">
        <is>
          <t xml:space="preserve"> </t>
        </is>
      </c>
    </row>
    <row r="33">
      <c r="A33" s="4" t="inlineStr">
        <is>
          <t>Derivative asset at fair value</t>
        </is>
      </c>
      <c r="B33" s="6" t="n">
        <v>-13800</v>
      </c>
      <c r="C33" s="6" t="n">
        <v>-17100</v>
      </c>
      <c r="D33" s="4" t="inlineStr">
        <is>
          <t xml:space="preserve"> </t>
        </is>
      </c>
    </row>
    <row r="34">
      <c r="A34" s="4" t="inlineStr">
        <is>
          <t>Derivative assets</t>
        </is>
      </c>
      <c r="B34" s="6" t="n">
        <v>8300</v>
      </c>
      <c r="C34" s="6" t="n">
        <v>22100</v>
      </c>
      <c r="D34" s="4" t="inlineStr">
        <is>
          <t xml:space="preserve"> </t>
        </is>
      </c>
    </row>
    <row r="35">
      <c r="A35" s="4" t="inlineStr">
        <is>
          <t>Fair Value on Recurring Basis | Significant Unobservable Inputs (Level 3)</t>
        </is>
      </c>
      <c r="B35" s="4" t="inlineStr">
        <is>
          <t xml:space="preserve"> </t>
        </is>
      </c>
      <c r="C35" s="4" t="inlineStr">
        <is>
          <t xml:space="preserve"> </t>
        </is>
      </c>
      <c r="D35" s="4" t="inlineStr">
        <is>
          <t xml:space="preserve"> </t>
        </is>
      </c>
    </row>
    <row r="36">
      <c r="A36" s="3" t="inlineStr">
        <is>
          <t>Fair Value Assets And Liabilities Measured On Recurring Basis [Line Items]</t>
        </is>
      </c>
      <c r="B36" s="4" t="inlineStr">
        <is>
          <t xml:space="preserve"> </t>
        </is>
      </c>
      <c r="C36" s="4" t="inlineStr">
        <is>
          <t xml:space="preserve"> </t>
        </is>
      </c>
      <c r="D36" s="4" t="inlineStr">
        <is>
          <t xml:space="preserve"> </t>
        </is>
      </c>
    </row>
    <row r="37">
      <c r="A37" s="4" t="inlineStr">
        <is>
          <t>Liabilities</t>
        </is>
      </c>
      <c r="B37" s="6" t="n">
        <v>22758</v>
      </c>
      <c r="C37" s="6" t="n">
        <v>52327</v>
      </c>
      <c r="D37" s="4" t="inlineStr">
        <is>
          <t xml:space="preserve"> </t>
        </is>
      </c>
    </row>
    <row r="38">
      <c r="A38" s="4" t="inlineStr">
        <is>
          <t>Fair Value on Recurring Basis | Significant Unobservable Inputs (Level 3) | Contingent Earn-out Liability</t>
        </is>
      </c>
      <c r="B38" s="4" t="inlineStr">
        <is>
          <t xml:space="preserve"> </t>
        </is>
      </c>
      <c r="C38" s="4" t="inlineStr">
        <is>
          <t xml:space="preserve"> </t>
        </is>
      </c>
      <c r="D38" s="4" t="inlineStr">
        <is>
          <t xml:space="preserve"> </t>
        </is>
      </c>
    </row>
    <row r="39">
      <c r="A39" s="3" t="inlineStr">
        <is>
          <t>Fair Value Assets And Liabilities Measured On Recurring Basis [Line Items]</t>
        </is>
      </c>
      <c r="B39" s="4" t="inlineStr">
        <is>
          <t xml:space="preserve"> </t>
        </is>
      </c>
      <c r="C39" s="4" t="inlineStr">
        <is>
          <t xml:space="preserve"> </t>
        </is>
      </c>
      <c r="D39" s="4" t="inlineStr">
        <is>
          <t xml:space="preserve"> </t>
        </is>
      </c>
    </row>
    <row r="40">
      <c r="A40" s="4" t="inlineStr">
        <is>
          <t>Liabilities</t>
        </is>
      </c>
      <c r="B40" s="6" t="n">
        <v>22758</v>
      </c>
      <c r="C40" s="6" t="n">
        <v>52327</v>
      </c>
      <c r="D40" s="4" t="inlineStr">
        <is>
          <t xml:space="preserve"> </t>
        </is>
      </c>
    </row>
    <row r="41">
      <c r="A41" s="4" t="inlineStr">
        <is>
          <t>Fair Value on Recurring Basis | Significant Unobservable Inputs (Level 3) | Contingent Earn-out Liability | General and Administrative Expense</t>
        </is>
      </c>
      <c r="B41" s="4" t="inlineStr">
        <is>
          <t xml:space="preserve"> </t>
        </is>
      </c>
      <c r="C41" s="4" t="inlineStr">
        <is>
          <t xml:space="preserve"> </t>
        </is>
      </c>
      <c r="D41" s="4" t="inlineStr">
        <is>
          <t xml:space="preserve"> </t>
        </is>
      </c>
    </row>
    <row r="42">
      <c r="A42" s="3" t="inlineStr">
        <is>
          <t>Fair Value Assets And Liabilities Measured On Recurring Basis [Line Items]</t>
        </is>
      </c>
      <c r="B42" s="4" t="inlineStr">
        <is>
          <t xml:space="preserve"> </t>
        </is>
      </c>
      <c r="C42" s="4" t="inlineStr">
        <is>
          <t xml:space="preserve"> </t>
        </is>
      </c>
      <c r="D42" s="4" t="inlineStr">
        <is>
          <t xml:space="preserve"> </t>
        </is>
      </c>
    </row>
    <row r="43">
      <c r="A43" s="4" t="inlineStr">
        <is>
          <t>Contingent earnout liability movement</t>
        </is>
      </c>
      <c r="B43" s="5" t="n">
        <v>-29600</v>
      </c>
      <c r="C43" s="5" t="n">
        <v>-47100</v>
      </c>
      <c r="D43" s="5" t="n">
        <v>55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erm Loan due January 29, 2027</t>
        </is>
      </c>
      <c r="B3" s="5" t="n">
        <v>627063</v>
      </c>
      <c r="C3" s="5" t="n">
        <v>632813</v>
      </c>
    </row>
    <row r="4">
      <c r="A4" s="4" t="inlineStr">
        <is>
          <t>Less: unamortized debt issuance costs</t>
        </is>
      </c>
      <c r="B4" s="6" t="n">
        <v>6137</v>
      </c>
      <c r="C4" s="6" t="n">
        <v>7840</v>
      </c>
    </row>
    <row r="5">
      <c r="A5" s="4" t="inlineStr">
        <is>
          <t>Current portion of long-term debt, net</t>
        </is>
      </c>
      <c r="B5" s="6" t="n">
        <v>5750</v>
      </c>
      <c r="C5" s="6" t="n">
        <v>5750</v>
      </c>
    </row>
    <row r="6">
      <c r="A6" s="4" t="inlineStr">
        <is>
          <t>Total long-term debt, net</t>
        </is>
      </c>
      <c r="B6" s="5" t="n">
        <v>615176</v>
      </c>
      <c r="C6" s="5" t="n">
        <v>6192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 $ in Thousands</t>
        </is>
      </c>
      <c r="C1" s="2" t="inlineStr">
        <is>
          <t>3 Months Ended</t>
        </is>
      </c>
      <c r="D1" s="2" t="inlineStr">
        <is>
          <t>12 Months Ended</t>
        </is>
      </c>
    </row>
    <row r="2">
      <c r="B2" s="2" t="inlineStr">
        <is>
          <t>Mar. 31, 2021</t>
        </is>
      </c>
      <c r="C2" s="2" t="inlineStr">
        <is>
          <t>Mar. 31, 2021</t>
        </is>
      </c>
      <c r="D2" s="2" t="inlineStr">
        <is>
          <t>Dec. 31, 2023</t>
        </is>
      </c>
      <c r="E2" s="2" t="inlineStr">
        <is>
          <t>Dec. 31, 2022</t>
        </is>
      </c>
      <c r="F2" s="2" t="inlineStr">
        <is>
          <t>Dec. 31, 2021</t>
        </is>
      </c>
      <c r="G2" s="2" t="inlineStr">
        <is>
          <t>Dec. 31, 2020</t>
        </is>
      </c>
      <c r="H2" s="2" t="inlineStr">
        <is>
          <t>Oct. 19, 2020</t>
        </is>
      </c>
      <c r="I2" s="2" t="inlineStr">
        <is>
          <t>Jan.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term loan</t>
        </is>
      </c>
      <c r="B4" s="4" t="inlineStr">
        <is>
          <t xml:space="preserve"> </t>
        </is>
      </c>
      <c r="C4" s="4" t="inlineStr">
        <is>
          <t xml:space="preserve"> </t>
        </is>
      </c>
      <c r="D4" s="5" t="n">
        <v>5750</v>
      </c>
      <c r="E4" s="5" t="n">
        <v>5750</v>
      </c>
      <c r="F4" s="5" t="n">
        <v>206438</v>
      </c>
      <c r="G4" s="4" t="inlineStr">
        <is>
          <t xml:space="preserve"> </t>
        </is>
      </c>
      <c r="H4" s="4" t="inlineStr">
        <is>
          <t xml:space="preserve"> </t>
        </is>
      </c>
      <c r="I4" s="4" t="inlineStr">
        <is>
          <t xml:space="preserve"> </t>
        </is>
      </c>
    </row>
    <row r="5">
      <c r="A5" s="4" t="inlineStr">
        <is>
          <t>Loss on extinguishment of long-term debt</t>
        </is>
      </c>
      <c r="B5" s="4" t="inlineStr">
        <is>
          <t xml:space="preserve"> </t>
        </is>
      </c>
      <c r="C5" s="4" t="inlineStr">
        <is>
          <t xml:space="preserve"> </t>
        </is>
      </c>
      <c r="D5" s="5" t="n">
        <v>0</v>
      </c>
      <c r="E5" s="5" t="n">
        <v>0</v>
      </c>
      <c r="F5" s="5" t="n">
        <v>-3398</v>
      </c>
      <c r="G5" s="4" t="inlineStr">
        <is>
          <t xml:space="preserve"> </t>
        </is>
      </c>
      <c r="H5" s="4" t="inlineStr">
        <is>
          <t xml:space="preserve"> </t>
        </is>
      </c>
      <c r="I5" s="4" t="inlineStr">
        <is>
          <t xml:space="preserve"> </t>
        </is>
      </c>
    </row>
    <row r="6">
      <c r="A6" s="4" t="inlineStr">
        <is>
          <t>Initial Term Loan Facility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s in effect</t>
        </is>
      </c>
      <c r="B8" s="4" t="inlineStr">
        <is>
          <t xml:space="preserve"> </t>
        </is>
      </c>
      <c r="C8" s="4" t="inlineStr">
        <is>
          <t xml:space="preserve"> </t>
        </is>
      </c>
      <c r="D8" s="13" t="n">
        <v>0.003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Term Loan Facility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s in effect</t>
        </is>
      </c>
      <c r="B11" s="4" t="inlineStr">
        <is>
          <t xml:space="preserve"> </t>
        </is>
      </c>
      <c r="C11" s="4" t="inlineStr">
        <is>
          <t xml:space="preserve"> </t>
        </is>
      </c>
      <c r="D11" s="10" t="n">
        <v>0.0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plicable margin for borrowings with respect to base rate borrowings</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plicable margin for borrowings with respect to base rate borrowings</t>
        </is>
      </c>
      <c r="B17" s="4" t="inlineStr">
        <is>
          <t xml:space="preserve"> </t>
        </is>
      </c>
      <c r="C17" s="4" t="inlineStr">
        <is>
          <t xml:space="preserve"> </t>
        </is>
      </c>
      <c r="D17" s="10" t="n">
        <v>0.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s in effect</t>
        </is>
      </c>
      <c r="B20" s="4" t="inlineStr">
        <is>
          <t xml:space="preserve"> </t>
        </is>
      </c>
      <c r="C20" s="4" t="inlineStr">
        <is>
          <t xml:space="preserve"> </t>
        </is>
      </c>
      <c r="D20" s="10" t="n">
        <v>0.0821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 xml:space="preserve"> </t>
        </is>
      </c>
      <c r="D21" s="4" t="inlineStr">
        <is>
          <t>Jan. 29,  2027</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e of interest rate</t>
        </is>
      </c>
      <c r="B22" s="4" t="inlineStr">
        <is>
          <t xml:space="preserve"> </t>
        </is>
      </c>
      <c r="C22" s="4" t="inlineStr">
        <is>
          <t xml:space="preserve"> </t>
        </is>
      </c>
      <c r="D22" s="9" t="n">
        <v>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Facil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plicable margin for borrowings with respect to LIBOR rate borrowings in addition to base rates</t>
        </is>
      </c>
      <c r="B25" s="4" t="inlineStr">
        <is>
          <t xml:space="preserve"> </t>
        </is>
      </c>
      <c r="C25" s="4" t="inlineStr">
        <is>
          <t xml:space="preserve"> </t>
        </is>
      </c>
      <c r="D25" s="9" t="n">
        <v>0.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Facil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plicable margin for borrowings with respect to LIBOR rate borrowings in addition to base rates</t>
        </is>
      </c>
      <c r="B28" s="4" t="inlineStr">
        <is>
          <t xml:space="preserve"> </t>
        </is>
      </c>
      <c r="C28" s="4" t="inlineStr">
        <is>
          <t xml:space="preserve"> </t>
        </is>
      </c>
      <c r="D28" s="10" t="n">
        <v>0.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mental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 of term loan</t>
        </is>
      </c>
      <c r="B31" s="5" t="n">
        <v>200000</v>
      </c>
      <c r="C31" s="5"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s in effect</t>
        </is>
      </c>
      <c r="B32" s="4" t="inlineStr">
        <is>
          <t xml:space="preserve"> </t>
        </is>
      </c>
      <c r="C32" s="4" t="inlineStr">
        <is>
          <t xml:space="preserve"> </t>
        </is>
      </c>
      <c r="D32" s="10" t="n">
        <v>0.087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t>
        </is>
      </c>
      <c r="B33" s="4" t="inlineStr">
        <is>
          <t xml:space="preserve"> </t>
        </is>
      </c>
      <c r="C33" s="4" t="inlineStr">
        <is>
          <t xml:space="preserve"> </t>
        </is>
      </c>
      <c r="D33" s="4" t="inlineStr">
        <is>
          <t>Jan. 29,  2027</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e of interest rate</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on extinguishment of long-term debt</t>
        </is>
      </c>
      <c r="B35" s="4" t="inlineStr">
        <is>
          <t xml:space="preserve"> </t>
        </is>
      </c>
      <c r="C35" s="5" t="n">
        <v>3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l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25000</v>
      </c>
    </row>
    <row r="39">
      <c r="A39" s="4" t="inlineStr">
        <is>
          <t>Debt issuance costs incurred and paid</t>
        </is>
      </c>
      <c r="B39" s="4" t="inlineStr">
        <is>
          <t xml:space="preserve"> </t>
        </is>
      </c>
      <c r="C39" s="4" t="inlineStr">
        <is>
          <t xml:space="preserve"> </t>
        </is>
      </c>
      <c r="D39" s="4" t="inlineStr">
        <is>
          <t xml:space="preserve"> </t>
        </is>
      </c>
      <c r="E39" s="4" t="inlineStr">
        <is>
          <t xml:space="preserve"> </t>
        </is>
      </c>
      <c r="F39" s="4" t="inlineStr">
        <is>
          <t xml:space="preserve"> </t>
        </is>
      </c>
      <c r="G39" s="5" t="n">
        <v>16300</v>
      </c>
      <c r="H39" s="4" t="inlineStr">
        <is>
          <t xml:space="preserve"> </t>
        </is>
      </c>
      <c r="I39" s="4" t="inlineStr">
        <is>
          <t xml:space="preserve"> </t>
        </is>
      </c>
    </row>
    <row r="40">
      <c r="A40" s="4" t="inlineStr">
        <is>
          <t>Original Credit Agreement [Member] | Initial Term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7 years</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75000</v>
      </c>
    </row>
    <row r="44">
      <c r="A44" s="4" t="inlineStr">
        <is>
          <t>Original Credit Agreement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v>
      </c>
    </row>
    <row r="48">
      <c r="A48" s="4" t="inlineStr">
        <is>
          <t>Original Credit Agreement [Member] | Letters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000</v>
      </c>
    </row>
    <row r="51">
      <c r="A51" s="4" t="inlineStr">
        <is>
          <t>Amended Credit Agreement [Member] | Revolving Credit Facility [Member] | SecuredOvernightFinancingRateSofrOvernightIndexSwapRate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s in effect</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InstrumentBasisSpreadOnVariableRate1</t>
        </is>
      </c>
      <c r="B54" s="4" t="inlineStr">
        <is>
          <t xml:space="preserve"> </t>
        </is>
      </c>
      <c r="C54" s="4" t="inlineStr">
        <is>
          <t xml:space="preserve"> </t>
        </is>
      </c>
      <c r="D54" s="10" t="n">
        <v>0.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ended Credit Agreement [Member] | Term Loan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ssuance costs incurred and paid</t>
        </is>
      </c>
      <c r="B57" s="4" t="inlineStr">
        <is>
          <t xml:space="preserve"> </t>
        </is>
      </c>
      <c r="C57" s="4" t="inlineStr">
        <is>
          <t xml:space="preserve"> </t>
        </is>
      </c>
      <c r="D57" s="4" t="inlineStr">
        <is>
          <t xml:space="preserve"> </t>
        </is>
      </c>
      <c r="E57" s="4" t="inlineStr">
        <is>
          <t xml:space="preserve"> </t>
        </is>
      </c>
      <c r="F57" s="4" t="inlineStr">
        <is>
          <t xml:space="preserve"> </t>
        </is>
      </c>
      <c r="G57" s="6" t="n">
        <v>4800</v>
      </c>
      <c r="H57" s="4" t="inlineStr">
        <is>
          <t xml:space="preserve"> </t>
        </is>
      </c>
      <c r="I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75000</v>
      </c>
      <c r="I58" s="4" t="inlineStr">
        <is>
          <t xml:space="preserve"> </t>
        </is>
      </c>
    </row>
    <row r="59">
      <c r="A59" s="4" t="inlineStr">
        <is>
          <t>Capitalized of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5" t="n">
        <v>1600</v>
      </c>
      <c r="H59" s="4" t="inlineStr">
        <is>
          <t xml:space="preserve"> </t>
        </is>
      </c>
      <c r="I59" s="4"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ebt - Summary of Future Maturities of Long-term Debt (Details) $ in Thousands</t>
        </is>
      </c>
      <c r="B1" s="2" t="inlineStr">
        <is>
          <t>Dec. 31, 2023 USD ($)</t>
        </is>
      </c>
    </row>
    <row r="2">
      <c r="A2" s="3" t="inlineStr">
        <is>
          <t>Maturities of Long-Term Debt [Abstract]</t>
        </is>
      </c>
      <c r="B2" s="4" t="inlineStr">
        <is>
          <t xml:space="preserve"> </t>
        </is>
      </c>
    </row>
    <row r="3">
      <c r="A3" s="4" t="inlineStr">
        <is>
          <t>2024</t>
        </is>
      </c>
      <c r="B3" s="5" t="n">
        <v>5750</v>
      </c>
    </row>
    <row r="4">
      <c r="A4" s="4" t="inlineStr">
        <is>
          <t>2025</t>
        </is>
      </c>
      <c r="B4" s="6" t="n">
        <v>5750</v>
      </c>
    </row>
    <row r="5">
      <c r="A5" s="4" t="inlineStr">
        <is>
          <t>2026</t>
        </is>
      </c>
      <c r="B5" s="6" t="n">
        <v>5750</v>
      </c>
    </row>
    <row r="6">
      <c r="A6" s="4" t="inlineStr">
        <is>
          <t>2027</t>
        </is>
      </c>
      <c r="B6" s="6" t="n">
        <v>609813</v>
      </c>
    </row>
    <row r="7">
      <c r="A7" s="4" t="inlineStr">
        <is>
          <t>2028 and thereafter</t>
        </is>
      </c>
      <c r="B7" s="6" t="n">
        <v>0</v>
      </c>
    </row>
    <row r="8">
      <c r="A8" s="4" t="inlineStr">
        <is>
          <t>Total</t>
        </is>
      </c>
      <c r="B8" s="5" t="n">
        <v>6270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80" customWidth="1" min="9" max="9"/>
    <col width="14" customWidth="1" min="10" max="10"/>
    <col width="14" customWidth="1" min="11" max="11"/>
    <col width="14" customWidth="1" min="12" max="12"/>
    <col width="13" customWidth="1" min="13" max="13"/>
  </cols>
  <sheetData>
    <row r="1">
      <c r="A1" s="1" t="inlineStr">
        <is>
          <t>Shareholders' Equity - Additional Information (Details) - USD ($) $ / shares in Units, $ in Thousands</t>
        </is>
      </c>
      <c r="F1" s="2" t="inlineStr">
        <is>
          <t>1 Months Ended</t>
        </is>
      </c>
      <c r="H1" s="2" t="inlineStr">
        <is>
          <t>9 Months Ended</t>
        </is>
      </c>
      <c r="I1" s="2" t="inlineStr">
        <is>
          <t>12 Months Ended</t>
        </is>
      </c>
    </row>
    <row r="2">
      <c r="B2" s="2" t="inlineStr">
        <is>
          <t>Mar. 08, 2023</t>
        </is>
      </c>
      <c r="C2" s="2" t="inlineStr">
        <is>
          <t>Sep. 15, 2021</t>
        </is>
      </c>
      <c r="D2" s="2" t="inlineStr">
        <is>
          <t>Feb. 16, 2021</t>
        </is>
      </c>
      <c r="E2" s="2" t="inlineStr">
        <is>
          <t>Feb. 16, 2021</t>
        </is>
      </c>
      <c r="F2" s="2" t="inlineStr">
        <is>
          <t>Dec. 31, 2023</t>
        </is>
      </c>
      <c r="G2" s="2" t="inlineStr">
        <is>
          <t>Mar. 31, 2023</t>
        </is>
      </c>
      <c r="H2" s="2" t="inlineStr">
        <is>
          <t>Sep. 30, 2021</t>
        </is>
      </c>
      <c r="I2" s="2" t="inlineStr">
        <is>
          <t>Dec. 31, 2023</t>
        </is>
      </c>
      <c r="J2" s="2" t="inlineStr">
        <is>
          <t>Dec. 31, 2022</t>
        </is>
      </c>
      <c r="K2" s="2" t="inlineStr">
        <is>
          <t>Dec. 31, 2021</t>
        </is>
      </c>
      <c r="L2" s="2" t="inlineStr">
        <is>
          <t>Nov. 07, 2023</t>
        </is>
      </c>
      <c r="M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issuan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58371</v>
      </c>
      <c r="L4" s="4" t="inlineStr">
        <is>
          <t xml:space="preserve"> </t>
        </is>
      </c>
      <c r="M4" s="4" t="inlineStr">
        <is>
          <t xml:space="preserve"> </t>
        </is>
      </c>
    </row>
    <row r="5">
      <c r="A5" s="4" t="inlineStr">
        <is>
          <t>Proceeds from issuance of Class A common stock sold in initial public offering, net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6" t="n">
        <v>2358371</v>
      </c>
      <c r="L5" s="4" t="inlineStr">
        <is>
          <t xml:space="preserve"> </t>
        </is>
      </c>
      <c r="M5" s="4" t="inlineStr">
        <is>
          <t xml:space="preserve"> </t>
        </is>
      </c>
    </row>
    <row r="6">
      <c r="A6" s="4" t="inlineStr">
        <is>
          <t>Value of shares redeem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18365</v>
      </c>
      <c r="L6" s="4" t="inlineStr">
        <is>
          <t xml:space="preserve"> </t>
        </is>
      </c>
      <c r="M6" s="4" t="inlineStr">
        <is>
          <t xml:space="preserve"> </t>
        </is>
      </c>
    </row>
    <row r="7">
      <c r="A7" s="4" t="inlineStr">
        <is>
          <t>Repayment of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50</v>
      </c>
      <c r="J7" s="5" t="n">
        <v>5750</v>
      </c>
      <c r="K7" s="6" t="n">
        <v>206438</v>
      </c>
      <c r="L7" s="4" t="inlineStr">
        <is>
          <t xml:space="preserve"> </t>
        </is>
      </c>
      <c r="M7" s="4" t="inlineStr">
        <is>
          <t xml:space="preserve"> </t>
        </is>
      </c>
    </row>
    <row r="8">
      <c r="A8" s="4" t="inlineStr">
        <is>
          <t>Common Units Exchanged for Class A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7000</v>
      </c>
      <c r="J8" s="4" t="inlineStr">
        <is>
          <t xml:space="preserve"> </t>
        </is>
      </c>
      <c r="K8" s="4" t="inlineStr">
        <is>
          <t xml:space="preserve"> </t>
        </is>
      </c>
      <c r="L8" s="4" t="inlineStr">
        <is>
          <t xml:space="preserve"> </t>
        </is>
      </c>
      <c r="M8" s="4" t="inlineStr">
        <is>
          <t xml:space="preserve"> </t>
        </is>
      </c>
    </row>
    <row r="9">
      <c r="A9" s="4" t="inlineStr">
        <is>
          <t>Number of shares authorized</t>
        </is>
      </c>
      <c r="B9" s="4" t="inlineStr">
        <is>
          <t xml:space="preserve"> </t>
        </is>
      </c>
      <c r="C9" s="4" t="inlineStr">
        <is>
          <t xml:space="preserve"> </t>
        </is>
      </c>
      <c r="D9" s="4" t="inlineStr">
        <is>
          <t xml:space="preserve"> </t>
        </is>
      </c>
      <c r="E9" s="4" t="inlineStr">
        <is>
          <t xml:space="preserve"> </t>
        </is>
      </c>
      <c r="F9" s="6" t="n">
        <v>600000000</v>
      </c>
      <c r="G9" s="4" t="inlineStr">
        <is>
          <t xml:space="preserve"> </t>
        </is>
      </c>
      <c r="H9" s="4" t="inlineStr">
        <is>
          <t xml:space="preserve"> </t>
        </is>
      </c>
      <c r="I9" s="6" t="n">
        <v>600000000</v>
      </c>
      <c r="J9" s="6" t="n">
        <v>600000000</v>
      </c>
      <c r="K9" s="4" t="inlineStr">
        <is>
          <t xml:space="preserve"> </t>
        </is>
      </c>
      <c r="L9" s="4" t="inlineStr">
        <is>
          <t xml:space="preserve"> </t>
        </is>
      </c>
      <c r="M9" s="4" t="inlineStr">
        <is>
          <t xml:space="preserve"> </t>
        </is>
      </c>
    </row>
    <row r="10">
      <c r="A10" s="4" t="inlineStr">
        <is>
          <t>Par value</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4" t="inlineStr">
        <is>
          <t xml:space="preserve"> </t>
        </is>
      </c>
      <c r="I10" s="7" t="n">
        <v>0.01</v>
      </c>
      <c r="J10" s="7" t="n">
        <v>0.01</v>
      </c>
      <c r="K10" s="4" t="inlineStr">
        <is>
          <t xml:space="preserve"> </t>
        </is>
      </c>
      <c r="L10" s="4" t="inlineStr">
        <is>
          <t xml:space="preserve"> </t>
        </is>
      </c>
      <c r="M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6" t="n">
        <v>0</v>
      </c>
      <c r="J11" s="6" t="n">
        <v>0</v>
      </c>
      <c r="K11" s="4" t="inlineStr">
        <is>
          <t xml:space="preserve"> </t>
        </is>
      </c>
      <c r="L11" s="4" t="inlineStr">
        <is>
          <t xml:space="preserve"> </t>
        </is>
      </c>
      <c r="M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lue of shares redeem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18365</v>
      </c>
      <c r="L14" s="4" t="inlineStr">
        <is>
          <t xml:space="preserve"> </t>
        </is>
      </c>
      <c r="M14" s="4" t="inlineStr">
        <is>
          <t xml:space="preserve"> </t>
        </is>
      </c>
    </row>
    <row r="15">
      <c r="A15" s="4" t="inlineStr">
        <is>
          <t>Dividend Pai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6" t="n">
        <v>0</v>
      </c>
      <c r="L17" s="4" t="inlineStr">
        <is>
          <t xml:space="preserve"> </t>
        </is>
      </c>
      <c r="M17" s="4" t="inlineStr">
        <is>
          <t xml:space="preserve"> </t>
        </is>
      </c>
    </row>
    <row r="18">
      <c r="A18" s="4" t="inlineStr">
        <is>
          <t>Cash dividend on limited partner units declared a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0</v>
      </c>
      <c r="L18" s="4" t="inlineStr">
        <is>
          <t xml:space="preserve"> </t>
        </is>
      </c>
      <c r="M18" s="4" t="inlineStr">
        <is>
          <t xml:space="preserve"> </t>
        </is>
      </c>
    </row>
    <row r="19">
      <c r="A19" s="4" t="inlineStr">
        <is>
          <t>Dividend Outstan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outstanding</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6" t="n">
        <v>0</v>
      </c>
      <c r="J21" s="6" t="n">
        <v>0</v>
      </c>
      <c r="K21" s="4" t="inlineStr">
        <is>
          <t xml:space="preserve"> </t>
        </is>
      </c>
      <c r="L21" s="4" t="inlineStr">
        <is>
          <t xml:space="preserve"> </t>
        </is>
      </c>
      <c r="M21" s="4" t="inlineStr">
        <is>
          <t xml:space="preserve"> </t>
        </is>
      </c>
    </row>
    <row r="22">
      <c r="A22" s="4" t="inlineStr">
        <is>
          <t>Bumble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oting power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v>
      </c>
      <c r="L24" s="4" t="inlineStr">
        <is>
          <t xml:space="preserve"> </t>
        </is>
      </c>
      <c r="M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authorized</t>
        </is>
      </c>
      <c r="B27" s="4" t="inlineStr">
        <is>
          <t xml:space="preserve"> </t>
        </is>
      </c>
      <c r="C27" s="4" t="inlineStr">
        <is>
          <t xml:space="preserve"> </t>
        </is>
      </c>
      <c r="D27" s="4" t="inlineStr">
        <is>
          <t xml:space="preserve"> </t>
        </is>
      </c>
      <c r="E27" s="4" t="inlineStr">
        <is>
          <t xml:space="preserve"> </t>
        </is>
      </c>
      <c r="F27" s="6" t="n">
        <v>6000000000</v>
      </c>
      <c r="G27" s="4" t="inlineStr">
        <is>
          <t xml:space="preserve"> </t>
        </is>
      </c>
      <c r="H27" s="4" t="inlineStr">
        <is>
          <t xml:space="preserve"> </t>
        </is>
      </c>
      <c r="I27" s="6" t="n">
        <v>6000000000</v>
      </c>
      <c r="J27" s="6" t="n">
        <v>6000000000</v>
      </c>
      <c r="K27" s="4" t="inlineStr">
        <is>
          <t xml:space="preserve"> </t>
        </is>
      </c>
      <c r="L27" s="4" t="inlineStr">
        <is>
          <t xml:space="preserve"> </t>
        </is>
      </c>
      <c r="M27" s="4" t="inlineStr">
        <is>
          <t xml:space="preserve"> </t>
        </is>
      </c>
    </row>
    <row r="28">
      <c r="A28" s="4" t="inlineStr">
        <is>
          <t>Par value</t>
        </is>
      </c>
      <c r="B28" s="4" t="inlineStr">
        <is>
          <t xml:space="preserve"> </t>
        </is>
      </c>
      <c r="C28" s="4" t="inlineStr">
        <is>
          <t xml:space="preserve"> </t>
        </is>
      </c>
      <c r="D28" s="4" t="inlineStr">
        <is>
          <t xml:space="preserve"> </t>
        </is>
      </c>
      <c r="E28" s="4" t="inlineStr">
        <is>
          <t xml:space="preserve"> </t>
        </is>
      </c>
      <c r="F28" s="7" t="n">
        <v>0.01</v>
      </c>
      <c r="G28" s="4" t="inlineStr">
        <is>
          <t xml:space="preserve"> </t>
        </is>
      </c>
      <c r="H28" s="4" t="inlineStr">
        <is>
          <t xml:space="preserve"> </t>
        </is>
      </c>
      <c r="I28" s="7" t="n">
        <v>0.01</v>
      </c>
      <c r="J28" s="7" t="n">
        <v>0.01</v>
      </c>
      <c r="K28" s="4" t="inlineStr">
        <is>
          <t xml:space="preserve"> </t>
        </is>
      </c>
      <c r="L28" s="4" t="inlineStr">
        <is>
          <t xml:space="preserve"> </t>
        </is>
      </c>
      <c r="M28" s="4" t="inlineStr">
        <is>
          <t xml:space="preserve"> </t>
        </is>
      </c>
    </row>
    <row r="29">
      <c r="A29" s="4" t="inlineStr">
        <is>
          <t>Common stock, vot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one vote</t>
        </is>
      </c>
      <c r="J29" s="4" t="inlineStr">
        <is>
          <t xml:space="preserve"> </t>
        </is>
      </c>
      <c r="K29" s="4" t="inlineStr">
        <is>
          <t xml:space="preserve"> </t>
        </is>
      </c>
      <c r="L29" s="4" t="inlineStr">
        <is>
          <t xml:space="preserve"> </t>
        </is>
      </c>
      <c r="M29" s="4" t="inlineStr">
        <is>
          <t xml:space="preserve"> </t>
        </is>
      </c>
    </row>
    <row r="30">
      <c r="A30" s="4" t="inlineStr">
        <is>
          <t>Common stock, voting rights for principal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en votes</t>
        </is>
      </c>
      <c r="J30" s="4" t="inlineStr">
        <is>
          <t xml:space="preserve"> </t>
        </is>
      </c>
      <c r="K30" s="4" t="inlineStr">
        <is>
          <t xml:space="preserve"> </t>
        </is>
      </c>
      <c r="L30" s="4" t="inlineStr">
        <is>
          <t xml:space="preserve"> </t>
        </is>
      </c>
      <c r="M30" s="4" t="inlineStr">
        <is>
          <t xml:space="preserve"> </t>
        </is>
      </c>
    </row>
    <row r="31">
      <c r="A31" s="4" t="inlineStr">
        <is>
          <t>Common stock outstanding</t>
        </is>
      </c>
      <c r="B31" s="4" t="inlineStr">
        <is>
          <t xml:space="preserve"> </t>
        </is>
      </c>
      <c r="C31" s="4" t="inlineStr">
        <is>
          <t xml:space="preserve"> </t>
        </is>
      </c>
      <c r="D31" s="4" t="inlineStr">
        <is>
          <t xml:space="preserve"> </t>
        </is>
      </c>
      <c r="E31" s="4" t="inlineStr">
        <is>
          <t xml:space="preserve"> </t>
        </is>
      </c>
      <c r="F31" s="6" t="n">
        <v>130687629</v>
      </c>
      <c r="G31" s="4" t="inlineStr">
        <is>
          <t xml:space="preserve"> </t>
        </is>
      </c>
      <c r="H31" s="4" t="inlineStr">
        <is>
          <t xml:space="preserve"> </t>
        </is>
      </c>
      <c r="I31" s="6" t="n">
        <v>130687629</v>
      </c>
      <c r="J31" s="6" t="n">
        <v>129774299</v>
      </c>
      <c r="K31" s="4" t="inlineStr">
        <is>
          <t xml:space="preserve"> </t>
        </is>
      </c>
      <c r="L31" s="4" t="inlineStr">
        <is>
          <t xml:space="preserve"> </t>
        </is>
      </c>
      <c r="M31" s="4" t="inlineStr">
        <is>
          <t xml:space="preserve"> </t>
        </is>
      </c>
    </row>
    <row r="32">
      <c r="A32" s="4" t="inlineStr">
        <is>
          <t>Stockholders agreement cease to ow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75</v>
      </c>
      <c r="J32" s="4" t="inlineStr">
        <is>
          <t xml:space="preserve"> </t>
        </is>
      </c>
      <c r="K32" s="4" t="inlineStr">
        <is>
          <t xml:space="preserve"> </t>
        </is>
      </c>
      <c r="L32" s="4" t="inlineStr">
        <is>
          <t xml:space="preserve"> </t>
        </is>
      </c>
      <c r="M32" s="4" t="inlineStr">
        <is>
          <t xml:space="preserve"> </t>
        </is>
      </c>
    </row>
    <row r="33">
      <c r="A33" s="4" t="inlineStr">
        <is>
          <t>High vote termination dat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i) seven years from the closing of the IPO and (ii) the date the parties to the stockholders agreement cease to own in the aggregate 7.5% of the outstanding shares of Class A common stock, assuming exchange of all Common Units.</t>
        </is>
      </c>
      <c r="J33" s="4" t="inlineStr">
        <is>
          <t xml:space="preserve"> </t>
        </is>
      </c>
      <c r="K33" s="4" t="inlineStr">
        <is>
          <t xml:space="preserve"> </t>
        </is>
      </c>
      <c r="L33" s="4" t="inlineStr">
        <is>
          <t xml:space="preserve"> </t>
        </is>
      </c>
      <c r="M33" s="4" t="inlineStr">
        <is>
          <t xml:space="preserve"> </t>
        </is>
      </c>
    </row>
    <row r="34">
      <c r="A34" s="4" t="inlineStr">
        <is>
          <t>Stock repurchased during period, shares</t>
        </is>
      </c>
      <c r="B34" s="4" t="inlineStr">
        <is>
          <t xml:space="preserve"> </t>
        </is>
      </c>
      <c r="C34" s="4" t="inlineStr">
        <is>
          <t xml:space="preserve"> </t>
        </is>
      </c>
      <c r="D34" s="4" t="inlineStr">
        <is>
          <t xml:space="preserve"> </t>
        </is>
      </c>
      <c r="E34" s="4" t="inlineStr">
        <is>
          <t xml:space="preserve"> </t>
        </is>
      </c>
      <c r="F34" s="6" t="n">
        <v>4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authorized</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c r="H37" s="4" t="inlineStr">
        <is>
          <t xml:space="preserve"> </t>
        </is>
      </c>
      <c r="I37" s="6" t="n">
        <v>1000000</v>
      </c>
      <c r="J37" s="6" t="n">
        <v>1000000</v>
      </c>
      <c r="K37" s="4" t="inlineStr">
        <is>
          <t xml:space="preserve"> </t>
        </is>
      </c>
      <c r="L37" s="4" t="inlineStr">
        <is>
          <t xml:space="preserve"> </t>
        </is>
      </c>
      <c r="M37" s="4" t="inlineStr">
        <is>
          <t xml:space="preserve"> </t>
        </is>
      </c>
    </row>
    <row r="38">
      <c r="A38" s="4" t="inlineStr">
        <is>
          <t>Par value</t>
        </is>
      </c>
      <c r="B38" s="4" t="inlineStr">
        <is>
          <t xml:space="preserve"> </t>
        </is>
      </c>
      <c r="C38" s="4" t="inlineStr">
        <is>
          <t xml:space="preserve"> </t>
        </is>
      </c>
      <c r="D38" s="4" t="inlineStr">
        <is>
          <t xml:space="preserve"> </t>
        </is>
      </c>
      <c r="E38" s="4" t="inlineStr">
        <is>
          <t xml:space="preserve"> </t>
        </is>
      </c>
      <c r="F38" s="7" t="n">
        <v>0.01</v>
      </c>
      <c r="G38" s="4" t="inlineStr">
        <is>
          <t xml:space="preserve"> </t>
        </is>
      </c>
      <c r="H38" s="4" t="inlineStr">
        <is>
          <t xml:space="preserve"> </t>
        </is>
      </c>
      <c r="I38" s="7" t="n">
        <v>0.01</v>
      </c>
      <c r="J38" s="7" t="n">
        <v>0.01</v>
      </c>
      <c r="K38" s="4" t="inlineStr">
        <is>
          <t xml:space="preserve"> </t>
        </is>
      </c>
      <c r="L38" s="4" t="inlineStr">
        <is>
          <t xml:space="preserve"> </t>
        </is>
      </c>
      <c r="M38" s="4" t="inlineStr">
        <is>
          <t xml:space="preserve"> </t>
        </is>
      </c>
    </row>
    <row r="39">
      <c r="A39" s="4" t="inlineStr">
        <is>
          <t>Common stock, vo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one vote</t>
        </is>
      </c>
      <c r="J39" s="4" t="inlineStr">
        <is>
          <t xml:space="preserve"> </t>
        </is>
      </c>
      <c r="K39" s="4" t="inlineStr">
        <is>
          <t xml:space="preserve"> </t>
        </is>
      </c>
      <c r="L39" s="4" t="inlineStr">
        <is>
          <t xml:space="preserve"> </t>
        </is>
      </c>
      <c r="M39" s="4" t="inlineStr">
        <is>
          <t xml:space="preserve"> </t>
        </is>
      </c>
    </row>
    <row r="40">
      <c r="A40" s="4" t="inlineStr">
        <is>
          <t>Common stock, voting rights for principal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times</t>
        </is>
      </c>
      <c r="J40" s="4" t="inlineStr">
        <is>
          <t xml:space="preserve"> </t>
        </is>
      </c>
      <c r="K40" s="4" t="inlineStr">
        <is>
          <t xml:space="preserve"> </t>
        </is>
      </c>
      <c r="L40" s="4" t="inlineStr">
        <is>
          <t xml:space="preserve"> </t>
        </is>
      </c>
      <c r="M40" s="4" t="inlineStr">
        <is>
          <t xml:space="preserve"> </t>
        </is>
      </c>
    </row>
    <row r="41">
      <c r="A41" s="4" t="inlineStr">
        <is>
          <t>Common stock outstanding</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c r="I41" s="6" t="n">
        <v>20</v>
      </c>
      <c r="J41" s="6" t="n">
        <v>20</v>
      </c>
      <c r="K41" s="4" t="inlineStr">
        <is>
          <t xml:space="preserve"> </t>
        </is>
      </c>
      <c r="L41" s="4" t="inlineStr">
        <is>
          <t xml:space="preserve"> </t>
        </is>
      </c>
      <c r="M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6" t="n">
        <v>600000000</v>
      </c>
      <c r="G44" s="4" t="inlineStr">
        <is>
          <t xml:space="preserve"> </t>
        </is>
      </c>
      <c r="H44" s="4" t="inlineStr">
        <is>
          <t xml:space="preserve"> </t>
        </is>
      </c>
      <c r="I44" s="6" t="n">
        <v>600000000</v>
      </c>
      <c r="J44" s="4" t="inlineStr">
        <is>
          <t xml:space="preserve"> </t>
        </is>
      </c>
      <c r="K44" s="4" t="inlineStr">
        <is>
          <t xml:space="preserve"> </t>
        </is>
      </c>
      <c r="L44" s="4" t="inlineStr">
        <is>
          <t xml:space="preserve"> </t>
        </is>
      </c>
      <c r="M44" s="4" t="inlineStr">
        <is>
          <t xml:space="preserve"> </t>
        </is>
      </c>
    </row>
    <row r="45">
      <c r="A45" s="4" t="inlineStr">
        <is>
          <t>Par value</t>
        </is>
      </c>
      <c r="B45" s="4" t="inlineStr">
        <is>
          <t xml:space="preserve"> </t>
        </is>
      </c>
      <c r="C45" s="4" t="inlineStr">
        <is>
          <t xml:space="preserve"> </t>
        </is>
      </c>
      <c r="D45" s="4" t="inlineStr">
        <is>
          <t xml:space="preserve"> </t>
        </is>
      </c>
      <c r="E45" s="4" t="inlineStr">
        <is>
          <t xml:space="preserve"> </t>
        </is>
      </c>
      <c r="F45" s="7" t="n">
        <v>0.01</v>
      </c>
      <c r="G45" s="4" t="inlineStr">
        <is>
          <t xml:space="preserve"> </t>
        </is>
      </c>
      <c r="H45" s="4" t="inlineStr">
        <is>
          <t xml:space="preserve"> </t>
        </is>
      </c>
      <c r="I45" s="7" t="n">
        <v>0.01</v>
      </c>
      <c r="J45" s="4" t="inlineStr">
        <is>
          <t xml:space="preserve"> </t>
        </is>
      </c>
      <c r="K45" s="4" t="inlineStr">
        <is>
          <t xml:space="preserve"> </t>
        </is>
      </c>
      <c r="L45" s="4" t="inlineStr">
        <is>
          <t xml:space="preserve"> </t>
        </is>
      </c>
      <c r="M45" s="4" t="inlineStr">
        <is>
          <t xml:space="preserve"> </t>
        </is>
      </c>
    </row>
    <row r="46">
      <c r="A46" s="4" t="inlineStr">
        <is>
          <t>IPO | 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issuance (Shares)</t>
        </is>
      </c>
      <c r="B48" s="4" t="inlineStr">
        <is>
          <t xml:space="preserve"> </t>
        </is>
      </c>
      <c r="C48" s="4" t="inlineStr">
        <is>
          <t xml:space="preserve"> </t>
        </is>
      </c>
      <c r="D48" s="6" t="n">
        <v>57500000</v>
      </c>
      <c r="E48" s="6" t="n">
        <v>57500000</v>
      </c>
      <c r="F48" s="4" t="inlineStr">
        <is>
          <t xml:space="preserve"> </t>
        </is>
      </c>
      <c r="G48" s="4" t="inlineStr">
        <is>
          <t xml:space="preserve"> </t>
        </is>
      </c>
      <c r="H48" s="4" t="inlineStr">
        <is>
          <t xml:space="preserve"> </t>
        </is>
      </c>
      <c r="I48" s="6" t="n">
        <v>57500000</v>
      </c>
      <c r="J48" s="4" t="inlineStr">
        <is>
          <t xml:space="preserve"> </t>
        </is>
      </c>
      <c r="K48" s="4" t="inlineStr">
        <is>
          <t xml:space="preserve"> </t>
        </is>
      </c>
      <c r="L48" s="4" t="inlineStr">
        <is>
          <t xml:space="preserve"> </t>
        </is>
      </c>
      <c r="M48" s="4" t="inlineStr">
        <is>
          <t xml:space="preserve"> </t>
        </is>
      </c>
    </row>
    <row r="49">
      <c r="A49" s="4" t="inlineStr">
        <is>
          <t>Offering price per share</t>
        </is>
      </c>
      <c r="B49" s="4" t="inlineStr">
        <is>
          <t xml:space="preserve"> </t>
        </is>
      </c>
      <c r="C49" s="4" t="inlineStr">
        <is>
          <t xml:space="preserve"> </t>
        </is>
      </c>
      <c r="D49" s="5" t="n">
        <v>43</v>
      </c>
      <c r="E49" s="5" t="n">
        <v>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Class A common stock sold in initial public offering, net of offering costs</t>
        </is>
      </c>
      <c r="B50" s="4" t="inlineStr">
        <is>
          <t xml:space="preserve"> </t>
        </is>
      </c>
      <c r="C50" s="4" t="inlineStr">
        <is>
          <t xml:space="preserve"> </t>
        </is>
      </c>
      <c r="D50" s="4" t="inlineStr">
        <is>
          <t xml:space="preserve"> </t>
        </is>
      </c>
      <c r="E50" s="5" t="n">
        <v>23612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proceeds after deducting underwriting discounts and commissions</t>
        </is>
      </c>
      <c r="B51" s="4" t="inlineStr">
        <is>
          <t xml:space="preserve"> </t>
        </is>
      </c>
      <c r="C51" s="4" t="inlineStr">
        <is>
          <t xml:space="preserve"> </t>
        </is>
      </c>
      <c r="D51" s="4" t="inlineStr">
        <is>
          <t xml:space="preserve"> </t>
        </is>
      </c>
      <c r="E51" s="5" t="n">
        <v>23612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for purchase or redemption of shares</t>
        </is>
      </c>
      <c r="B52" s="4" t="inlineStr">
        <is>
          <t xml:space="preserve"> </t>
        </is>
      </c>
      <c r="C52" s="4" t="inlineStr">
        <is>
          <t xml:space="preserve"> </t>
        </is>
      </c>
      <c r="D52" s="4" t="inlineStr">
        <is>
          <t xml:space="preserve"> </t>
        </is>
      </c>
      <c r="E52" s="6" t="n">
        <v>48500000</v>
      </c>
      <c r="F52" s="4" t="inlineStr">
        <is>
          <t xml:space="preserve"> </t>
        </is>
      </c>
      <c r="G52" s="4" t="inlineStr">
        <is>
          <t xml:space="preserve"> </t>
        </is>
      </c>
      <c r="H52" s="4" t="inlineStr">
        <is>
          <t xml:space="preserve"> </t>
        </is>
      </c>
      <c r="I52" s="6" t="n">
        <v>48500000</v>
      </c>
      <c r="J52" s="4" t="inlineStr">
        <is>
          <t xml:space="preserve"> </t>
        </is>
      </c>
      <c r="K52" s="6" t="n">
        <v>48500000</v>
      </c>
      <c r="L52" s="4" t="inlineStr">
        <is>
          <t xml:space="preserve"> </t>
        </is>
      </c>
      <c r="M52" s="4" t="inlineStr">
        <is>
          <t xml:space="preserve"> </t>
        </is>
      </c>
    </row>
    <row r="53">
      <c r="A53" s="4" t="inlineStr">
        <is>
          <t>Value of shares redeemed during period</t>
        </is>
      </c>
      <c r="B53" s="4" t="inlineStr">
        <is>
          <t xml:space="preserve"> </t>
        </is>
      </c>
      <c r="C53" s="4" t="inlineStr">
        <is>
          <t xml:space="preserve"> </t>
        </is>
      </c>
      <c r="D53" s="4" t="inlineStr">
        <is>
          <t xml:space="preserve"> </t>
        </is>
      </c>
      <c r="E53" s="5" t="n">
        <v>1991600</v>
      </c>
      <c r="F53" s="4" t="inlineStr">
        <is>
          <t xml:space="preserve"> </t>
        </is>
      </c>
      <c r="G53" s="4" t="inlineStr">
        <is>
          <t xml:space="preserve"> </t>
        </is>
      </c>
      <c r="H53" s="4" t="inlineStr">
        <is>
          <t xml:space="preserve"> </t>
        </is>
      </c>
      <c r="I53" s="5" t="n">
        <v>1991600</v>
      </c>
      <c r="J53" s="4" t="inlineStr">
        <is>
          <t xml:space="preserve"> </t>
        </is>
      </c>
      <c r="K53" s="4" t="inlineStr">
        <is>
          <t xml:space="preserve"> </t>
        </is>
      </c>
      <c r="L53" s="4" t="inlineStr">
        <is>
          <t xml:space="preserve"> </t>
        </is>
      </c>
      <c r="M53" s="4" t="inlineStr">
        <is>
          <t xml:space="preserve"> </t>
        </is>
      </c>
    </row>
    <row r="54">
      <c r="A54" s="4" t="inlineStr">
        <is>
          <t>Proceeds from the issuance used for repayment of debt, bear IPO expenses and for general corporate purposes</t>
        </is>
      </c>
      <c r="B54" s="4" t="inlineStr">
        <is>
          <t xml:space="preserve"> </t>
        </is>
      </c>
      <c r="C54" s="4" t="inlineStr">
        <is>
          <t xml:space="preserve"> </t>
        </is>
      </c>
      <c r="D54" s="4" t="inlineStr">
        <is>
          <t xml:space="preserve"> </t>
        </is>
      </c>
      <c r="E54" s="5" t="n">
        <v>3696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during period shares used to repay outstanding indebtedness, bear IPO expenses and for general corporate purposes</t>
        </is>
      </c>
      <c r="B55" s="4" t="inlineStr">
        <is>
          <t xml:space="preserve"> </t>
        </is>
      </c>
      <c r="C55" s="4" t="inlineStr">
        <is>
          <t xml:space="preserve"> </t>
        </is>
      </c>
      <c r="D55" s="4" t="inlineStr">
        <is>
          <t xml:space="preserve"> </t>
        </is>
      </c>
      <c r="E55" s="6" t="n">
        <v>9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term loan</t>
        </is>
      </c>
      <c r="B56" s="4" t="inlineStr">
        <is>
          <t xml:space="preserve"> </t>
        </is>
      </c>
      <c r="C56" s="4" t="inlineStr">
        <is>
          <t xml:space="preserve"> </t>
        </is>
      </c>
      <c r="D56" s="4" t="inlineStr">
        <is>
          <t xml:space="preserve"> </t>
        </is>
      </c>
      <c r="E56" s="5" t="n">
        <v>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ondary Offering Member | 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issuance (Shares)</t>
        </is>
      </c>
      <c r="B59" s="6" t="n">
        <v>13750000</v>
      </c>
      <c r="C59" s="6" t="n">
        <v>20700000</v>
      </c>
      <c r="D59" s="4" t="inlineStr">
        <is>
          <t xml:space="preserve"> </t>
        </is>
      </c>
      <c r="E59" s="4" t="inlineStr">
        <is>
          <t xml:space="preserve"> </t>
        </is>
      </c>
      <c r="F59" s="4" t="inlineStr">
        <is>
          <t xml:space="preserve"> </t>
        </is>
      </c>
      <c r="G59" s="6" t="n">
        <v>13750000</v>
      </c>
      <c r="H59" s="6" t="n">
        <v>92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ffering price per share</t>
        </is>
      </c>
      <c r="B60" s="8" t="n">
        <v>22.8</v>
      </c>
      <c r="C60" s="5" t="n">
        <v>5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issuance of Class A common stock sold in initial public offering, net of offering costs</t>
        </is>
      </c>
      <c r="B61" s="5" t="n">
        <v>7200</v>
      </c>
      <c r="C61" s="5" t="n">
        <v>9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Repurchase Program [Member] | Common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conversion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one-for-one</t>
        </is>
      </c>
      <c r="J64" s="4" t="inlineStr">
        <is>
          <t xml:space="preserve"> </t>
        </is>
      </c>
      <c r="K64" s="4" t="inlineStr">
        <is>
          <t xml:space="preserve"> </t>
        </is>
      </c>
      <c r="L64" s="4" t="inlineStr">
        <is>
          <t xml:space="preserve"> </t>
        </is>
      </c>
      <c r="M64" s="4" t="inlineStr">
        <is>
          <t xml:space="preserve"> </t>
        </is>
      </c>
    </row>
    <row r="65">
      <c r="A65" s="4" t="inlineStr">
        <is>
          <t>Stock repurchase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800000</v>
      </c>
      <c r="J65" s="4" t="inlineStr">
        <is>
          <t xml:space="preserve"> </t>
        </is>
      </c>
      <c r="K65" s="4" t="inlineStr">
        <is>
          <t xml:space="preserve"> </t>
        </is>
      </c>
      <c r="L65" s="4" t="inlineStr">
        <is>
          <t xml:space="preserve"> </t>
        </is>
      </c>
      <c r="M65" s="4" t="inlineStr">
        <is>
          <t xml:space="preserve"> </t>
        </is>
      </c>
    </row>
    <row r="66">
      <c r="A66" s="4" t="inlineStr">
        <is>
          <t>Repurchased of Common Units</t>
        </is>
      </c>
      <c r="B66" s="4" t="inlineStr">
        <is>
          <t xml:space="preserve"> </t>
        </is>
      </c>
      <c r="C66" s="4" t="inlineStr">
        <is>
          <t xml:space="preserve"> </t>
        </is>
      </c>
      <c r="D66" s="4" t="inlineStr">
        <is>
          <t xml:space="preserve"> </t>
        </is>
      </c>
      <c r="E66" s="4" t="inlineStr">
        <is>
          <t xml:space="preserve"> </t>
        </is>
      </c>
      <c r="F66" s="6" t="n">
        <v>4000000</v>
      </c>
      <c r="G66" s="4" t="inlineStr">
        <is>
          <t xml:space="preserve"> </t>
        </is>
      </c>
      <c r="H66" s="4" t="inlineStr">
        <is>
          <t xml:space="preserve"> </t>
        </is>
      </c>
      <c r="I66" s="6" t="n">
        <v>4000000</v>
      </c>
      <c r="J66" s="4" t="inlineStr">
        <is>
          <t xml:space="preserve"> </t>
        </is>
      </c>
      <c r="K66" s="4" t="inlineStr">
        <is>
          <t xml:space="preserve"> </t>
        </is>
      </c>
      <c r="L66" s="4" t="inlineStr">
        <is>
          <t xml:space="preserve"> </t>
        </is>
      </c>
      <c r="M66" s="4" t="inlineStr">
        <is>
          <t xml:space="preserve"> </t>
        </is>
      </c>
    </row>
    <row r="67">
      <c r="A67" s="4" t="inlineStr">
        <is>
          <t>Aggregate Purchase Pri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v>
      </c>
      <c r="J67" s="4" t="inlineStr">
        <is>
          <t xml:space="preserve"> </t>
        </is>
      </c>
      <c r="K67" s="4" t="inlineStr">
        <is>
          <t xml:space="preserve"> </t>
        </is>
      </c>
      <c r="L67" s="4" t="inlineStr">
        <is>
          <t xml:space="preserve"> </t>
        </is>
      </c>
      <c r="M67" s="4" t="inlineStr">
        <is>
          <t xml:space="preserve"> </t>
        </is>
      </c>
    </row>
    <row r="68">
      <c r="A68" s="4" t="inlineStr">
        <is>
          <t>Amount Remaining available for repurchase under the repurchase program.</t>
        </is>
      </c>
      <c r="B68" s="4" t="inlineStr">
        <is>
          <t xml:space="preserve"> </t>
        </is>
      </c>
      <c r="C68" s="4" t="inlineStr">
        <is>
          <t xml:space="preserve"> </t>
        </is>
      </c>
      <c r="D68" s="4" t="inlineStr">
        <is>
          <t xml:space="preserve"> </t>
        </is>
      </c>
      <c r="E68" s="4" t="inlineStr">
        <is>
          <t xml:space="preserve"> </t>
        </is>
      </c>
      <c r="F68" s="5" t="n">
        <v>143000</v>
      </c>
      <c r="G68" s="4" t="inlineStr">
        <is>
          <t xml:space="preserve"> </t>
        </is>
      </c>
      <c r="H68" s="4" t="inlineStr">
        <is>
          <t xml:space="preserve"> </t>
        </is>
      </c>
      <c r="I68" s="5" t="n">
        <v>143000</v>
      </c>
      <c r="J68" s="4" t="inlineStr">
        <is>
          <t xml:space="preserve"> </t>
        </is>
      </c>
      <c r="K68" s="4" t="inlineStr">
        <is>
          <t xml:space="preserve"> </t>
        </is>
      </c>
      <c r="L68" s="4" t="inlineStr">
        <is>
          <t xml:space="preserve"> </t>
        </is>
      </c>
      <c r="M68" s="4" t="inlineStr">
        <is>
          <t xml:space="preserve"> </t>
        </is>
      </c>
    </row>
    <row r="69">
      <c r="A69" s="4" t="inlineStr">
        <is>
          <t>Share Repurchase Program [Member] | Common Class A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repurchase program, authoriz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00000</v>
      </c>
      <c r="M71" s="5" t="n">
        <v>150000</v>
      </c>
    </row>
    <row r="72">
      <c r="A72" s="4" t="inlineStr">
        <is>
          <t>Share Repurchase Program [Member] | Common Class A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repurchase program, authoriz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0000</v>
      </c>
      <c r="M74" s="4" t="inlineStr">
        <is>
          <t xml:space="preserve"> </t>
        </is>
      </c>
    </row>
    <row r="75">
      <c r="A75" s="4" t="inlineStr">
        <is>
          <t>Share Repurchase Program [Member] | Common Class A | Bumble Hold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repurchased during period, shares</t>
        </is>
      </c>
      <c r="B77" s="4" t="inlineStr">
        <is>
          <t xml:space="preserve"> </t>
        </is>
      </c>
      <c r="C77" s="4" t="inlineStr">
        <is>
          <t xml:space="preserve"> </t>
        </is>
      </c>
      <c r="D77" s="4" t="inlineStr">
        <is>
          <t xml:space="preserve"> </t>
        </is>
      </c>
      <c r="E77" s="4" t="inlineStr">
        <is>
          <t xml:space="preserve"> </t>
        </is>
      </c>
      <c r="F77" s="6" t="n">
        <v>3200000</v>
      </c>
      <c r="G77" s="4" t="inlineStr">
        <is>
          <t xml:space="preserve"> </t>
        </is>
      </c>
      <c r="H77" s="4" t="inlineStr">
        <is>
          <t xml:space="preserve"> </t>
        </is>
      </c>
      <c r="I77" s="6" t="n">
        <v>3200000</v>
      </c>
      <c r="J77" s="4" t="inlineStr">
        <is>
          <t xml:space="preserve"> </t>
        </is>
      </c>
      <c r="K77" s="4" t="inlineStr">
        <is>
          <t xml:space="preserve"> </t>
        </is>
      </c>
      <c r="L77" s="4" t="inlineStr">
        <is>
          <t xml:space="preserve"> </t>
        </is>
      </c>
      <c r="M77" s="4" t="inlineStr">
        <is>
          <t xml:space="preserve"> </t>
        </is>
      </c>
    </row>
  </sheetData>
  <mergeCells count="4">
    <mergeCell ref="A1:A2"/>
    <mergeCell ref="D1:E1"/>
    <mergeCell ref="F1:G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 (Loss) Per Share Unit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earnings (loss)</t>
        </is>
      </c>
      <c r="B4" s="5" t="n">
        <v>-1868</v>
      </c>
      <c r="C4" s="5" t="n">
        <v>-114124</v>
      </c>
      <c r="D4" s="5" t="n">
        <v>281740</v>
      </c>
    </row>
    <row r="5">
      <c r="A5" s="4" t="inlineStr">
        <is>
          <t>Net loss attributable to noncontrolling interests</t>
        </is>
      </c>
      <c r="B5" s="6" t="n">
        <v>2345</v>
      </c>
      <c r="C5" s="6" t="n">
        <v>-34378</v>
      </c>
      <c r="D5" s="6" t="n">
        <v>-28075</v>
      </c>
    </row>
    <row r="6">
      <c r="A6" s="4" t="inlineStr">
        <is>
          <t>Net earnings (loss) attributable to Bumble Inc. shareholders</t>
        </is>
      </c>
      <c r="B6" s="6" t="n">
        <v>-4213</v>
      </c>
      <c r="C6" s="6" t="n">
        <v>-79746</v>
      </c>
      <c r="D6" s="6" t="n">
        <v>309815</v>
      </c>
    </row>
    <row r="7">
      <c r="A7" s="3" t="inlineStr">
        <is>
          <t>Numerator</t>
        </is>
      </c>
      <c r="B7" s="4" t="inlineStr">
        <is>
          <t xml:space="preserve"> </t>
        </is>
      </c>
      <c r="C7" s="4" t="inlineStr">
        <is>
          <t xml:space="preserve"> </t>
        </is>
      </c>
      <c r="D7" s="4" t="inlineStr">
        <is>
          <t xml:space="preserve"> </t>
        </is>
      </c>
    </row>
    <row r="8">
      <c r="A8" s="4" t="inlineStr">
        <is>
          <t>Allocation of net earnings (loss) attributable to Bumble Inc. shareholders</t>
        </is>
      </c>
      <c r="B8" s="6" t="n">
        <v>-4286</v>
      </c>
      <c r="C8" s="6" t="n">
        <v>-79691</v>
      </c>
      <c r="D8" s="6" t="n">
        <v>182085</v>
      </c>
    </row>
    <row r="9">
      <c r="A9" s="4" t="inlineStr">
        <is>
          <t>Less: net earnings (loss) attributable to participating securities</t>
        </is>
      </c>
      <c r="B9" s="6" t="n">
        <v>0</v>
      </c>
      <c r="C9" s="6" t="n">
        <v>0</v>
      </c>
      <c r="D9" s="6" t="n">
        <v>446</v>
      </c>
    </row>
    <row r="10">
      <c r="A10" s="4" t="inlineStr">
        <is>
          <t>Net earnings (loss) attributable to common stockholders</t>
        </is>
      </c>
      <c r="B10" s="5" t="n">
        <v>-4286</v>
      </c>
      <c r="C10" s="5" t="n">
        <v>-79691</v>
      </c>
      <c r="D10" s="5" t="n">
        <v>181639</v>
      </c>
    </row>
    <row r="11">
      <c r="A11" s="3" t="inlineStr">
        <is>
          <t>Denominator</t>
        </is>
      </c>
      <c r="B11" s="4" t="inlineStr">
        <is>
          <t xml:space="preserve"> </t>
        </is>
      </c>
      <c r="C11" s="4" t="inlineStr">
        <is>
          <t xml:space="preserve"> </t>
        </is>
      </c>
      <c r="D11" s="4" t="inlineStr">
        <is>
          <t xml:space="preserve"> </t>
        </is>
      </c>
    </row>
    <row r="12">
      <c r="A12" s="4" t="inlineStr">
        <is>
          <t>Weighted average number of shares of Class A common stock outstanding</t>
        </is>
      </c>
      <c r="B12" s="6" t="n">
        <v>134936824</v>
      </c>
      <c r="C12" s="6" t="n">
        <v>129421157</v>
      </c>
      <c r="D12" s="6" t="n">
        <v>121425908</v>
      </c>
    </row>
    <row r="13">
      <c r="A13" s="4" t="inlineStr">
        <is>
          <t>Basic earnings (loss) per share attributable to common stockholders</t>
        </is>
      </c>
      <c r="B13" s="7" t="n">
        <v>-0.03</v>
      </c>
      <c r="C13" s="7" t="n">
        <v>-0.62</v>
      </c>
      <c r="D13" s="8" t="n">
        <v>1.5</v>
      </c>
    </row>
    <row r="14">
      <c r="A14" s="3" t="inlineStr">
        <is>
          <t>Numerator</t>
        </is>
      </c>
      <c r="B14" s="4" t="inlineStr">
        <is>
          <t xml:space="preserve"> </t>
        </is>
      </c>
      <c r="C14" s="4" t="inlineStr">
        <is>
          <t xml:space="preserve"> </t>
        </is>
      </c>
      <c r="D14" s="4" t="inlineStr">
        <is>
          <t xml:space="preserve"> </t>
        </is>
      </c>
    </row>
    <row r="15">
      <c r="A15" s="4" t="inlineStr">
        <is>
          <t>Allocation of net earnings (loss) attributable to Bumble Inc. shareholders</t>
        </is>
      </c>
      <c r="B15" s="5" t="n">
        <v>-4315</v>
      </c>
      <c r="C15" s="5" t="n">
        <v>-79691</v>
      </c>
      <c r="D15" s="5" t="n">
        <v>177720</v>
      </c>
    </row>
    <row r="16">
      <c r="A16" s="4" t="inlineStr">
        <is>
          <t>Increase in net earnings (loss) attributable to common shareholders upon conversion of potentially dilutive Common Units</t>
        </is>
      </c>
      <c r="B16" s="6" t="n">
        <v>0</v>
      </c>
      <c r="C16" s="6" t="n">
        <v>0</v>
      </c>
      <c r="D16" s="6" t="n">
        <v>102714</v>
      </c>
    </row>
    <row r="17">
      <c r="A17" s="4" t="inlineStr">
        <is>
          <t>Less: net earnings (loss) attributable to participating securities</t>
        </is>
      </c>
      <c r="B17" s="6" t="n">
        <v>0</v>
      </c>
      <c r="C17" s="6" t="n">
        <v>0</v>
      </c>
      <c r="D17" s="6" t="n">
        <v>435</v>
      </c>
    </row>
    <row r="18">
      <c r="A18" s="4" t="inlineStr">
        <is>
          <t>Net earnings (loss) attributable to common stockholders</t>
        </is>
      </c>
      <c r="B18" s="5" t="n">
        <v>-4315</v>
      </c>
      <c r="C18" s="5" t="n">
        <v>-79691</v>
      </c>
      <c r="D18" s="5" t="n">
        <v>279999</v>
      </c>
    </row>
    <row r="19">
      <c r="A19" s="3" t="inlineStr">
        <is>
          <t>Add: weighted-average effect of dilutive securities</t>
        </is>
      </c>
      <c r="B19" s="4" t="inlineStr">
        <is>
          <t xml:space="preserve"> </t>
        </is>
      </c>
      <c r="C19" s="4" t="inlineStr">
        <is>
          <t xml:space="preserve"> </t>
        </is>
      </c>
      <c r="D19" s="4" t="inlineStr">
        <is>
          <t xml:space="preserve"> </t>
        </is>
      </c>
    </row>
    <row r="20">
      <c r="A20" s="4" t="inlineStr">
        <is>
          <t>Weighted average shares of Class A common stock outstanding used to calculate diluted earnings (loss) per share</t>
        </is>
      </c>
      <c r="B20" s="6" t="n">
        <v>134936824</v>
      </c>
      <c r="C20" s="6" t="n">
        <v>129421157</v>
      </c>
      <c r="D20" s="6" t="n">
        <v>192675476</v>
      </c>
    </row>
    <row r="21">
      <c r="A21" s="4" t="inlineStr">
        <is>
          <t>Diluted earnings (loss) per share attributable to common stockholders</t>
        </is>
      </c>
      <c r="B21" s="7" t="n">
        <v>-0.03</v>
      </c>
      <c r="C21" s="7" t="n">
        <v>-0.62</v>
      </c>
      <c r="D21" s="7" t="n">
        <v>1.45</v>
      </c>
    </row>
    <row r="22">
      <c r="A22" s="4" t="inlineStr">
        <is>
          <t>RSU's</t>
        </is>
      </c>
      <c r="B22" s="4" t="inlineStr">
        <is>
          <t xml:space="preserve"> </t>
        </is>
      </c>
      <c r="C22" s="4" t="inlineStr">
        <is>
          <t xml:space="preserve"> </t>
        </is>
      </c>
      <c r="D22" s="4" t="inlineStr">
        <is>
          <t xml:space="preserve"> </t>
        </is>
      </c>
    </row>
    <row r="23">
      <c r="A23" s="3" t="inlineStr">
        <is>
          <t>Add: weighted-average effect of dilutive securities</t>
        </is>
      </c>
      <c r="B23" s="4" t="inlineStr">
        <is>
          <t xml:space="preserve"> </t>
        </is>
      </c>
      <c r="C23" s="4" t="inlineStr">
        <is>
          <t xml:space="preserve"> </t>
        </is>
      </c>
      <c r="D23" s="4" t="inlineStr">
        <is>
          <t xml:space="preserve"> </t>
        </is>
      </c>
    </row>
    <row r="24">
      <c r="A24" s="4" t="inlineStr">
        <is>
          <t>Weighted Average Number of Shares Outstanding, Diluted, Adjustment</t>
        </is>
      </c>
      <c r="B24" s="6" t="n">
        <v>0</v>
      </c>
      <c r="C24" s="6" t="n">
        <v>0</v>
      </c>
      <c r="D24" s="6" t="n">
        <v>1033701</v>
      </c>
    </row>
    <row r="25">
      <c r="A25" s="4" t="inlineStr">
        <is>
          <t>Options</t>
        </is>
      </c>
      <c r="B25" s="4" t="inlineStr">
        <is>
          <t xml:space="preserve"> </t>
        </is>
      </c>
      <c r="C25" s="4" t="inlineStr">
        <is>
          <t xml:space="preserve"> </t>
        </is>
      </c>
      <c r="D25" s="4" t="inlineStr">
        <is>
          <t xml:space="preserve"> </t>
        </is>
      </c>
    </row>
    <row r="26">
      <c r="A26" s="3" t="inlineStr">
        <is>
          <t>Add: weighted-average effect of dilutive securities</t>
        </is>
      </c>
      <c r="B26" s="4" t="inlineStr">
        <is>
          <t xml:space="preserve"> </t>
        </is>
      </c>
      <c r="C26" s="4" t="inlineStr">
        <is>
          <t xml:space="preserve"> </t>
        </is>
      </c>
      <c r="D26" s="4" t="inlineStr">
        <is>
          <t xml:space="preserve"> </t>
        </is>
      </c>
    </row>
    <row r="27">
      <c r="A27" s="4" t="inlineStr">
        <is>
          <t>Weighted Average Number of Shares Outstanding, Diluted, Adjustment</t>
        </is>
      </c>
      <c r="B27" s="6" t="n">
        <v>0</v>
      </c>
      <c r="C27" s="6" t="n">
        <v>0</v>
      </c>
      <c r="D27" s="6" t="n">
        <v>5569</v>
      </c>
    </row>
    <row r="28">
      <c r="A28" s="4" t="inlineStr">
        <is>
          <t>Common Class A</t>
        </is>
      </c>
      <c r="B28" s="4" t="inlineStr">
        <is>
          <t xml:space="preserve"> </t>
        </is>
      </c>
      <c r="C28" s="4" t="inlineStr">
        <is>
          <t xml:space="preserve"> </t>
        </is>
      </c>
      <c r="D28" s="4" t="inlineStr">
        <is>
          <t xml:space="preserve"> </t>
        </is>
      </c>
    </row>
    <row r="29">
      <c r="A29" s="3" t="inlineStr">
        <is>
          <t>Add: weighted-average effect of dilutive securities</t>
        </is>
      </c>
      <c r="B29" s="4" t="inlineStr">
        <is>
          <t xml:space="preserve"> </t>
        </is>
      </c>
      <c r="C29" s="4" t="inlineStr">
        <is>
          <t xml:space="preserve"> </t>
        </is>
      </c>
      <c r="D29" s="4" t="inlineStr">
        <is>
          <t xml:space="preserve"> </t>
        </is>
      </c>
    </row>
    <row r="30">
      <c r="A30" s="4" t="inlineStr">
        <is>
          <t>Weighted Average Number of Shares Outstanding, Diluted, Adjustment</t>
        </is>
      </c>
      <c r="B30" s="6" t="n">
        <v>0</v>
      </c>
      <c r="C30" s="6" t="n">
        <v>0</v>
      </c>
      <c r="D30" s="6" t="n">
        <v>702102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Potentially Dilutive Securities Excluded From the Diluted Earnings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t>
        </is>
      </c>
      <c r="B4" s="6" t="n">
        <v>11865485</v>
      </c>
      <c r="C4" s="6" t="n">
        <v>16413258</v>
      </c>
      <c r="D4" s="6" t="n">
        <v>8755716</v>
      </c>
    </row>
    <row r="5">
      <c r="A5" s="4" t="inlineStr">
        <is>
          <t>Exit-Vesting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t>
        </is>
      </c>
      <c r="B7" s="6" t="n">
        <v>1285141</v>
      </c>
      <c r="C7" s="6" t="n">
        <v>4705793</v>
      </c>
      <c r="D7" s="6" t="n">
        <v>5765243</v>
      </c>
    </row>
    <row r="8">
      <c r="A8" s="4" t="inlineStr">
        <is>
          <t>Time-Vesting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t>
        </is>
      </c>
      <c r="B10" s="6" t="n">
        <v>10580344</v>
      </c>
      <c r="C10" s="6" t="n">
        <v>11707465</v>
      </c>
      <c r="D10" s="6" t="n">
        <v>2990473</v>
      </c>
    </row>
    <row r="11">
      <c r="A11" s="4" t="inlineStr">
        <is>
          <t>Options | Exit-Vesting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t>
        </is>
      </c>
      <c r="B13" s="6" t="n">
        <v>79908</v>
      </c>
      <c r="C13" s="6" t="n">
        <v>164362</v>
      </c>
      <c r="D13" s="6" t="n">
        <v>222424</v>
      </c>
    </row>
    <row r="14">
      <c r="A14" s="4" t="inlineStr">
        <is>
          <t>Options | Time-Vesting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common share equivalents</t>
        </is>
      </c>
      <c r="B16" s="6" t="n">
        <v>3528145</v>
      </c>
      <c r="C16" s="6" t="n">
        <v>2946118</v>
      </c>
      <c r="D16" s="6" t="n">
        <v>2038016</v>
      </c>
    </row>
    <row r="17">
      <c r="A17" s="4" t="inlineStr">
        <is>
          <t>Restricted Shares | Exit-Vesting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common share equivalents</t>
        </is>
      </c>
      <c r="B19" s="6" t="n">
        <v>28386</v>
      </c>
      <c r="C19" s="6" t="n">
        <v>55744</v>
      </c>
      <c r="D19" s="6" t="n">
        <v>0</v>
      </c>
    </row>
    <row r="20">
      <c r="A20" s="4" t="inlineStr">
        <is>
          <t>Restricted Shares | Time-Vesting Award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common share equivalents</t>
        </is>
      </c>
      <c r="B22" s="6" t="n">
        <v>32255</v>
      </c>
      <c r="C22" s="6" t="n">
        <v>58247</v>
      </c>
      <c r="D22" s="6" t="n">
        <v>0</v>
      </c>
    </row>
    <row r="23">
      <c r="A23" s="4" t="inlineStr">
        <is>
          <t>RSU's | Exit-Vesting Award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common share equivalents</t>
        </is>
      </c>
      <c r="B25" s="6" t="n">
        <v>333296</v>
      </c>
      <c r="C25" s="6" t="n">
        <v>761473</v>
      </c>
      <c r="D25" s="6" t="n">
        <v>1217951</v>
      </c>
    </row>
    <row r="26">
      <c r="A26" s="4" t="inlineStr">
        <is>
          <t>RSU's | Time-Vesting Award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anti-dilutive common share equivalents</t>
        </is>
      </c>
      <c r="B28" s="6" t="n">
        <v>6557643</v>
      </c>
      <c r="C28" s="6" t="n">
        <v>4845852</v>
      </c>
      <c r="D28" s="6" t="n">
        <v>626537</v>
      </c>
    </row>
    <row r="29">
      <c r="A29" s="4" t="inlineStr">
        <is>
          <t>Incentive Units | Exit-Vesting Award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anti-dilutive common share equivalents</t>
        </is>
      </c>
      <c r="B31" s="6" t="n">
        <v>843551</v>
      </c>
      <c r="C31" s="6" t="n">
        <v>3724214</v>
      </c>
      <c r="D31" s="6" t="n">
        <v>4324868</v>
      </c>
    </row>
    <row r="32">
      <c r="A32" s="4" t="inlineStr">
        <is>
          <t>Incentive Units | Time-Vesting Award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 anti-dilutive common share equivalents</t>
        </is>
      </c>
      <c r="B34" s="6" t="n">
        <v>462301</v>
      </c>
      <c r="C34" s="6" t="n">
        <v>3857248</v>
      </c>
      <c r="D34" s="6" t="n">
        <v>3259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elected Significant Accounting Policies</t>
        </is>
      </c>
      <c r="B4" s="4" t="inlineStr">
        <is>
          <t xml:space="preserve">Note 2 - Summary of Selected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Cash Equivalents and Restricted Cash Cash and cash equivalents include cash in banks, cash on hand, cash in electronic money accounts, overnight deposits and investment in money market funds. As of December 31, 2023 and December 31, 2022, the Company has classified the cash held in Russia as restricted cash due to the sanctions imposed by the Russia-Ukraine Conflict, which is included in “Other noncurrent assets” within the accompanying consolidated balance sheets . 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As of December 31, 2023 and 2022, the Company had an allowance for credit losses of $ 0.6 million and $ 0.5 million, respectively. 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As of December 31, 2023 and December 31, 2022, two third party aggregators accounted for approximately 94 % and 90 % of the Company’s gross accounts receivable, respectively. Leases Company as a lessee Under Financial Accounting Standards Board (“FASB”) ASC Topi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Variable lease payments consist primarily of service charges, operating expenses, and taxes, which are expensed as incurred and not included in the recognition of ROU assets and related lease liabilities.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Amounts due from lessees under operating leases are recorded as receivables at the amount of the Company’s lease receivable. Rental income from operating leases is recognized on a straight-line basis over the term of the lease. 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Lesser of lease term or useful life
Furniture and fixtures 4 years
Computer equipment 3 years 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classified as intangibles, net on the consolidated balance sheets. The cost of internal-use software is amortized on a straight-line method over the estimated useful life of the applicable software which is typically three years . During the years ended December 31, 2023, 2022 and 2021 , the Company recorded $ 4.7 million, $ 1.9 million and $ 0.4 million of internal-use software amortization, respectively. The Company has software application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Costs that are incurred in the planning and post-implementation operation stages are expensed as incurred. Capitalized costs are amortized on a straight-line basis over the contract terms. The Company starts amortizing capitalized implementation costs when the systems are placed in production and ready for their intended use. Impairment of Long-lived Assets Long-lived assets, which primarily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See Note 9, Restructuring , for additional information on impairment. 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he Company has entered into contingent earn-out arrangements that were determined to be part of the purchase consideration in connection with business acquisitions. The Company classified the arrangements as a liability at the time of the relevant acquisition, as it will be settled in cash, and reflected the change in the liability at its current fair value for each subsequent reporting period thereafter until settled. The changes in the remeasured fair value of the relevant contingent earn-out liabilities during each reporting period is recognized in “General and administrative expense” in the accompanying consolidated statements of operations. See Note 6, Business Combination , for additional information. Transaction costs associated with business combinations are expensed as incurred. Goodwill Goodwill is the excess of cost over the fair value of net assets acquired. Goodwill is not amortized but tested for impairment annually as of October 1 or more frequently if certain circumstances indicate a possible impairment may exist. The Company tests goodwill for impairment at a reporting unit level. The Company performs a qualitative assessment to determine whether it is more likely than not that the fair value of a reporting unit is less than its carrying value. The qualitative assessment includes, but is not limited to, market and macroeconomic conditions, cost factors, cash flows, changes in key management personnel and our share price. The result of this assessment determines whether it is necessary to perform a quantitative goodwill impairment test. See Note 8, Goodwill and Intangible Assets, net , for additional information on goodwill impairment. Intangible Assets, net The Company tests intangible assets that are not amortized (i.e., Bumble and Badoo brands) for impairment at the asset level. Indefinite-lived intangibles are tested for impairment annually as of October 1 or more frequently if certain circumstances indicate a possible impairment may exist. The Company performs a qualitative assessment to determine whether it is more likely than not that the fair value of the asset is less than its carrying value. If we determine that it is more likely than not that the intangible asset is impaired, we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See Note 8, Goodwill and Intangible Assets, net , for additional information on impairment. Intangible assets are stated at cost less accumulated amortization and accumulated impairment, if any. Amortization is calculated on a straight-line basis over the estimated useful lives of the definite-lived intangible assets, as follows:
Brand 8 - 15 years
Trademark 10 years
White label contracts 8 years
Developed technology 5 - 6 years
User base 2.5 - 4 years
Domain 3 years 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the measurement alternative in ASC 321, Certain investment in Debt and Equity Securities . The investments are included in “Other noncurrent assets” in the accompanying consolidated balance sheets. Any gains or losses are recorded to “Other income (expense), net” on the accompanying consolidated statements of operation s. Fair Value Measurements The Company follows ASC 820, Fair Value Measurement ,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1, Fair Value Measurements , for additional information. Derivative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Other income (expense), net.” Share Repurchase Program Shares repurchased pursuant to the Company's share repurchase program are held as treasury stock and reflected as a reduction of stockholders' equity within the accompanying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solidated financial statements. Reduction to the excise tax obligation associated with subsequent issuance of shares will be reflected as an adjustment to the excise tax previously recorded. Revenue Recognition The Company recognizes revenue from services in accordance with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 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s ended December 31, 2023, 2022 and 2021, there were no customers representing greater than 10 % of total revenue. For the periods presented, revenue across apps was as follows:
(in thousands) Year Ended December 31, 2023 Year Ended December 31, 2022 Year Ended December 31, 2021
Bumble App $ 844,774 $ 694,329 $ 528,585
Badoo App and Other 207,056 209,174 232,325
Total Revenue $ 1,051,830 $ 903,503 $ 760,910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and expensed to cost of revenu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8.7 million and $ 46.1 million at December 31, 2023 and 2022, respectively, all of which is classified as a current liability. During the years ended December 31, 2023, 2022 and 2021, the Company recognized reven ue of $ 46.1 million, $ 39.6 million, and $ 30.9 million, respectively, that was included in the deferred revenue balance at the beginning of each respective period. 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ing, field marketing and partner-related payments to those who direct traffic to the Company’s platforms. Advertising expense was $ 221.0 million, $ 207.7 million and $ 175.0 million for the years ended December 31, 2023, 2022 and 2021 , respectively. 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The new lenders pro-rata portion of third-party fees are deducted from the carrying value of the loans as additional discounts. For existing lenders, the pro-rata portion of third-party fees are expensed as incurred. Deferred costs are recognized as a direct reduction in the carrying amount of the debt instrument on the consolidated balance sheets and are amortized to interest expense over the term of the related debt using the effective interest method.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See Note 4, Income Taxes, f or additional information. Tax Receivable Agreement In connection with the Reorganization Transactions and the IPO, the Company entered into a tax receivable agreement with certain pre-IPO owners whereby the Company agreed to pay to such pre-IPO owners 85 % of the benefits, that the Company realizes, or is deemed to realize, as a result of the Company's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450, Contingencies . As such, subsequent changes in the fair value of the tax receivable agreement liability between reporting periods are recognized in the consolidated statements of operations. See Note 5, Payable to Related Parties Pursuant to a Tax Receivable Agreement , for additional information on the tax receivable agreement . 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income (expense), net” in the accompanying consolidated statements of operations. For the years ended December 31, 2023, 2022 and 2021, the Company recorded a gain (loss) of $( 2.2 ) million , $ 3.7 million and $( 0.1 ) million , respectively. Restructuring Charges Restructuring charges, associated with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9, Restructuring , for additional information on restructuring charges. Earnings (Loss) per Share Basic earnings (loss) per share is computed by dividing net earnings (loss) attributable to the Company by the weighted average number of common shares outstanding during the period. Diluted earnings (loss) per share is computed by dividing net earnings (loss) attributable to the Company by the weighted-average shares outstanding during the period after adjusting for the impact of securities that would have a dilutive effect on earnings (loss) per share. See Note 14, Earnings ( Loss) per Share, for additional information on dilutive securities.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As such, compensation expense for performance-based stock awards was recognized over the requisite service period on a straight-line basis as achievement was probable. On July 15, 2022, the Exit-Vesting awards, with vesting based on certain performance conditions, were modified to also provide for time-based vesting in 36 equal installments and we began to recognize incremental stock-based compensation associated with the modification of these awards using the graded attribution method.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5, Stock-based Compensation, for a discussion of the Company’s stock-based compensation plans and awards. Recently Adopted Accounting Pronouncement In March 2020,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In December 2022, the FASB issued ASU 2022-06 Reference Rate Reform (Topic 848) - Deferral of the Sunset Date of Topic 848 (ASU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Cost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104338</v>
      </c>
      <c r="C4" s="5" t="n">
        <v>111008</v>
      </c>
      <c r="D4" s="5" t="n">
        <v>123910</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4054</v>
      </c>
      <c r="C7" s="6" t="n">
        <v>3819</v>
      </c>
      <c r="D7" s="6" t="n">
        <v>3749</v>
      </c>
    </row>
    <row r="8">
      <c r="A8" s="4" t="inlineStr">
        <is>
          <t>Selling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9803</v>
      </c>
      <c r="C10" s="6" t="n">
        <v>8064</v>
      </c>
      <c r="D10" s="6" t="n">
        <v>12925</v>
      </c>
    </row>
    <row r="11">
      <c r="A11" s="4" t="inlineStr">
        <is>
          <t>General and Administrative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52008</v>
      </c>
      <c r="C13" s="6" t="n">
        <v>63575</v>
      </c>
      <c r="D13" s="6" t="n">
        <v>60535</v>
      </c>
    </row>
    <row r="14">
      <c r="A14" s="4" t="inlineStr">
        <is>
          <t>Product Development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38473</v>
      </c>
      <c r="C16" s="5" t="n">
        <v>35550</v>
      </c>
      <c r="D16" s="5" t="n">
        <v>467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s) - USD ($)</t>
        </is>
      </c>
      <c r="E1" s="2" t="inlineStr">
        <is>
          <t>12 Months Ended</t>
        </is>
      </c>
    </row>
    <row r="2">
      <c r="B2" s="2" t="inlineStr">
        <is>
          <t>Aug. 29, 2022</t>
        </is>
      </c>
      <c r="C2" s="2" t="inlineStr">
        <is>
          <t>Jul. 15, 2022</t>
        </is>
      </c>
      <c r="D2" s="2" t="inlineStr">
        <is>
          <t>Feb. 10, 2021</t>
        </is>
      </c>
      <c r="E2" s="2" t="inlineStr">
        <is>
          <t>Dec. 31, 2023</t>
        </is>
      </c>
      <c r="F2" s="2" t="inlineStr">
        <is>
          <t>Dec. 31, 2022</t>
        </is>
      </c>
      <c r="G2" s="2" t="inlineStr">
        <is>
          <t>Dec. 31, 2021</t>
        </is>
      </c>
      <c r="H2" s="2" t="inlineStr">
        <is>
          <t>Jan.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104338000</v>
      </c>
      <c r="F4" s="5" t="n">
        <v>111008000</v>
      </c>
      <c r="G4" s="5" t="n">
        <v>123910000</v>
      </c>
      <c r="H4" s="4" t="inlineStr">
        <is>
          <t xml:space="preserve"> </t>
        </is>
      </c>
    </row>
    <row r="5">
      <c r="A5" s="4" t="inlineStr">
        <is>
          <t>Share price</t>
        </is>
      </c>
      <c r="B5" s="4" t="inlineStr">
        <is>
          <t xml:space="preserve"> </t>
        </is>
      </c>
      <c r="C5" s="4" t="inlineStr">
        <is>
          <t xml:space="preserve"> </t>
        </is>
      </c>
      <c r="D5" s="4" t="inlineStr">
        <is>
          <t xml:space="preserve"> </t>
        </is>
      </c>
      <c r="E5" s="5" t="n">
        <v>43</v>
      </c>
      <c r="F5" s="4" t="inlineStr">
        <is>
          <t xml:space="preserve"> </t>
        </is>
      </c>
      <c r="G5" s="4" t="inlineStr">
        <is>
          <t xml:space="preserve"> </t>
        </is>
      </c>
      <c r="H5" s="4" t="inlineStr">
        <is>
          <t xml:space="preserve"> </t>
        </is>
      </c>
    </row>
    <row r="6">
      <c r="A6" s="4" t="inlineStr">
        <is>
          <t>Share-Based Payment Arrangement, Accelerated Cost</t>
        </is>
      </c>
      <c r="B6" s="4" t="inlineStr">
        <is>
          <t xml:space="preserve"> </t>
        </is>
      </c>
      <c r="C6" s="4" t="inlineStr">
        <is>
          <t xml:space="preserve"> </t>
        </is>
      </c>
      <c r="D6" s="4" t="inlineStr">
        <is>
          <t xml:space="preserve"> </t>
        </is>
      </c>
      <c r="E6" s="5" t="n">
        <v>13200000</v>
      </c>
      <c r="F6" s="6" t="n">
        <v>31300000</v>
      </c>
      <c r="G6" s="6" t="n">
        <v>26300000</v>
      </c>
      <c r="H6" s="4" t="inlineStr">
        <is>
          <t xml:space="preserve"> </t>
        </is>
      </c>
    </row>
    <row r="7">
      <c r="A7" s="4" t="inlineStr">
        <is>
          <t>Employee stock purchase plan description</t>
        </is>
      </c>
      <c r="B7" s="4" t="inlineStr">
        <is>
          <t xml:space="preserve"> </t>
        </is>
      </c>
      <c r="C7" s="4" t="inlineStr">
        <is>
          <t xml:space="preserve"> </t>
        </is>
      </c>
      <c r="D7" s="4" t="inlineStr">
        <is>
          <t xml:space="preserve"> </t>
        </is>
      </c>
      <c r="E7" s="4" t="inlineStr">
        <is>
          <t>In connection with the IPO, on February 10, 2021, Bumble Inc. adopted the 2021 Employee Stock Purchase Plan (the “ESPP”). The ESPP allows the Company to make one or more offerings to its employees to purchase shares under the ESPP. The first offering will begin and end on dates to be determined by the plan administrator. The ESPP allows participants to purchase Class A common stock through contributions of up to 15% of their total compensation. The purchase price of the Class A common stock will be 85% of the lesser of the fair market value of our Class A common stock as determined on the applicable grant date or the applicable purchase period end date (provided that, in no event may the purchase price be less than the par value per share of our Class A common stock). The Company has initially reserved 4,500,000 shares of Class A common stock for issuance under the ESPP. The number of shares available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ii) a lower number of shares as may be determined by the Board. The Board elected not to approve an increase to the number of shares available for issuance under the ESPP for each of 2022, 2023 and 2024. As of December 31, 2023, the ESPP has not been activated and there were no offering periods during 2023.</t>
        </is>
      </c>
      <c r="F7" s="4" t="inlineStr">
        <is>
          <t xml:space="preserve"> </t>
        </is>
      </c>
      <c r="G7" s="4" t="inlineStr">
        <is>
          <t xml:space="preserve"> </t>
        </is>
      </c>
      <c r="H7" s="4" t="inlineStr">
        <is>
          <t xml:space="preserve"> </t>
        </is>
      </c>
    </row>
    <row r="8">
      <c r="A8" s="4" t="inlineStr">
        <is>
          <t>Income tax benefit (provision)</t>
        </is>
      </c>
      <c r="B8" s="4" t="inlineStr">
        <is>
          <t xml:space="preserve"> </t>
        </is>
      </c>
      <c r="C8" s="4" t="inlineStr">
        <is>
          <t xml:space="preserve"> </t>
        </is>
      </c>
      <c r="D8" s="4" t="inlineStr">
        <is>
          <t xml:space="preserve"> </t>
        </is>
      </c>
      <c r="E8" s="5" t="n">
        <v>-7170000</v>
      </c>
      <c r="F8" s="6" t="n">
        <v>-3406000</v>
      </c>
      <c r="G8" s="6" t="n">
        <v>437837000</v>
      </c>
      <c r="H8" s="4" t="inlineStr">
        <is>
          <t xml:space="preserve"> </t>
        </is>
      </c>
    </row>
    <row r="9">
      <c r="A9" s="4" t="inlineStr">
        <is>
          <t>Proceeds from exercise of options</t>
        </is>
      </c>
      <c r="B9" s="4" t="inlineStr">
        <is>
          <t xml:space="preserve"> </t>
        </is>
      </c>
      <c r="C9" s="4" t="inlineStr">
        <is>
          <t xml:space="preserve"> </t>
        </is>
      </c>
      <c r="D9" s="4" t="inlineStr">
        <is>
          <t xml:space="preserve"> </t>
        </is>
      </c>
      <c r="E9" s="5" t="n">
        <v>0</v>
      </c>
      <c r="F9" s="6" t="n">
        <v>0</v>
      </c>
      <c r="G9" s="6" t="n">
        <v>545000</v>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Remaining Contractual Term, Outstanding</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row>
    <row r="13">
      <c r="A13" s="4" t="inlineStr">
        <is>
          <t>2021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ligible compensation percentage of participants to purchase common stock through contributions</t>
        </is>
      </c>
      <c r="B15" s="4" t="inlineStr">
        <is>
          <t xml:space="preserve"> </t>
        </is>
      </c>
      <c r="C15" s="4" t="inlineStr">
        <is>
          <t xml:space="preserve"> </t>
        </is>
      </c>
      <c r="D15" s="9" t="n">
        <v>0.15</v>
      </c>
      <c r="E15" s="4" t="inlineStr">
        <is>
          <t xml:space="preserve"> </t>
        </is>
      </c>
      <c r="F15" s="4" t="inlineStr">
        <is>
          <t xml:space="preserve"> </t>
        </is>
      </c>
      <c r="G15" s="4" t="inlineStr">
        <is>
          <t xml:space="preserve"> </t>
        </is>
      </c>
      <c r="H15" s="4" t="inlineStr">
        <is>
          <t xml:space="preserve"> </t>
        </is>
      </c>
    </row>
    <row r="16">
      <c r="A16" s="4" t="inlineStr">
        <is>
          <t>Percentage of purchase price of shares lower of the fair market value of common stock on grant date or purchase date</t>
        </is>
      </c>
      <c r="B16" s="4" t="inlineStr">
        <is>
          <t xml:space="preserve"> </t>
        </is>
      </c>
      <c r="C16" s="4" t="inlineStr">
        <is>
          <t xml:space="preserve"> </t>
        </is>
      </c>
      <c r="D16" s="9" t="n">
        <v>0.85</v>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Purchase Price of Common Stock, Percent</t>
        </is>
      </c>
      <c r="B17" s="4" t="inlineStr">
        <is>
          <t xml:space="preserve"> </t>
        </is>
      </c>
      <c r="C17" s="4" t="inlineStr">
        <is>
          <t xml:space="preserve"> </t>
        </is>
      </c>
      <c r="D17" s="9" t="n">
        <v>0.85</v>
      </c>
      <c r="E17" s="4" t="inlineStr">
        <is>
          <t xml:space="preserve"> </t>
        </is>
      </c>
      <c r="F17" s="4" t="inlineStr">
        <is>
          <t xml:space="preserve"> </t>
        </is>
      </c>
      <c r="G17" s="4" t="inlineStr">
        <is>
          <t xml:space="preserve"> </t>
        </is>
      </c>
      <c r="H17" s="4" t="inlineStr">
        <is>
          <t xml:space="preserve"> </t>
        </is>
      </c>
    </row>
    <row r="18">
      <c r="A18" s="4" t="inlineStr">
        <is>
          <t>Exit-Vesting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Plan Modification, Incremental Cost</t>
        </is>
      </c>
      <c r="B20" s="4" t="inlineStr">
        <is>
          <t xml:space="preserve"> </t>
        </is>
      </c>
      <c r="C20" s="4" t="inlineStr">
        <is>
          <t xml:space="preserve"> </t>
        </is>
      </c>
      <c r="D20" s="4" t="inlineStr">
        <is>
          <t xml:space="preserve"> </t>
        </is>
      </c>
      <c r="E20" s="5" t="n">
        <v>35800000</v>
      </c>
      <c r="F20" s="4" t="inlineStr">
        <is>
          <t xml:space="preserve"> </t>
        </is>
      </c>
      <c r="G20" s="4" t="inlineStr">
        <is>
          <t xml:space="preserve"> </t>
        </is>
      </c>
      <c r="H20" s="4" t="inlineStr">
        <is>
          <t xml:space="preserve"> </t>
        </is>
      </c>
    </row>
    <row r="21">
      <c r="A21" s="4" t="inlineStr">
        <is>
          <t>Number of Paticipants Post-IPO Modification of Exit Vesting Awards</t>
        </is>
      </c>
      <c r="B21" s="4" t="inlineStr">
        <is>
          <t xml:space="preserve"> </t>
        </is>
      </c>
      <c r="C21" s="4" t="inlineStr">
        <is>
          <t>386</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stallemnt Post Ipo Modification Of Exit Vesting Awards</t>
        </is>
      </c>
      <c r="B22" s="4" t="inlineStr">
        <is>
          <t xml:space="preserve"> </t>
        </is>
      </c>
      <c r="C22" s="4" t="inlineStr">
        <is>
          <t xml:space="preserve">36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35 months</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row>
    <row r="24">
      <c r="A24" s="4" t="inlineStr">
        <is>
          <t>Time-Vesting Restricted Shares of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t>
        </is>
      </c>
      <c r="B26" s="4" t="inlineStr">
        <is>
          <t xml:space="preserve"> </t>
        </is>
      </c>
      <c r="C26" s="4" t="inlineStr">
        <is>
          <t xml:space="preserve"> </t>
        </is>
      </c>
      <c r="D26" s="4" t="inlineStr">
        <is>
          <t xml:space="preserve"> </t>
        </is>
      </c>
      <c r="E26" s="5" t="n">
        <v>29000</v>
      </c>
      <c r="F26" s="4" t="inlineStr">
        <is>
          <t xml:space="preserve"> </t>
        </is>
      </c>
      <c r="G26" s="4" t="inlineStr">
        <is>
          <t xml:space="preserve"> </t>
        </is>
      </c>
      <c r="H26" s="4" t="inlineStr">
        <is>
          <t xml:space="preserve"> </t>
        </is>
      </c>
    </row>
    <row r="27">
      <c r="A27" s="4" t="inlineStr">
        <is>
          <t>Weighted average period</t>
        </is>
      </c>
      <c r="B27" s="4" t="inlineStr">
        <is>
          <t xml:space="preserve"> </t>
        </is>
      </c>
      <c r="C27" s="4" t="inlineStr">
        <is>
          <t xml:space="preserve"> </t>
        </is>
      </c>
      <c r="D27" s="4" t="inlineStr">
        <is>
          <t xml:space="preserve"> </t>
        </is>
      </c>
      <c r="E27" s="4" t="inlineStr">
        <is>
          <t>1 year 1 month 6 days</t>
        </is>
      </c>
      <c r="F27" s="4" t="inlineStr">
        <is>
          <t xml:space="preserve"> </t>
        </is>
      </c>
      <c r="G27" s="4" t="inlineStr">
        <is>
          <t xml:space="preserve"> </t>
        </is>
      </c>
      <c r="H27" s="4" t="inlineStr">
        <is>
          <t xml:space="preserve"> </t>
        </is>
      </c>
    </row>
    <row r="28">
      <c r="A28" s="4" t="inlineStr">
        <is>
          <t>Exit-Vesting Restricted Shares of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cost</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row>
    <row r="31">
      <c r="A31" s="4" t="inlineStr">
        <is>
          <t>Unrecognized compensation cost to be recognized over a weighted-average period</t>
        </is>
      </c>
      <c r="B31" s="4" t="inlineStr">
        <is>
          <t xml:space="preserve"> </t>
        </is>
      </c>
      <c r="C31" s="4" t="inlineStr">
        <is>
          <t xml:space="preserve"> </t>
        </is>
      </c>
      <c r="D31" s="4" t="inlineStr">
        <is>
          <t xml:space="preserve"> </t>
        </is>
      </c>
      <c r="E31" s="4" t="inlineStr">
        <is>
          <t>1 year 7 months 6 days</t>
        </is>
      </c>
      <c r="F31" s="4" t="inlineStr">
        <is>
          <t xml:space="preserve"> </t>
        </is>
      </c>
      <c r="G31" s="4" t="inlineStr">
        <is>
          <t xml:space="preserve"> </t>
        </is>
      </c>
      <c r="H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fair value</t>
        </is>
      </c>
      <c r="B34" s="4" t="inlineStr">
        <is>
          <t xml:space="preserve"> </t>
        </is>
      </c>
      <c r="C34" s="4" t="inlineStr">
        <is>
          <t xml:space="preserve"> </t>
        </is>
      </c>
      <c r="D34" s="4" t="inlineStr">
        <is>
          <t xml:space="preserve"> </t>
        </is>
      </c>
      <c r="E34" s="5" t="n">
        <v>42100000</v>
      </c>
      <c r="F34" s="6" t="n">
        <v>23500000</v>
      </c>
      <c r="G34" s="6" t="n">
        <v>20000000</v>
      </c>
      <c r="H34" s="4" t="inlineStr">
        <is>
          <t xml:space="preserve"> </t>
        </is>
      </c>
    </row>
    <row r="35">
      <c r="A35" s="4" t="inlineStr">
        <is>
          <t>Time Vesting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tions, Granted</t>
        </is>
      </c>
      <c r="B37" s="4" t="inlineStr">
        <is>
          <t xml:space="preserve"> </t>
        </is>
      </c>
      <c r="C37" s="4" t="inlineStr">
        <is>
          <t xml:space="preserve"> </t>
        </is>
      </c>
      <c r="D37" s="4" t="inlineStr">
        <is>
          <t xml:space="preserve"> </t>
        </is>
      </c>
      <c r="E37" s="6" t="n">
        <v>1250466</v>
      </c>
      <c r="F37" s="4" t="inlineStr">
        <is>
          <t xml:space="preserve"> </t>
        </is>
      </c>
      <c r="G37" s="4" t="inlineStr">
        <is>
          <t xml:space="preserve"> </t>
        </is>
      </c>
      <c r="H37" s="4" t="inlineStr">
        <is>
          <t xml:space="preserve"> </t>
        </is>
      </c>
    </row>
    <row r="38">
      <c r="A38" s="4" t="inlineStr">
        <is>
          <t>Weighted-Average Grant Date Fair Value Per Share, Granted</t>
        </is>
      </c>
      <c r="B38" s="4" t="inlineStr">
        <is>
          <t xml:space="preserve"> </t>
        </is>
      </c>
      <c r="C38" s="4" t="inlineStr">
        <is>
          <t xml:space="preserve"> </t>
        </is>
      </c>
      <c r="D38" s="4" t="inlineStr">
        <is>
          <t xml:space="preserve"> </t>
        </is>
      </c>
      <c r="E38" s="7" t="n">
        <v>13.42</v>
      </c>
      <c r="F38" s="4" t="inlineStr">
        <is>
          <t xml:space="preserve"> </t>
        </is>
      </c>
      <c r="G38" s="4" t="inlineStr">
        <is>
          <t xml:space="preserve"> </t>
        </is>
      </c>
      <c r="H38" s="4" t="inlineStr">
        <is>
          <t xml:space="preserve"> </t>
        </is>
      </c>
    </row>
    <row r="39">
      <c r="A39" s="4" t="inlineStr">
        <is>
          <t>Unrecognized compensation cost to be recognized over a weighted-average period</t>
        </is>
      </c>
      <c r="B39" s="4" t="inlineStr">
        <is>
          <t xml:space="preserve"> </t>
        </is>
      </c>
      <c r="C39" s="4" t="inlineStr">
        <is>
          <t xml:space="preserve"> </t>
        </is>
      </c>
      <c r="D39" s="4" t="inlineStr">
        <is>
          <t xml:space="preserve"> </t>
        </is>
      </c>
      <c r="E39" s="4" t="inlineStr">
        <is>
          <t>2 years 6 months</t>
        </is>
      </c>
      <c r="F39" s="4" t="inlineStr">
        <is>
          <t xml:space="preserve"> </t>
        </is>
      </c>
      <c r="G39" s="4" t="inlineStr">
        <is>
          <t xml:space="preserve"> </t>
        </is>
      </c>
      <c r="H39" s="4" t="inlineStr">
        <is>
          <t xml:space="preserve"> </t>
        </is>
      </c>
    </row>
    <row r="40">
      <c r="A40" s="4" t="inlineStr">
        <is>
          <t>Unrecognized compensation cost related to options</t>
        </is>
      </c>
      <c r="B40" s="4" t="inlineStr">
        <is>
          <t xml:space="preserve"> </t>
        </is>
      </c>
      <c r="C40" s="4" t="inlineStr">
        <is>
          <t xml:space="preserve"> </t>
        </is>
      </c>
      <c r="D40" s="4" t="inlineStr">
        <is>
          <t xml:space="preserve"> </t>
        </is>
      </c>
      <c r="E40" s="5" t="n">
        <v>12900000</v>
      </c>
      <c r="F40" s="4" t="inlineStr">
        <is>
          <t xml:space="preserve"> </t>
        </is>
      </c>
      <c r="G40" s="4" t="inlineStr">
        <is>
          <t xml:space="preserve"> </t>
        </is>
      </c>
      <c r="H40" s="4" t="inlineStr">
        <is>
          <t xml:space="preserve"> </t>
        </is>
      </c>
    </row>
    <row r="41">
      <c r="A41" s="4" t="inlineStr">
        <is>
          <t>Time Vesting Stock Option | 2021 Omnibus Plan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Time Vesting Stock Option | 2021 Omnibus Plan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row>
    <row r="47">
      <c r="A47" s="4" t="inlineStr">
        <is>
          <t>Exit Vesting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Options, Granted</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row>
    <row r="50">
      <c r="A50" s="4" t="inlineStr">
        <is>
          <t>Weighted-Average Grant Date Fair Value Per Share, Granted</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row>
    <row r="51">
      <c r="A51" s="4" t="inlineStr">
        <is>
          <t>Unrecognized compensation cost to be recognized over a weighted-average period</t>
        </is>
      </c>
      <c r="B51" s="4" t="inlineStr">
        <is>
          <t xml:space="preserve"> </t>
        </is>
      </c>
      <c r="C51" s="4" t="inlineStr">
        <is>
          <t xml:space="preserve"> </t>
        </is>
      </c>
      <c r="D51" s="4" t="inlineStr">
        <is>
          <t xml:space="preserve"> </t>
        </is>
      </c>
      <c r="E51" s="4" t="inlineStr">
        <is>
          <t>1 year 7 months 6 days</t>
        </is>
      </c>
      <c r="F51" s="4" t="inlineStr">
        <is>
          <t xml:space="preserve"> </t>
        </is>
      </c>
      <c r="G51" s="4" t="inlineStr">
        <is>
          <t xml:space="preserve"> </t>
        </is>
      </c>
      <c r="H51" s="4" t="inlineStr">
        <is>
          <t xml:space="preserve"> </t>
        </is>
      </c>
    </row>
    <row r="52">
      <c r="A52" s="4" t="inlineStr">
        <is>
          <t>Number of Options, Exercised</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row>
    <row r="53">
      <c r="A53" s="4" t="inlineStr">
        <is>
          <t>Unrecognized compensation cost related to options</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c r="H53" s="4" t="inlineStr">
        <is>
          <t xml:space="preserve"> </t>
        </is>
      </c>
    </row>
    <row r="54">
      <c r="A54" s="4" t="inlineStr">
        <is>
          <t>Exit Vesting Stock Option | 2021 Omnibus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award vesting rights</t>
        </is>
      </c>
      <c r="B56" s="4" t="inlineStr">
        <is>
          <t xml:space="preserve"> </t>
        </is>
      </c>
      <c r="C56" s="4" t="inlineStr">
        <is>
          <t xml:space="preserve"> </t>
        </is>
      </c>
      <c r="D56" s="4" t="inlineStr">
        <is>
          <t xml:space="preserve"> </t>
        </is>
      </c>
      <c r="E56" s="4" t="inlineStr">
        <is>
          <t>Exit-Vesting stock options vest in 36 equal monthly installments, beginning on August 29, 2022. If the performance conditions based on a liquidity event are met prior to their respective time-vesting schedules, vesting of these Exit-Vesting awards will be accelerated.</t>
        </is>
      </c>
      <c r="F56" s="4" t="inlineStr">
        <is>
          <t xml:space="preserve"> </t>
        </is>
      </c>
      <c r="G56" s="4" t="inlineStr">
        <is>
          <t xml:space="preserve"> </t>
        </is>
      </c>
      <c r="H56" s="4" t="inlineStr">
        <is>
          <t xml:space="preserve"> </t>
        </is>
      </c>
    </row>
    <row r="57">
      <c r="A57" s="4" t="inlineStr">
        <is>
          <t>Time-Vesting Class B Units and Time-Vesting Phantom Class B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payment award granted, percentage</t>
        </is>
      </c>
      <c r="B59" s="4" t="inlineStr">
        <is>
          <t xml:space="preserve"> </t>
        </is>
      </c>
      <c r="C59" s="4" t="inlineStr">
        <is>
          <t xml:space="preserve"> </t>
        </is>
      </c>
      <c r="D59" s="4" t="inlineStr">
        <is>
          <t xml:space="preserve"> </t>
        </is>
      </c>
      <c r="E59" s="9" t="n">
        <v>0.6</v>
      </c>
      <c r="F59" s="4" t="inlineStr">
        <is>
          <t xml:space="preserve"> </t>
        </is>
      </c>
      <c r="G59" s="4" t="inlineStr">
        <is>
          <t xml:space="preserve"> </t>
        </is>
      </c>
      <c r="H59" s="4" t="inlineStr">
        <is>
          <t xml:space="preserve"> </t>
        </is>
      </c>
    </row>
    <row r="60">
      <c r="A60" s="4" t="inlineStr">
        <is>
          <t>Share-based payment award service period</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row>
    <row r="61">
      <c r="A61" s="4" t="inlineStr">
        <is>
          <t>Exit-Vesting Class B Units and Exit-Vesting Phantom Class B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payment award granted, percentage</t>
        </is>
      </c>
      <c r="B63" s="4" t="inlineStr">
        <is>
          <t xml:space="preserve"> </t>
        </is>
      </c>
      <c r="C63" s="4" t="inlineStr">
        <is>
          <t xml:space="preserve"> </t>
        </is>
      </c>
      <c r="D63" s="4" t="inlineStr">
        <is>
          <t xml:space="preserve"> </t>
        </is>
      </c>
      <c r="E63" s="9" t="n">
        <v>0.4</v>
      </c>
      <c r="F63" s="4" t="inlineStr">
        <is>
          <t xml:space="preserve"> </t>
        </is>
      </c>
      <c r="G63" s="4" t="inlineStr">
        <is>
          <t xml:space="preserve"> </t>
        </is>
      </c>
      <c r="H63" s="4" t="inlineStr">
        <is>
          <t xml:space="preserve"> </t>
        </is>
      </c>
    </row>
    <row r="64">
      <c r="A64" s="4" t="inlineStr">
        <is>
          <t>Time-Vesting Incentiv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recognized compensation cost</t>
        </is>
      </c>
      <c r="B66" s="4" t="inlineStr">
        <is>
          <t xml:space="preserve"> </t>
        </is>
      </c>
      <c r="C66" s="4" t="inlineStr">
        <is>
          <t xml:space="preserve"> </t>
        </is>
      </c>
      <c r="D66" s="4" t="inlineStr">
        <is>
          <t xml:space="preserve"> </t>
        </is>
      </c>
      <c r="E66" s="5" t="n">
        <v>2400000</v>
      </c>
      <c r="F66" s="4" t="inlineStr">
        <is>
          <t xml:space="preserve"> </t>
        </is>
      </c>
      <c r="G66" s="4" t="inlineStr">
        <is>
          <t xml:space="preserve"> </t>
        </is>
      </c>
      <c r="H66" s="4" t="inlineStr">
        <is>
          <t xml:space="preserve"> </t>
        </is>
      </c>
    </row>
    <row r="67">
      <c r="A67" s="4" t="inlineStr">
        <is>
          <t>Unrecognized compensation cost to be recognized over a weighted-average period</t>
        </is>
      </c>
      <c r="B67" s="4" t="inlineStr">
        <is>
          <t xml:space="preserve"> </t>
        </is>
      </c>
      <c r="C67" s="4" t="inlineStr">
        <is>
          <t xml:space="preserve"> </t>
        </is>
      </c>
      <c r="D67" s="4" t="inlineStr">
        <is>
          <t xml:space="preserve"> </t>
        </is>
      </c>
      <c r="E67" s="4" t="inlineStr">
        <is>
          <t>1 year 2 months 12 days</t>
        </is>
      </c>
      <c r="F67" s="4" t="inlineStr">
        <is>
          <t xml:space="preserve"> </t>
        </is>
      </c>
      <c r="G67" s="4" t="inlineStr">
        <is>
          <t xml:space="preserve"> </t>
        </is>
      </c>
      <c r="H67" s="4" t="inlineStr">
        <is>
          <t xml:space="preserve"> </t>
        </is>
      </c>
    </row>
    <row r="68">
      <c r="A68" s="4" t="inlineStr">
        <is>
          <t>Time-Vesting Incentive Units | Incentive Units in Bumble Hold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Awards, Granted</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row>
    <row r="71">
      <c r="A71" s="4" t="inlineStr">
        <is>
          <t>Exit-Vesting Incentive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recognized compensation cost</t>
        </is>
      </c>
      <c r="B73" s="4" t="inlineStr">
        <is>
          <t xml:space="preserve"> </t>
        </is>
      </c>
      <c r="C73" s="4" t="inlineStr">
        <is>
          <t xml:space="preserve"> </t>
        </is>
      </c>
      <c r="D73" s="4" t="inlineStr">
        <is>
          <t xml:space="preserve"> </t>
        </is>
      </c>
      <c r="E73" s="5" t="n">
        <v>5200000</v>
      </c>
      <c r="F73" s="4" t="inlineStr">
        <is>
          <t xml:space="preserve"> </t>
        </is>
      </c>
      <c r="G73" s="4" t="inlineStr">
        <is>
          <t xml:space="preserve"> </t>
        </is>
      </c>
      <c r="H73" s="4" t="inlineStr">
        <is>
          <t xml:space="preserve"> </t>
        </is>
      </c>
    </row>
    <row r="74">
      <c r="A74" s="4" t="inlineStr">
        <is>
          <t>Unrecognized compensation cost to be recognized over a weighted-average period</t>
        </is>
      </c>
      <c r="B74" s="4" t="inlineStr">
        <is>
          <t xml:space="preserve"> </t>
        </is>
      </c>
      <c r="C74" s="4" t="inlineStr">
        <is>
          <t xml:space="preserve"> </t>
        </is>
      </c>
      <c r="D74" s="4" t="inlineStr">
        <is>
          <t xml:space="preserve"> </t>
        </is>
      </c>
      <c r="E74" s="4" t="inlineStr">
        <is>
          <t>1 year 6 months</t>
        </is>
      </c>
      <c r="F74" s="4" t="inlineStr">
        <is>
          <t xml:space="preserve"> </t>
        </is>
      </c>
      <c r="G74" s="4" t="inlineStr">
        <is>
          <t xml:space="preserve"> </t>
        </is>
      </c>
      <c r="H74" s="4" t="inlineStr">
        <is>
          <t xml:space="preserve"> </t>
        </is>
      </c>
    </row>
    <row r="75">
      <c r="A75" s="4" t="inlineStr">
        <is>
          <t>Exit-Vesting Incentive Units | Incentive Units in Bumble Hold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Awards, Granted</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row>
    <row r="78">
      <c r="A78" s="4" t="inlineStr">
        <is>
          <t>Exit-Vesting Incentive Units |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recognized compensation cost</t>
        </is>
      </c>
      <c r="B80" s="4" t="inlineStr">
        <is>
          <t xml:space="preserve"> </t>
        </is>
      </c>
      <c r="C80" s="4" t="inlineStr">
        <is>
          <t xml:space="preserve"> </t>
        </is>
      </c>
      <c r="D80" s="4" t="inlineStr">
        <is>
          <t xml:space="preserve"> </t>
        </is>
      </c>
      <c r="E80" s="5" t="n">
        <v>3200000</v>
      </c>
      <c r="F80" s="4" t="inlineStr">
        <is>
          <t xml:space="preserve"> </t>
        </is>
      </c>
      <c r="G80" s="4" t="inlineStr">
        <is>
          <t xml:space="preserve"> </t>
        </is>
      </c>
      <c r="H80" s="4" t="inlineStr">
        <is>
          <t xml:space="preserve"> </t>
        </is>
      </c>
    </row>
    <row r="81">
      <c r="A81" s="4" t="inlineStr">
        <is>
          <t>Unrecognized compensation cost to be recognized over a weighted-average period</t>
        </is>
      </c>
      <c r="B81" s="4" t="inlineStr">
        <is>
          <t xml:space="preserve"> </t>
        </is>
      </c>
      <c r="C81" s="4" t="inlineStr">
        <is>
          <t xml:space="preserve"> </t>
        </is>
      </c>
      <c r="D81" s="4" t="inlineStr">
        <is>
          <t xml:space="preserve"> </t>
        </is>
      </c>
      <c r="E81" s="4" t="inlineStr">
        <is>
          <t>1 year 7 months 6 days</t>
        </is>
      </c>
      <c r="F81" s="4" t="inlineStr">
        <is>
          <t xml:space="preserve"> </t>
        </is>
      </c>
      <c r="G81" s="4" t="inlineStr">
        <is>
          <t xml:space="preserve"> </t>
        </is>
      </c>
      <c r="H81" s="4" t="inlineStr">
        <is>
          <t xml:space="preserve"> </t>
        </is>
      </c>
    </row>
    <row r="82">
      <c r="A82" s="4" t="inlineStr">
        <is>
          <t>Time-Vesting RSUs | R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Awards, Granted</t>
        </is>
      </c>
      <c r="B84" s="4" t="inlineStr">
        <is>
          <t xml:space="preserve"> </t>
        </is>
      </c>
      <c r="C84" s="4" t="inlineStr">
        <is>
          <t xml:space="preserve"> </t>
        </is>
      </c>
      <c r="D84" s="4" t="inlineStr">
        <is>
          <t xml:space="preserve"> </t>
        </is>
      </c>
      <c r="E84" s="6" t="n">
        <v>4458859</v>
      </c>
      <c r="F84" s="4" t="inlineStr">
        <is>
          <t xml:space="preserve"> </t>
        </is>
      </c>
      <c r="G84" s="4" t="inlineStr">
        <is>
          <t xml:space="preserve"> </t>
        </is>
      </c>
      <c r="H84" s="4" t="inlineStr">
        <is>
          <t xml:space="preserve"> </t>
        </is>
      </c>
    </row>
    <row r="85">
      <c r="A85" s="4" t="inlineStr">
        <is>
          <t>Unrecognized compensation cost</t>
        </is>
      </c>
      <c r="B85" s="4" t="inlineStr">
        <is>
          <t xml:space="preserve"> </t>
        </is>
      </c>
      <c r="C85" s="4" t="inlineStr">
        <is>
          <t xml:space="preserve"> </t>
        </is>
      </c>
      <c r="D85" s="4" t="inlineStr">
        <is>
          <t xml:space="preserve"> </t>
        </is>
      </c>
      <c r="E85" s="5" t="n">
        <v>67300000</v>
      </c>
      <c r="F85" s="4" t="inlineStr">
        <is>
          <t xml:space="preserve"> </t>
        </is>
      </c>
      <c r="G85" s="4" t="inlineStr">
        <is>
          <t xml:space="preserve"> </t>
        </is>
      </c>
      <c r="H85" s="4" t="inlineStr">
        <is>
          <t xml:space="preserve"> </t>
        </is>
      </c>
    </row>
    <row r="86">
      <c r="A86" s="4" t="inlineStr">
        <is>
          <t>Weighted average period</t>
        </is>
      </c>
      <c r="B86" s="4" t="inlineStr">
        <is>
          <t xml:space="preserve"> </t>
        </is>
      </c>
      <c r="C86" s="4" t="inlineStr">
        <is>
          <t xml:space="preserve"> </t>
        </is>
      </c>
      <c r="D86" s="4" t="inlineStr">
        <is>
          <t xml:space="preserve"> </t>
        </is>
      </c>
      <c r="E86" s="4" t="inlineStr">
        <is>
          <t>2 years 8 months 12 days</t>
        </is>
      </c>
      <c r="F86" s="4" t="inlineStr">
        <is>
          <t xml:space="preserve"> </t>
        </is>
      </c>
      <c r="G86" s="4" t="inlineStr">
        <is>
          <t xml:space="preserve"> </t>
        </is>
      </c>
      <c r="H86" s="4" t="inlineStr">
        <is>
          <t xml:space="preserve"> </t>
        </is>
      </c>
    </row>
    <row r="87">
      <c r="A87" s="4" t="inlineStr">
        <is>
          <t>Time-Vesting RSUs | RSU's | Granted As Result Of Reclassifi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esting period</t>
        </is>
      </c>
      <c r="B89" s="4" t="inlineStr">
        <is>
          <t xml:space="preserve"> </t>
        </is>
      </c>
      <c r="C89" s="4" t="inlineStr">
        <is>
          <t xml:space="preserve"> </t>
        </is>
      </c>
      <c r="D89" s="4" t="inlineStr">
        <is>
          <t xml:space="preserve"> </t>
        </is>
      </c>
      <c r="E89" s="4" t="inlineStr">
        <is>
          <t>5 years</t>
        </is>
      </c>
      <c r="F89" s="4" t="inlineStr">
        <is>
          <t xml:space="preserve"> </t>
        </is>
      </c>
      <c r="G89" s="4" t="inlineStr">
        <is>
          <t xml:space="preserve"> </t>
        </is>
      </c>
      <c r="H89" s="4" t="inlineStr">
        <is>
          <t xml:space="preserve"> </t>
        </is>
      </c>
    </row>
    <row r="90">
      <c r="A90" s="4" t="inlineStr">
        <is>
          <t>Time-Vesting RSUs | RSU's | Granted At Time Of I P 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esting period</t>
        </is>
      </c>
      <c r="B92" s="4" t="inlineStr">
        <is>
          <t xml:space="preserve"> </t>
        </is>
      </c>
      <c r="C92" s="4" t="inlineStr">
        <is>
          <t xml:space="preserve"> </t>
        </is>
      </c>
      <c r="D92" s="4" t="inlineStr">
        <is>
          <t xml:space="preserve"> </t>
        </is>
      </c>
      <c r="E92" s="4" t="inlineStr">
        <is>
          <t>4 years</t>
        </is>
      </c>
      <c r="F92" s="4" t="inlineStr">
        <is>
          <t xml:space="preserve"> </t>
        </is>
      </c>
      <c r="G92" s="4" t="inlineStr">
        <is>
          <t xml:space="preserve"> </t>
        </is>
      </c>
      <c r="H92" s="4" t="inlineStr">
        <is>
          <t xml:space="preserve"> </t>
        </is>
      </c>
    </row>
    <row r="93">
      <c r="A93" s="4" t="inlineStr">
        <is>
          <t>Exit Vesting Restricted Stock Units | R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Awards, Granted</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row>
    <row r="96">
      <c r="A96" s="4" t="inlineStr">
        <is>
          <t>Common Class A | 2021 Omnibus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served shares of common stock for issuance of awards</t>
        </is>
      </c>
      <c r="B98" s="4" t="inlineStr">
        <is>
          <t xml:space="preserve"> </t>
        </is>
      </c>
      <c r="C98" s="4" t="inlineStr">
        <is>
          <t xml:space="preserve"> </t>
        </is>
      </c>
      <c r="D98" s="4" t="inlineStr">
        <is>
          <t xml:space="preserve"> </t>
        </is>
      </c>
      <c r="E98" s="6" t="n">
        <v>30000000</v>
      </c>
      <c r="F98" s="4" t="inlineStr">
        <is>
          <t xml:space="preserve"> </t>
        </is>
      </c>
      <c r="G98" s="4" t="inlineStr">
        <is>
          <t xml:space="preserve"> </t>
        </is>
      </c>
      <c r="H98" s="4" t="inlineStr">
        <is>
          <t xml:space="preserve"> </t>
        </is>
      </c>
    </row>
    <row r="99">
      <c r="A99" s="4" t="inlineStr">
        <is>
          <t>Outstanding common stock, percentage</t>
        </is>
      </c>
      <c r="B99" s="4" t="inlineStr">
        <is>
          <t xml:space="preserve"> </t>
        </is>
      </c>
      <c r="C99" s="4" t="inlineStr">
        <is>
          <t xml:space="preserve"> </t>
        </is>
      </c>
      <c r="D99" s="4" t="inlineStr">
        <is>
          <t xml:space="preserve"> </t>
        </is>
      </c>
      <c r="E99" s="9" t="n">
        <v>0.05</v>
      </c>
      <c r="F99" s="4" t="inlineStr">
        <is>
          <t xml:space="preserve"> </t>
        </is>
      </c>
      <c r="G99" s="4" t="inlineStr">
        <is>
          <t xml:space="preserve"> </t>
        </is>
      </c>
      <c r="H99" s="4" t="inlineStr">
        <is>
          <t xml:space="preserve"> </t>
        </is>
      </c>
    </row>
    <row r="100">
      <c r="A100" s="4" t="inlineStr">
        <is>
          <t>Increased common stock capital shares reserved for future issuance</t>
        </is>
      </c>
      <c r="B100" s="4" t="inlineStr">
        <is>
          <t xml:space="preserve"> </t>
        </is>
      </c>
      <c r="C100" s="4" t="inlineStr">
        <is>
          <t xml:space="preserve"> </t>
        </is>
      </c>
      <c r="D100" s="4" t="inlineStr">
        <is>
          <t xml:space="preserve"> </t>
        </is>
      </c>
      <c r="E100" s="6" t="n">
        <v>12000000</v>
      </c>
      <c r="F100" s="4" t="inlineStr">
        <is>
          <t xml:space="preserve"> </t>
        </is>
      </c>
      <c r="G100" s="4" t="inlineStr">
        <is>
          <t xml:space="preserve"> </t>
        </is>
      </c>
      <c r="H100" s="4" t="inlineStr">
        <is>
          <t xml:space="preserve"> </t>
        </is>
      </c>
    </row>
    <row r="101">
      <c r="A101" s="4" t="inlineStr">
        <is>
          <t>Common Class A | 2021 Employee Stock Purchas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shares purchased under ESPP</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row>
    <row r="104">
      <c r="A104" s="4" t="inlineStr">
        <is>
          <t>Common Class A | 2021 Employee Stock Purchase Plan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shares available for issuance under ESPP</t>
        </is>
      </c>
      <c r="B106" s="4" t="inlineStr">
        <is>
          <t xml:space="preserve"> </t>
        </is>
      </c>
      <c r="C106" s="4" t="inlineStr">
        <is>
          <t xml:space="preserve"> </t>
        </is>
      </c>
      <c r="D106" s="6" t="n">
        <v>4500000</v>
      </c>
      <c r="E106" s="4" t="inlineStr">
        <is>
          <t xml:space="preserve"> </t>
        </is>
      </c>
      <c r="F106" s="4" t="inlineStr">
        <is>
          <t xml:space="preserve"> </t>
        </is>
      </c>
      <c r="G106" s="4" t="inlineStr">
        <is>
          <t xml:space="preserve"> </t>
        </is>
      </c>
      <c r="H106" s="4" t="inlineStr">
        <is>
          <t xml:space="preserve"> </t>
        </is>
      </c>
    </row>
    <row r="107">
      <c r="A107" s="4" t="inlineStr">
        <is>
          <t>Forecast [Member] | 2021 Omnibus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served shares of common stock for issuance of awar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534381</v>
      </c>
    </row>
    <row r="110">
      <c r="A110" s="4" t="inlineStr">
        <is>
          <t>Forecast [Member] | Common Class A | 2021 Omnibus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utstanding common stock,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05</v>
      </c>
    </row>
    <row r="113">
      <c r="A113" s="4" t="inlineStr">
        <is>
          <t>General and Administrative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tock-based compensation expense</t>
        </is>
      </c>
      <c r="B115" s="4" t="inlineStr">
        <is>
          <t xml:space="preserve"> </t>
        </is>
      </c>
      <c r="C115" s="4" t="inlineStr">
        <is>
          <t xml:space="preserve"> </t>
        </is>
      </c>
      <c r="D115" s="4" t="inlineStr">
        <is>
          <t xml:space="preserve"> </t>
        </is>
      </c>
      <c r="E115" s="5" t="n">
        <v>52008000</v>
      </c>
      <c r="F115" s="5" t="n">
        <v>63575000</v>
      </c>
      <c r="G115" s="6" t="n">
        <v>60535000</v>
      </c>
      <c r="H115" s="4" t="inlineStr">
        <is>
          <t xml:space="preserve"> </t>
        </is>
      </c>
    </row>
    <row r="116">
      <c r="A116" s="4" t="inlineStr">
        <is>
          <t>General and Administrative Expense | Incentive Units in Bumble Hold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tock-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5" t="n">
        <v>6900000</v>
      </c>
      <c r="H118"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Weighted-Average Assumptions Used in Monte Carlo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volatility</t>
        </is>
      </c>
      <c r="B5" s="9" t="n">
        <v>0.6</v>
      </c>
    </row>
    <row r="6">
      <c r="A6" s="4" t="inlineStr">
        <is>
          <t>Risk-free interest rate, Minimum</t>
        </is>
      </c>
      <c r="B6" s="10" t="n">
        <v>0.021</v>
      </c>
    </row>
    <row r="7">
      <c r="A7" s="4" t="inlineStr">
        <is>
          <t>Risk-free interest rate, maximum</t>
        </is>
      </c>
      <c r="B7" s="10" t="n">
        <v>0.031</v>
      </c>
    </row>
    <row r="8">
      <c r="A8" s="4" t="inlineStr">
        <is>
          <t>Expected time to liquidity event (years)</t>
        </is>
      </c>
      <c r="B8" s="4" t="inlineStr">
        <is>
          <t>1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Option Activity (Details)</t>
        </is>
      </c>
      <c r="B1" s="2" t="inlineStr">
        <is>
          <t>12 Months Ended</t>
        </is>
      </c>
    </row>
    <row r="2">
      <c r="B2" s="2" t="inlineStr">
        <is>
          <t>Dec. 31, 2023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Outstanding | shares</t>
        </is>
      </c>
      <c r="B5" s="6" t="n">
        <v>2946118</v>
      </c>
    </row>
    <row r="6">
      <c r="A6" s="4" t="inlineStr">
        <is>
          <t>Number of Options, Granted | shares</t>
        </is>
      </c>
      <c r="B6" s="6" t="n">
        <v>1250466</v>
      </c>
    </row>
    <row r="7">
      <c r="A7" s="4" t="inlineStr">
        <is>
          <t>Number of Options, Vested | shares</t>
        </is>
      </c>
      <c r="B7" s="6" t="n">
        <v>0</v>
      </c>
    </row>
    <row r="8">
      <c r="A8" s="4" t="inlineStr">
        <is>
          <t>Number of Options, Forfeited | shares</t>
        </is>
      </c>
      <c r="B8" s="6" t="n">
        <v>-668439</v>
      </c>
    </row>
    <row r="9">
      <c r="A9" s="4" t="inlineStr">
        <is>
          <t>Number of Options, Outstanding | shares</t>
        </is>
      </c>
      <c r="B9" s="6" t="n">
        <v>3528145</v>
      </c>
    </row>
    <row r="10">
      <c r="A10" s="4" t="inlineStr">
        <is>
          <t>Number of Options, Exercisable | shares</t>
        </is>
      </c>
      <c r="B10" s="6" t="n">
        <v>1174843</v>
      </c>
    </row>
    <row r="11">
      <c r="A11" s="4" t="inlineStr">
        <is>
          <t>Weighted-Average Exercise Price Per Share, Outstanding</t>
        </is>
      </c>
      <c r="B11" s="7" t="n">
        <v>35.64</v>
      </c>
    </row>
    <row r="12">
      <c r="A12" s="4" t="inlineStr">
        <is>
          <t>Weighted-Average Exercise Price Per Share, Granted</t>
        </is>
      </c>
      <c r="B12" s="11" t="n">
        <v>20.84</v>
      </c>
    </row>
    <row r="13">
      <c r="A13" s="4" t="inlineStr">
        <is>
          <t>Weighted-Average Exercise Price Per Share, Vested</t>
        </is>
      </c>
      <c r="B13" s="6" t="n">
        <v>0</v>
      </c>
    </row>
    <row r="14">
      <c r="A14" s="4" t="inlineStr">
        <is>
          <t>Weighted-Average Exercise Price Per Share, Forfeited</t>
        </is>
      </c>
      <c r="B14" s="14" t="n">
        <v>33.1</v>
      </c>
    </row>
    <row r="15">
      <c r="A15" s="4" t="inlineStr">
        <is>
          <t>Weighted-Average Exercise Price Per Share, Outstanding</t>
        </is>
      </c>
      <c r="B15" s="11" t="n">
        <v>30.87</v>
      </c>
    </row>
    <row r="16">
      <c r="A16" s="4" t="inlineStr">
        <is>
          <t>Weighted-Average Exercise Price Per Share, Exercisable</t>
        </is>
      </c>
      <c r="B16" s="11" t="n">
        <v>36.03</v>
      </c>
    </row>
    <row r="17">
      <c r="A17" s="4" t="inlineStr">
        <is>
          <t>Weighted-Average Grant Date Fair Value Per Share, Outstanding</t>
        </is>
      </c>
      <c r="B17" s="11" t="n">
        <v>20.34</v>
      </c>
    </row>
    <row r="18">
      <c r="A18" s="4" t="inlineStr">
        <is>
          <t>Weighted-Average Grant Date Fair Value Per Share, Granted</t>
        </is>
      </c>
      <c r="B18" s="11" t="n">
        <v>13.42</v>
      </c>
    </row>
    <row r="19">
      <c r="A19" s="4" t="inlineStr">
        <is>
          <t>Weighted-Average Grant Date Fair Value, Vested</t>
        </is>
      </c>
      <c r="B19" s="6" t="n">
        <v>0</v>
      </c>
    </row>
    <row r="20">
      <c r="A20" s="4" t="inlineStr">
        <is>
          <t>Weighted-Average Grant Date Fair Value Per Share, Forfeited</t>
        </is>
      </c>
      <c r="B20" s="14" t="n">
        <v>20.3</v>
      </c>
    </row>
    <row r="21">
      <c r="A21" s="4" t="inlineStr">
        <is>
          <t>Weighted-Average Grant Date Fair Value Per Share, Outstanding</t>
        </is>
      </c>
      <c r="B21" s="11" t="n">
        <v>17.75</v>
      </c>
    </row>
    <row r="22">
      <c r="A22" s="4" t="inlineStr">
        <is>
          <t>Weighted-Average Grant Date Fair Value Per Share, Exercisable</t>
        </is>
      </c>
      <c r="B22" s="7" t="n">
        <v>19.78</v>
      </c>
    </row>
    <row r="23">
      <c r="A23" s="4" t="inlineStr">
        <is>
          <t>Exit-Vesting Stock Options</t>
        </is>
      </c>
      <c r="B23" s="4" t="inlineStr">
        <is>
          <t xml:space="preserve"> </t>
        </is>
      </c>
    </row>
    <row r="24">
      <c r="A24" s="3" t="inlineStr">
        <is>
          <t>Share Based Compensation Arrangement By Share Based Payment Award [Line Items]</t>
        </is>
      </c>
      <c r="B24" s="4" t="inlineStr">
        <is>
          <t xml:space="preserve"> </t>
        </is>
      </c>
    </row>
    <row r="25">
      <c r="A25" s="4" t="inlineStr">
        <is>
          <t>Number of Options, Outstanding | shares</t>
        </is>
      </c>
      <c r="B25" s="6" t="n">
        <v>164362</v>
      </c>
    </row>
    <row r="26">
      <c r="A26" s="4" t="inlineStr">
        <is>
          <t>Number of Options, Granted | shares</t>
        </is>
      </c>
      <c r="B26" s="6" t="n">
        <v>0</v>
      </c>
    </row>
    <row r="27">
      <c r="A27" s="4" t="inlineStr">
        <is>
          <t>Options Exercised, Shares | shares</t>
        </is>
      </c>
      <c r="B27" s="6" t="n">
        <v>0</v>
      </c>
    </row>
    <row r="28">
      <c r="A28" s="4" t="inlineStr">
        <is>
          <t>Number of Options, Forfeited | shares</t>
        </is>
      </c>
      <c r="B28" s="6" t="n">
        <v>-84454</v>
      </c>
    </row>
    <row r="29">
      <c r="A29" s="4" t="inlineStr">
        <is>
          <t>Number of Options, Outstanding | shares</t>
        </is>
      </c>
      <c r="B29" s="6" t="n">
        <v>79908</v>
      </c>
    </row>
    <row r="30">
      <c r="A30" s="4" t="inlineStr">
        <is>
          <t>Number of Options, Exercisable | shares</t>
        </is>
      </c>
      <c r="B30" s="6" t="n">
        <v>37731</v>
      </c>
    </row>
    <row r="31">
      <c r="A31" s="4" t="inlineStr">
        <is>
          <t>Weighted-Average Exercise Price Per Share, Outstanding</t>
        </is>
      </c>
      <c r="B31" s="5" t="n">
        <v>43</v>
      </c>
    </row>
    <row r="32">
      <c r="A32" s="4" t="inlineStr">
        <is>
          <t>Weighted-Average Exercise Price Per Share, Granted</t>
        </is>
      </c>
      <c r="B32" s="6" t="n">
        <v>0</v>
      </c>
    </row>
    <row r="33">
      <c r="A33" s="4" t="inlineStr">
        <is>
          <t>Weighted-Average Exercise Price Per Share, Exercised</t>
        </is>
      </c>
      <c r="B33" s="6" t="n">
        <v>0</v>
      </c>
    </row>
    <row r="34">
      <c r="A34" s="4" t="inlineStr">
        <is>
          <t>Weighted-Average Exercise Price Per Share, Forfeited</t>
        </is>
      </c>
      <c r="B34" s="6" t="n">
        <v>43</v>
      </c>
    </row>
    <row r="35">
      <c r="A35" s="4" t="inlineStr">
        <is>
          <t>Weighted-Average Exercise Price Per Share, Outstanding</t>
        </is>
      </c>
      <c r="B35" s="6" t="n">
        <v>43</v>
      </c>
    </row>
    <row r="36">
      <c r="A36" s="4" t="inlineStr">
        <is>
          <t>Weighted-Average Exercise Price Per Share, Exercisable</t>
        </is>
      </c>
      <c r="B36" s="6" t="n">
        <v>43</v>
      </c>
    </row>
    <row r="37">
      <c r="A37" s="4" t="inlineStr">
        <is>
          <t>Weighted-Average Grant Date Fair Value Per Share, Outstanding</t>
        </is>
      </c>
      <c r="B37" s="11" t="n">
        <v>18.66</v>
      </c>
    </row>
    <row r="38">
      <c r="A38" s="4" t="inlineStr">
        <is>
          <t>Weighted-Average Grant Date Fair Value Per Share, Granted</t>
        </is>
      </c>
      <c r="B38" s="6" t="n">
        <v>0</v>
      </c>
    </row>
    <row r="39">
      <c r="A39" s="4" t="inlineStr">
        <is>
          <t>Weighted-Average Grant Date Fair Value Per Share, Exercised</t>
        </is>
      </c>
      <c r="B39" s="6" t="n">
        <v>0</v>
      </c>
    </row>
    <row r="40">
      <c r="A40" s="4" t="inlineStr">
        <is>
          <t>Weighted-Average Grant Date Fair Value Per Share, Forfeited</t>
        </is>
      </c>
      <c r="B40" s="14" t="n">
        <v>15.3</v>
      </c>
    </row>
    <row r="41">
      <c r="A41" s="4" t="inlineStr">
        <is>
          <t>Weighted-Average Grant Date Fair Value Per Share, Outstanding</t>
        </is>
      </c>
      <c r="B41" s="11" t="n">
        <v>22.21</v>
      </c>
    </row>
    <row r="42">
      <c r="A42" s="4" t="inlineStr">
        <is>
          <t>Weighted-Average Grant Date Fair Value Per Share, Exercisable</t>
        </is>
      </c>
      <c r="B42" s="7" t="n">
        <v>22.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 Summary of Assumption Ranges and Fair Value Per Unit (Details) - $ / share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Volatility</t>
        </is>
      </c>
      <c r="C4" s="4" t="inlineStr">
        <is>
          <t xml:space="preserve"> </t>
        </is>
      </c>
      <c r="D4" s="9" t="n">
        <v>0.6</v>
      </c>
      <c r="E4" s="4" t="inlineStr">
        <is>
          <t xml:space="preserve"> </t>
        </is>
      </c>
    </row>
    <row r="5">
      <c r="A5" s="4" t="inlineStr">
        <is>
          <t>Expected Life</t>
        </is>
      </c>
      <c r="C5" s="4" t="inlineStr">
        <is>
          <t xml:space="preserve"> </t>
        </is>
      </c>
      <c r="D5" s="4" t="inlineStr">
        <is>
          <t>1 year</t>
        </is>
      </c>
      <c r="E5" s="4" t="inlineStr">
        <is>
          <t xml:space="preserve"> </t>
        </is>
      </c>
    </row>
    <row r="6">
      <c r="A6" s="4" t="inlineStr">
        <is>
          <t>Risk-Free rate, Minimum</t>
        </is>
      </c>
      <c r="C6" s="4" t="inlineStr">
        <is>
          <t xml:space="preserve"> </t>
        </is>
      </c>
      <c r="D6" s="10" t="n">
        <v>0.021</v>
      </c>
      <c r="E6" s="4" t="inlineStr">
        <is>
          <t xml:space="preserve"> </t>
        </is>
      </c>
    </row>
    <row r="7">
      <c r="A7" s="4" t="inlineStr">
        <is>
          <t>Risk-Free rate, Maximum</t>
        </is>
      </c>
      <c r="C7" s="4" t="inlineStr">
        <is>
          <t xml:space="preserve"> </t>
        </is>
      </c>
      <c r="D7" s="10" t="n">
        <v>0.031</v>
      </c>
      <c r="E7" s="4" t="inlineStr">
        <is>
          <t xml:space="preserve"> </t>
        </is>
      </c>
    </row>
    <row r="8">
      <c r="A8" s="4" t="inlineStr">
        <is>
          <t>Fair value per unit</t>
        </is>
      </c>
      <c r="C8" s="5" t="n">
        <v>43</v>
      </c>
      <c r="D8" s="4" t="inlineStr">
        <is>
          <t xml:space="preserve"> </t>
        </is>
      </c>
      <c r="E8" s="4" t="inlineStr">
        <is>
          <t xml:space="preserve"> </t>
        </is>
      </c>
    </row>
    <row r="9">
      <c r="A9" s="4" t="inlineStr">
        <is>
          <t>Dividend yield</t>
        </is>
      </c>
      <c r="C9" s="4" t="inlineStr">
        <is>
          <t xml:space="preserve"> </t>
        </is>
      </c>
      <c r="D9" s="9" t="n">
        <v>0</v>
      </c>
      <c r="E9" s="4" t="inlineStr">
        <is>
          <t xml:space="preserve"> </t>
        </is>
      </c>
    </row>
    <row r="10">
      <c r="A10" s="4" t="inlineStr">
        <is>
          <t>2021 Omnibus Plan | Time-Vesting Options granted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Volatility, Minimum</t>
        </is>
      </c>
      <c r="C12" s="9" t="n">
        <v>0.6</v>
      </c>
      <c r="D12" s="9" t="n">
        <v>0.5600000000000001</v>
      </c>
      <c r="E12" s="4" t="inlineStr">
        <is>
          <t xml:space="preserve"> </t>
        </is>
      </c>
    </row>
    <row r="13">
      <c r="A13" s="4" t="inlineStr">
        <is>
          <t>Volatility, Maximum</t>
        </is>
      </c>
      <c r="C13" s="9" t="n">
        <v>0.8</v>
      </c>
      <c r="D13" s="9" t="n">
        <v>0.7</v>
      </c>
      <c r="E13" s="9" t="n">
        <v>0.6</v>
      </c>
    </row>
    <row r="14">
      <c r="A14" s="4" t="inlineStr">
        <is>
          <t>Risk-Free rate, Minimum</t>
        </is>
      </c>
      <c r="C14" s="10" t="n">
        <v>0.037</v>
      </c>
      <c r="D14" s="10" t="n">
        <v>0.017</v>
      </c>
      <c r="E14" s="4" t="inlineStr">
        <is>
          <t xml:space="preserve"> </t>
        </is>
      </c>
    </row>
    <row r="15">
      <c r="A15" s="4" t="inlineStr">
        <is>
          <t>Risk-Free rate, Maximum</t>
        </is>
      </c>
      <c r="C15" s="10" t="n">
        <v>0.044</v>
      </c>
      <c r="D15" s="10" t="n">
        <v>0.039</v>
      </c>
      <c r="E15" s="10" t="n">
        <v>0.015</v>
      </c>
    </row>
    <row r="16">
      <c r="A16" s="4" t="inlineStr">
        <is>
          <t>Fair value per unit</t>
        </is>
      </c>
      <c r="C16" s="4" t="inlineStr">
        <is>
          <t xml:space="preserve"> </t>
        </is>
      </c>
      <c r="D16" s="4" t="inlineStr">
        <is>
          <t xml:space="preserve"> </t>
        </is>
      </c>
      <c r="E16" s="7" t="n">
        <v>30.59</v>
      </c>
    </row>
    <row r="17">
      <c r="A17" s="4" t="inlineStr">
        <is>
          <t>Dividend yield</t>
        </is>
      </c>
      <c r="C17" s="9" t="n">
        <v>0</v>
      </c>
      <c r="D17" s="9" t="n">
        <v>0</v>
      </c>
      <c r="E17" s="9" t="n">
        <v>0</v>
      </c>
    </row>
    <row r="18">
      <c r="A18" s="4" t="inlineStr">
        <is>
          <t>2021 Omnibus Plan | Exit-Vesting Awards</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Volatility</t>
        </is>
      </c>
      <c r="C20" s="9" t="n">
        <v>0.55</v>
      </c>
      <c r="D20" s="4" t="inlineStr">
        <is>
          <t xml:space="preserve"> </t>
        </is>
      </c>
      <c r="E20" s="4" t="inlineStr">
        <is>
          <t xml:space="preserve"> </t>
        </is>
      </c>
    </row>
    <row r="21">
      <c r="A21" s="4" t="inlineStr">
        <is>
          <t>Expected Life</t>
        </is>
      </c>
      <c r="C21" s="4" t="inlineStr">
        <is>
          <t>1 year 9 months 18 days</t>
        </is>
      </c>
      <c r="D21" s="4" t="inlineStr">
        <is>
          <t xml:space="preserve"> </t>
        </is>
      </c>
      <c r="E21" s="4" t="inlineStr">
        <is>
          <t xml:space="preserve"> </t>
        </is>
      </c>
    </row>
    <row r="22">
      <c r="A22" s="4" t="inlineStr">
        <is>
          <t>Risk-Free rate, Minimum</t>
        </is>
      </c>
      <c r="C22" s="10" t="n">
        <v>0.001</v>
      </c>
      <c r="D22" s="4" t="inlineStr">
        <is>
          <t xml:space="preserve"> </t>
        </is>
      </c>
      <c r="E22" s="4" t="inlineStr">
        <is>
          <t xml:space="preserve"> </t>
        </is>
      </c>
    </row>
    <row r="23">
      <c r="A23" s="4" t="inlineStr">
        <is>
          <t>Risk-free rate</t>
        </is>
      </c>
      <c r="C23" s="10" t="n">
        <v>0.001</v>
      </c>
      <c r="D23" s="4" t="inlineStr">
        <is>
          <t xml:space="preserve"> </t>
        </is>
      </c>
      <c r="E23" s="4" t="inlineStr">
        <is>
          <t xml:space="preserve"> </t>
        </is>
      </c>
    </row>
    <row r="24">
      <c r="A24" s="4" t="inlineStr">
        <is>
          <t>Fair value per unit</t>
        </is>
      </c>
      <c r="C24" s="5" t="n">
        <v>43</v>
      </c>
      <c r="D24" s="4" t="inlineStr">
        <is>
          <t xml:space="preserve"> </t>
        </is>
      </c>
      <c r="E24" s="4" t="inlineStr">
        <is>
          <t xml:space="preserve"> </t>
        </is>
      </c>
    </row>
    <row r="25">
      <c r="A25" s="4" t="inlineStr">
        <is>
          <t>Dividend yield</t>
        </is>
      </c>
      <c r="C25" s="9" t="n">
        <v>0</v>
      </c>
      <c r="D25" s="4" t="inlineStr">
        <is>
          <t xml:space="preserve"> </t>
        </is>
      </c>
      <c r="E25" s="4" t="inlineStr">
        <is>
          <t xml:space="preserve"> </t>
        </is>
      </c>
    </row>
    <row r="26">
      <c r="A26" s="4" t="inlineStr">
        <is>
          <t>Discount for lack of marketability</t>
        </is>
      </c>
      <c r="B26" s="4" t="inlineStr">
        <is>
          <t>[1]</t>
        </is>
      </c>
      <c r="C26" s="9" t="n">
        <v>0.15</v>
      </c>
      <c r="D26" s="4" t="inlineStr">
        <is>
          <t xml:space="preserve"> </t>
        </is>
      </c>
      <c r="E26" s="4" t="inlineStr">
        <is>
          <t xml:space="preserve"> </t>
        </is>
      </c>
    </row>
    <row r="27">
      <c r="A27" s="4" t="inlineStr">
        <is>
          <t>2021 Omnibus Plan | Time-Vesting Awards</t>
        </is>
      </c>
      <c r="C27" s="4" t="inlineStr">
        <is>
          <t xml:space="preserve"> </t>
        </is>
      </c>
      <c r="D27" s="4" t="inlineStr">
        <is>
          <t xml:space="preserve"> </t>
        </is>
      </c>
      <c r="E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row>
    <row r="29">
      <c r="A29" s="4" t="inlineStr">
        <is>
          <t>Volatility, Minimum</t>
        </is>
      </c>
      <c r="C29" s="9" t="n">
        <v>0.55</v>
      </c>
      <c r="D29" s="4" t="inlineStr">
        <is>
          <t xml:space="preserve"> </t>
        </is>
      </c>
      <c r="E29" s="4" t="inlineStr">
        <is>
          <t xml:space="preserve"> </t>
        </is>
      </c>
    </row>
    <row r="30">
      <c r="A30" s="4" t="inlineStr">
        <is>
          <t>Volatility, Maximum</t>
        </is>
      </c>
      <c r="C30" s="9" t="n">
        <v>0.6</v>
      </c>
      <c r="D30" s="4" t="inlineStr">
        <is>
          <t xml:space="preserve"> </t>
        </is>
      </c>
      <c r="E30" s="4" t="inlineStr">
        <is>
          <t xml:space="preserve"> </t>
        </is>
      </c>
    </row>
    <row r="31">
      <c r="A31" s="4" t="inlineStr">
        <is>
          <t>Risk-Free rate, Maximum</t>
        </is>
      </c>
      <c r="C31" s="10" t="n">
        <v>0.008</v>
      </c>
      <c r="D31" s="4" t="inlineStr">
        <is>
          <t xml:space="preserve"> </t>
        </is>
      </c>
      <c r="E31" s="4" t="inlineStr">
        <is>
          <t xml:space="preserve"> </t>
        </is>
      </c>
    </row>
    <row r="32">
      <c r="A32" s="4" t="inlineStr">
        <is>
          <t>Fair value per unit</t>
        </is>
      </c>
      <c r="C32" s="5" t="n">
        <v>43</v>
      </c>
      <c r="D32" s="4" t="inlineStr">
        <is>
          <t xml:space="preserve"> </t>
        </is>
      </c>
      <c r="E32" s="4" t="inlineStr">
        <is>
          <t xml:space="preserve"> </t>
        </is>
      </c>
    </row>
    <row r="33">
      <c r="A33" s="4" t="inlineStr">
        <is>
          <t>Dividend yield</t>
        </is>
      </c>
      <c r="C33" s="9" t="n">
        <v>0</v>
      </c>
      <c r="D33" s="4" t="inlineStr">
        <is>
          <t xml:space="preserve"> </t>
        </is>
      </c>
      <c r="E33" s="4" t="inlineStr">
        <is>
          <t xml:space="preserve"> </t>
        </is>
      </c>
    </row>
    <row r="34">
      <c r="A34" s="4" t="inlineStr">
        <is>
          <t>2021 Omnibus Plan | Maximum [Member] | Time-Vesting Options granted [Member]</t>
        </is>
      </c>
      <c r="C34" s="4" t="inlineStr">
        <is>
          <t xml:space="preserve"> </t>
        </is>
      </c>
      <c r="D34" s="4" t="inlineStr">
        <is>
          <t xml:space="preserve"> </t>
        </is>
      </c>
      <c r="E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row>
    <row r="36">
      <c r="A36" s="4" t="inlineStr">
        <is>
          <t>Expected Life</t>
        </is>
      </c>
      <c r="C36" s="4" t="inlineStr">
        <is>
          <t>7 years</t>
        </is>
      </c>
      <c r="D36" s="4" t="inlineStr">
        <is>
          <t>7 years</t>
        </is>
      </c>
      <c r="E36" s="4" t="inlineStr">
        <is>
          <t>7 years</t>
        </is>
      </c>
    </row>
    <row r="37">
      <c r="A37" s="4" t="inlineStr">
        <is>
          <t>Fair value per unit</t>
        </is>
      </c>
      <c r="C37" s="8" t="n">
        <v>15.3</v>
      </c>
      <c r="D37" s="7" t="n">
        <v>17.66</v>
      </c>
      <c r="E37" s="4" t="inlineStr">
        <is>
          <t xml:space="preserve"> </t>
        </is>
      </c>
    </row>
    <row r="38">
      <c r="A38" s="4" t="inlineStr">
        <is>
          <t>2021 Omnibus Plan | Maximum [Member] | Time-Vesting Awards</t>
        </is>
      </c>
      <c r="C38" s="4" t="inlineStr">
        <is>
          <t xml:space="preserve"> </t>
        </is>
      </c>
      <c r="D38" s="4" t="inlineStr">
        <is>
          <t xml:space="preserve"> </t>
        </is>
      </c>
      <c r="E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row>
    <row r="40">
      <c r="A40" s="4" t="inlineStr">
        <is>
          <t>Expected Life</t>
        </is>
      </c>
      <c r="C40" s="4" t="inlineStr">
        <is>
          <t>7 years 4 months 24 days</t>
        </is>
      </c>
      <c r="D40" s="4" t="inlineStr">
        <is>
          <t xml:space="preserve"> </t>
        </is>
      </c>
      <c r="E40" s="4" t="inlineStr">
        <is>
          <t xml:space="preserve"> </t>
        </is>
      </c>
    </row>
    <row r="41">
      <c r="A41" s="4" t="inlineStr">
        <is>
          <t>Discount for lack of marketability</t>
        </is>
      </c>
      <c r="B41" s="4" t="inlineStr">
        <is>
          <t>[1]</t>
        </is>
      </c>
      <c r="C41" s="9" t="n">
        <v>0.25</v>
      </c>
      <c r="D41" s="4" t="inlineStr">
        <is>
          <t xml:space="preserve"> </t>
        </is>
      </c>
      <c r="E41" s="4" t="inlineStr">
        <is>
          <t xml:space="preserve"> </t>
        </is>
      </c>
    </row>
    <row r="42">
      <c r="A42" s="4" t="inlineStr">
        <is>
          <t>2021 Omnibus Plan | Minimum [Member] | Time-Vesting Options granted [Member]</t>
        </is>
      </c>
      <c r="C42" s="4" t="inlineStr">
        <is>
          <t xml:space="preserve"> </t>
        </is>
      </c>
      <c r="D42" s="4" t="inlineStr">
        <is>
          <t xml:space="preserve"> </t>
        </is>
      </c>
      <c r="E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row>
    <row r="44">
      <c r="A44" s="4" t="inlineStr">
        <is>
          <t>Fair value per unit</t>
        </is>
      </c>
      <c r="C44" s="5" t="n">
        <v>10</v>
      </c>
      <c r="D44" s="7" t="n">
        <v>13.94</v>
      </c>
      <c r="E44" s="4" t="inlineStr">
        <is>
          <t xml:space="preserve"> </t>
        </is>
      </c>
    </row>
    <row r="45">
      <c r="A45" s="4" t="inlineStr">
        <is>
          <t>2021 Omnibus Plan | Minimum [Member] | Time-Vesting Awards</t>
        </is>
      </c>
      <c r="C45" s="4" t="inlineStr">
        <is>
          <t xml:space="preserve"> </t>
        </is>
      </c>
      <c r="D45" s="4" t="inlineStr">
        <is>
          <t xml:space="preserve"> </t>
        </is>
      </c>
      <c r="E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row>
    <row r="47">
      <c r="A47" s="4" t="inlineStr">
        <is>
          <t>Expected Life</t>
        </is>
      </c>
      <c r="C47" s="4" t="inlineStr">
        <is>
          <t>6 months</t>
        </is>
      </c>
      <c r="D47" s="4" t="inlineStr">
        <is>
          <t xml:space="preserve"> </t>
        </is>
      </c>
      <c r="E47" s="4" t="inlineStr">
        <is>
          <t xml:space="preserve"> </t>
        </is>
      </c>
    </row>
    <row r="48">
      <c r="A48" s="4" t="inlineStr">
        <is>
          <t>Discount for lack of marketability</t>
        </is>
      </c>
      <c r="B48" s="4" t="inlineStr">
        <is>
          <t>[1]</t>
        </is>
      </c>
      <c r="C48" s="9" t="n">
        <v>0.15</v>
      </c>
      <c r="D48" s="4" t="inlineStr">
        <is>
          <t xml:space="preserve"> </t>
        </is>
      </c>
      <c r="E48" s="4" t="inlineStr">
        <is>
          <t xml:space="preserve"> </t>
        </is>
      </c>
    </row>
    <row r="49"/>
    <row r="50">
      <c r="A50" s="4" t="inlineStr">
        <is>
          <t>[1] Discount for lack of marketability for Time-Vesting awards and Exit-Vesting awards is only applicable for Incentive Units granted in Bumble Holdings at the time of the IPO</t>
        </is>
      </c>
    </row>
  </sheetData>
  <mergeCells count="4">
    <mergeCell ref="A1:B2"/>
    <mergeCell ref="C1:E1"/>
    <mergeCell ref="A49:D49"/>
    <mergeCell ref="A50:D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round Incentive Units in Bumble Holdings (Details) - Incentive Units In Bumble Holdings [Member]</t>
        </is>
      </c>
      <c r="B1" s="2" t="inlineStr">
        <is>
          <t>12 Months Ended</t>
        </is>
      </c>
    </row>
    <row r="2">
      <c r="B2" s="2" t="inlineStr">
        <is>
          <t>Dec. 31, 2023 $ / shares shares</t>
        </is>
      </c>
    </row>
    <row r="3">
      <c r="A3" s="4" t="inlineStr">
        <is>
          <t>Time Vesting Incentive Unit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3857248</v>
      </c>
    </row>
    <row r="6">
      <c r="A6" s="4" t="inlineStr">
        <is>
          <t>Number of Awards, Granted | shares</t>
        </is>
      </c>
      <c r="B6" s="6" t="n">
        <v>0</v>
      </c>
    </row>
    <row r="7">
      <c r="A7" s="4" t="inlineStr">
        <is>
          <t>Number of Awards, Vested | shares</t>
        </is>
      </c>
      <c r="B7" s="6" t="n">
        <v>-1265529</v>
      </c>
    </row>
    <row r="8">
      <c r="A8" s="4" t="inlineStr">
        <is>
          <t>Number of Awards, Forfeited | shares</t>
        </is>
      </c>
      <c r="B8" s="6" t="n">
        <v>-577677</v>
      </c>
    </row>
    <row r="9">
      <c r="A9" s="4" t="inlineStr">
        <is>
          <t>Number of Awards, Ending balance | shares</t>
        </is>
      </c>
      <c r="B9" s="6" t="n">
        <v>2014042</v>
      </c>
    </row>
    <row r="10">
      <c r="A10" s="4" t="inlineStr">
        <is>
          <t>Weighted-Average Grant Date Fair Value, Beginning balance | $ / shares</t>
        </is>
      </c>
      <c r="B10" s="7" t="n">
        <v>14.33</v>
      </c>
    </row>
    <row r="11">
      <c r="A11" s="4" t="inlineStr">
        <is>
          <t>Weighted-Average Grant Date Fair Value, Granted | $ / shares</t>
        </is>
      </c>
      <c r="B11" s="6" t="n">
        <v>0</v>
      </c>
    </row>
    <row r="12">
      <c r="A12" s="4" t="inlineStr">
        <is>
          <t>Weighted-Average Grant Date Fair Value, Vested | $ / shares</t>
        </is>
      </c>
      <c r="B12" s="11" t="n">
        <v>13.87</v>
      </c>
    </row>
    <row r="13">
      <c r="A13" s="4" t="inlineStr">
        <is>
          <t>Weighted-Average Grant Date Fair Value, Forfeited | $ / shares</t>
        </is>
      </c>
      <c r="B13" s="11" t="n">
        <v>19.57</v>
      </c>
    </row>
    <row r="14">
      <c r="A14" s="4" t="inlineStr">
        <is>
          <t>Weighted-Average Grant Date Fair Value, Ending balance | $ / shares</t>
        </is>
      </c>
      <c r="B14" s="7" t="n">
        <v>13.11</v>
      </c>
    </row>
    <row r="15">
      <c r="A15" s="4" t="inlineStr">
        <is>
          <t>Exit Vesting Incentive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3724214</v>
      </c>
    </row>
    <row r="18">
      <c r="A18" s="4" t="inlineStr">
        <is>
          <t>Number of Awards, Granted | shares</t>
        </is>
      </c>
      <c r="B18" s="6" t="n">
        <v>0</v>
      </c>
    </row>
    <row r="19">
      <c r="A19" s="4" t="inlineStr">
        <is>
          <t>Number of Awards, Vested | shares</t>
        </is>
      </c>
      <c r="B19" s="6" t="n">
        <v>-1410047</v>
      </c>
    </row>
    <row r="20">
      <c r="A20" s="4" t="inlineStr">
        <is>
          <t>Number of Awards, Forfeited | shares</t>
        </is>
      </c>
      <c r="B20" s="6" t="n">
        <v>-496872</v>
      </c>
    </row>
    <row r="21">
      <c r="A21" s="4" t="inlineStr">
        <is>
          <t>Number of Awards, Ending balance | shares</t>
        </is>
      </c>
      <c r="B21" s="6" t="n">
        <v>1817295</v>
      </c>
    </row>
    <row r="22">
      <c r="A22" s="4" t="inlineStr">
        <is>
          <t>Weighted-Average Grant Date Fair Value, Beginning balance | $ / shares</t>
        </is>
      </c>
      <c r="B22" s="7" t="n">
        <v>13.81</v>
      </c>
    </row>
    <row r="23">
      <c r="A23" s="4" t="inlineStr">
        <is>
          <t>Weighted-Average Grant Date Fair Value, Granted | $ / shares</t>
        </is>
      </c>
      <c r="B23" s="6" t="n">
        <v>0</v>
      </c>
    </row>
    <row r="24">
      <c r="A24" s="4" t="inlineStr">
        <is>
          <t>Weighted-Average Grant Date Fair Value, Vested | $ / shares</t>
        </is>
      </c>
      <c r="B24" s="11" t="n">
        <v>13.16</v>
      </c>
    </row>
    <row r="25">
      <c r="A25" s="4" t="inlineStr">
        <is>
          <t>Weighted-Average Grant Date Fair Value, Forfeited | $ / shares</t>
        </is>
      </c>
      <c r="B25" s="11" t="n">
        <v>15.71</v>
      </c>
    </row>
    <row r="26">
      <c r="A26" s="4" t="inlineStr">
        <is>
          <t>Weighted-Average Grant Date Fair Value, Ending balance | $ / shares</t>
        </is>
      </c>
      <c r="B26" s="7" t="n">
        <v>12.8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estricted Shares (Details) - Restricted Shares of Class A Common Stock in Bumble Inc [Member]</t>
        </is>
      </c>
      <c r="B1" s="2" t="inlineStr">
        <is>
          <t>12 Months Ended</t>
        </is>
      </c>
    </row>
    <row r="2">
      <c r="B2" s="2" t="inlineStr">
        <is>
          <t>Dec. 31, 2023 $ / shares shares</t>
        </is>
      </c>
    </row>
    <row r="3">
      <c r="A3" s="4" t="inlineStr">
        <is>
          <t>Time Vesting Restricted Shares Of Class A Common Stock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58247</v>
      </c>
    </row>
    <row r="6">
      <c r="A6" s="4" t="inlineStr">
        <is>
          <t>Number of Awards, Granted | shares</t>
        </is>
      </c>
      <c r="B6" s="6" t="n">
        <v>0</v>
      </c>
    </row>
    <row r="7">
      <c r="A7" s="4" t="inlineStr">
        <is>
          <t>Number of Awards, Vested | shares</t>
        </is>
      </c>
      <c r="B7" s="6" t="n">
        <v>-19330</v>
      </c>
    </row>
    <row r="8">
      <c r="A8" s="4" t="inlineStr">
        <is>
          <t>Number of Awards, Forfeited | shares</t>
        </is>
      </c>
      <c r="B8" s="6" t="n">
        <v>-6662</v>
      </c>
    </row>
    <row r="9">
      <c r="A9" s="4" t="inlineStr">
        <is>
          <t>Number of Awards, Ending balance | shares</t>
        </is>
      </c>
      <c r="B9" s="6" t="n">
        <v>32255</v>
      </c>
    </row>
    <row r="10">
      <c r="A10" s="4" t="inlineStr">
        <is>
          <t>Weighted-Average Grant Date Fair Value, Beginning balance | $ / shares</t>
        </is>
      </c>
      <c r="B10" s="7" t="n">
        <v>7.02</v>
      </c>
    </row>
    <row r="11">
      <c r="A11" s="4" t="inlineStr">
        <is>
          <t>Weighted-Average Grant Date Fair Value, Granted | $ / shares</t>
        </is>
      </c>
      <c r="B11" s="6" t="n">
        <v>0</v>
      </c>
    </row>
    <row r="12">
      <c r="A12" s="4" t="inlineStr">
        <is>
          <t>Weighted-Average Grant Date Fair Value, Vested | $ / shares</t>
        </is>
      </c>
      <c r="B12" s="11" t="n">
        <v>7.02</v>
      </c>
    </row>
    <row r="13">
      <c r="A13" s="4" t="inlineStr">
        <is>
          <t>Weighted-Average Grant Date Fair Value, Forfeited | $ / shares</t>
        </is>
      </c>
      <c r="B13" s="11" t="n">
        <v>7.76</v>
      </c>
    </row>
    <row r="14">
      <c r="A14" s="4" t="inlineStr">
        <is>
          <t>Weighted-Average Grant Date Fair Value, Ending balance | $ / shares</t>
        </is>
      </c>
      <c r="B14" s="7" t="n">
        <v>6.87</v>
      </c>
    </row>
    <row r="15">
      <c r="A15" s="4" t="inlineStr">
        <is>
          <t>Exit Vesting Restricted Shares Of Class A Common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55744</v>
      </c>
    </row>
    <row r="18">
      <c r="A18" s="4" t="inlineStr">
        <is>
          <t>Number of Awards, Granted | shares</t>
        </is>
      </c>
      <c r="B18" s="6" t="n">
        <v>0</v>
      </c>
    </row>
    <row r="19">
      <c r="A19" s="4" t="inlineStr">
        <is>
          <t>Number of Awards, Vested | shares</t>
        </is>
      </c>
      <c r="B19" s="6" t="n">
        <v>-20085</v>
      </c>
    </row>
    <row r="20">
      <c r="A20" s="4" t="inlineStr">
        <is>
          <t>Number of Awards, Forfeited | shares</t>
        </is>
      </c>
      <c r="B20" s="6" t="n">
        <v>-7273</v>
      </c>
    </row>
    <row r="21">
      <c r="A21" s="4" t="inlineStr">
        <is>
          <t>Number of Awards, Ending balance | shares</t>
        </is>
      </c>
      <c r="B21" s="6" t="n">
        <v>28386</v>
      </c>
    </row>
    <row r="22">
      <c r="A22" s="4" t="inlineStr">
        <is>
          <t>Weighted-Average Grant Date Fair Value, Beginning balance | $ / shares</t>
        </is>
      </c>
      <c r="B22" s="7" t="n">
        <v>17.26</v>
      </c>
    </row>
    <row r="23">
      <c r="A23" s="4" t="inlineStr">
        <is>
          <t>Weighted-Average Grant Date Fair Value, Granted | $ / shares</t>
        </is>
      </c>
      <c r="B23" s="6" t="n">
        <v>0</v>
      </c>
    </row>
    <row r="24">
      <c r="A24" s="4" t="inlineStr">
        <is>
          <t>Weighted-Average Grant Date Fair Value, Vested | $ / shares</t>
        </is>
      </c>
      <c r="B24" s="11" t="n">
        <v>17.21</v>
      </c>
    </row>
    <row r="25">
      <c r="A25" s="4" t="inlineStr">
        <is>
          <t>Weighted-Average Grant Date Fair Value, Forfeited | $ / shares</t>
        </is>
      </c>
      <c r="B25" s="11" t="n">
        <v>17.89</v>
      </c>
    </row>
    <row r="26">
      <c r="A26" s="4" t="inlineStr">
        <is>
          <t>Weighted-Average Grant Date Fair Value, Ending balance | $ / shares</t>
        </is>
      </c>
      <c r="B26" s="7" t="n">
        <v>17.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estricted Stock Units (RSUs) [Member]</t>
        </is>
      </c>
      <c r="B1" s="2" t="inlineStr">
        <is>
          <t>12 Months Ended</t>
        </is>
      </c>
    </row>
    <row r="2">
      <c r="B2" s="2" t="inlineStr">
        <is>
          <t>Dec. 31, 2023 $ / shares shares</t>
        </is>
      </c>
    </row>
    <row r="3">
      <c r="A3" s="4" t="inlineStr">
        <is>
          <t>Exit Vesting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761473</v>
      </c>
    </row>
    <row r="6">
      <c r="A6" s="4" t="inlineStr">
        <is>
          <t>Number of Awards, Granted | shares</t>
        </is>
      </c>
      <c r="B6" s="6" t="n">
        <v>0</v>
      </c>
    </row>
    <row r="7">
      <c r="A7" s="4" t="inlineStr">
        <is>
          <t>Number of Awards, Vested | shares</t>
        </is>
      </c>
      <c r="B7" s="6" t="n">
        <v>-222584</v>
      </c>
    </row>
    <row r="8">
      <c r="A8" s="4" t="inlineStr">
        <is>
          <t>Number of Awards, Forfeited | shares</t>
        </is>
      </c>
      <c r="B8" s="6" t="n">
        <v>-205593</v>
      </c>
    </row>
    <row r="9">
      <c r="A9" s="4" t="inlineStr">
        <is>
          <t>Number of Awards, Ending balance | shares</t>
        </is>
      </c>
      <c r="B9" s="6" t="n">
        <v>333296</v>
      </c>
    </row>
    <row r="10">
      <c r="A10" s="4" t="inlineStr">
        <is>
          <t>Weighted-Average Grant Date Fair Value, Beginning balance | $ / shares</t>
        </is>
      </c>
      <c r="B10" s="7" t="n">
        <v>40.23</v>
      </c>
    </row>
    <row r="11">
      <c r="A11" s="4" t="inlineStr">
        <is>
          <t>Weighted-Average Grant Date Fair Value, Granted | $ / shares</t>
        </is>
      </c>
      <c r="B11" s="6" t="n">
        <v>0</v>
      </c>
    </row>
    <row r="12">
      <c r="A12" s="4" t="inlineStr">
        <is>
          <t>Weighted-Average Grant Date Fair Value, Vested | $ / shares</t>
        </is>
      </c>
      <c r="B12" s="11" t="n">
        <v>42.36</v>
      </c>
    </row>
    <row r="13">
      <c r="A13" s="4" t="inlineStr">
        <is>
          <t>Weighted-Average Grant Date Fair Value, Forfeited | $ / shares</t>
        </is>
      </c>
      <c r="B13" s="11" t="n">
        <v>33.77</v>
      </c>
    </row>
    <row r="14">
      <c r="A14" s="4" t="inlineStr">
        <is>
          <t>Weighted-Average Grant Date Fair Value, Ending balance | $ / shares</t>
        </is>
      </c>
      <c r="B14" s="7" t="n">
        <v>42.79</v>
      </c>
    </row>
    <row r="15">
      <c r="A15" s="4" t="inlineStr">
        <is>
          <t>Time Vesting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4845852</v>
      </c>
    </row>
    <row r="18">
      <c r="A18" s="4" t="inlineStr">
        <is>
          <t>Number of Awards, Granted | shares</t>
        </is>
      </c>
      <c r="B18" s="6" t="n">
        <v>4458859</v>
      </c>
    </row>
    <row r="19">
      <c r="A19" s="4" t="inlineStr">
        <is>
          <t>Number of Awards, Vested | shares</t>
        </is>
      </c>
      <c r="B19" s="6" t="n">
        <v>-1862228</v>
      </c>
    </row>
    <row r="20">
      <c r="A20" s="4" t="inlineStr">
        <is>
          <t>Number of Awards, Forfeited | shares</t>
        </is>
      </c>
      <c r="B20" s="6" t="n">
        <v>-884840</v>
      </c>
    </row>
    <row r="21">
      <c r="A21" s="4" t="inlineStr">
        <is>
          <t>Number of Awards, Ending balance | shares</t>
        </is>
      </c>
      <c r="B21" s="6" t="n">
        <v>6557643</v>
      </c>
    </row>
    <row r="22">
      <c r="A22" s="4" t="inlineStr">
        <is>
          <t>Weighted-Average Grant Date Fair Value, Beginning balance | $ / shares</t>
        </is>
      </c>
      <c r="B22" s="8" t="n">
        <v>32.5</v>
      </c>
    </row>
    <row r="23">
      <c r="A23" s="4" t="inlineStr">
        <is>
          <t>Weighted-Average Grant Date Fair Value, Granted | $ / shares</t>
        </is>
      </c>
      <c r="B23" s="11" t="n">
        <v>21.14</v>
      </c>
    </row>
    <row r="24">
      <c r="A24" s="4" t="inlineStr">
        <is>
          <t>Weighted-Average Grant Date Fair Value, Vested | $ / shares</t>
        </is>
      </c>
      <c r="B24" s="11" t="n">
        <v>31.86</v>
      </c>
    </row>
    <row r="25">
      <c r="A25" s="4" t="inlineStr">
        <is>
          <t>Weighted-Average Grant Date Fair Value, Forfeited | $ / shares</t>
        </is>
      </c>
      <c r="B25" s="11" t="n">
        <v>29.16</v>
      </c>
    </row>
    <row r="26">
      <c r="A26" s="4" t="inlineStr">
        <is>
          <t>Weighted-Average Grant Date Fair Value, Ending balance | $ / shares</t>
        </is>
      </c>
      <c r="B26" s="7" t="n">
        <v>25.4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Aggregate Intrinsic Value and Weighted Average Remaining Contractual Terms (Details) $ in Thousands</t>
        </is>
      </c>
      <c r="B1" s="2" t="inlineStr">
        <is>
          <t>12 Months Ended</t>
        </is>
      </c>
    </row>
    <row r="2">
      <c r="B2" s="2" t="inlineStr">
        <is>
          <t>Dec. 31, 2023 USD ($)</t>
        </is>
      </c>
    </row>
    <row r="3">
      <c r="A3" s="4" t="inlineStr">
        <is>
          <t>Maximum [Member]</t>
        </is>
      </c>
      <c r="B3" s="4" t="inlineStr">
        <is>
          <t xml:space="preserve"> </t>
        </is>
      </c>
    </row>
    <row r="4">
      <c r="A4" s="3" t="inlineStr">
        <is>
          <t>Weighted-average remaining contractual term</t>
        </is>
      </c>
      <c r="B4" s="4" t="inlineStr">
        <is>
          <t xml:space="preserve"> </t>
        </is>
      </c>
    </row>
    <row r="5">
      <c r="A5" s="4" t="inlineStr">
        <is>
          <t>Options outstanding</t>
        </is>
      </c>
      <c r="B5" s="4" t="inlineStr">
        <is>
          <t>10 years</t>
        </is>
      </c>
    </row>
    <row r="6">
      <c r="A6" s="4" t="inlineStr">
        <is>
          <t>Time-Vesting Stock Options</t>
        </is>
      </c>
      <c r="B6" s="4" t="inlineStr">
        <is>
          <t xml:space="preserve"> </t>
        </is>
      </c>
    </row>
    <row r="7">
      <c r="A7" s="3" t="inlineStr">
        <is>
          <t>Aggregate intrinsic value</t>
        </is>
      </c>
      <c r="B7" s="4" t="inlineStr">
        <is>
          <t xml:space="preserve"> </t>
        </is>
      </c>
    </row>
    <row r="8">
      <c r="A8" s="4" t="inlineStr">
        <is>
          <t>Options outstanding</t>
        </is>
      </c>
      <c r="B8" s="5" t="n">
        <v>0</v>
      </c>
    </row>
    <row r="9">
      <c r="A9" s="4" t="inlineStr">
        <is>
          <t>Options exercisable</t>
        </is>
      </c>
      <c r="B9" s="5" t="n">
        <v>0</v>
      </c>
    </row>
    <row r="10">
      <c r="A10" s="3" t="inlineStr">
        <is>
          <t>Weighted-average remaining contractual term</t>
        </is>
      </c>
      <c r="B10" s="4" t="inlineStr">
        <is>
          <t xml:space="preserve"> </t>
        </is>
      </c>
    </row>
    <row r="11">
      <c r="A11" s="4" t="inlineStr">
        <is>
          <t>Options outstanding</t>
        </is>
      </c>
      <c r="B11" s="4" t="inlineStr">
        <is>
          <t>8 years</t>
        </is>
      </c>
    </row>
    <row r="12">
      <c r="A12" s="4" t="inlineStr">
        <is>
          <t>Options exercisable</t>
        </is>
      </c>
      <c r="B12" s="4" t="inlineStr">
        <is>
          <t>7 years 1 month 6 days</t>
        </is>
      </c>
    </row>
    <row r="13">
      <c r="A13" s="4" t="inlineStr">
        <is>
          <t>Exit-Vesting Stock Options</t>
        </is>
      </c>
      <c r="B13" s="4" t="inlineStr">
        <is>
          <t xml:space="preserve"> </t>
        </is>
      </c>
    </row>
    <row r="14">
      <c r="A14" s="3" t="inlineStr">
        <is>
          <t>Aggregate intrinsic value</t>
        </is>
      </c>
      <c r="B14" s="4" t="inlineStr">
        <is>
          <t xml:space="preserve"> </t>
        </is>
      </c>
    </row>
    <row r="15">
      <c r="A15" s="4" t="inlineStr">
        <is>
          <t>Options outstanding</t>
        </is>
      </c>
      <c r="B15" s="5" t="n">
        <v>0</v>
      </c>
    </row>
    <row r="16">
      <c r="A16" s="4" t="inlineStr">
        <is>
          <t>Options exercisable</t>
        </is>
      </c>
      <c r="B16" s="5" t="n">
        <v>0</v>
      </c>
    </row>
    <row r="17">
      <c r="A17" s="3" t="inlineStr">
        <is>
          <t>Weighted-average remaining contractual term</t>
        </is>
      </c>
      <c r="B17" s="4" t="inlineStr">
        <is>
          <t xml:space="preserve"> </t>
        </is>
      </c>
    </row>
    <row r="18">
      <c r="A18" s="4" t="inlineStr">
        <is>
          <t>Options outstanding</t>
        </is>
      </c>
      <c r="B18" s="4" t="inlineStr">
        <is>
          <t>7 years 1 month 6 days</t>
        </is>
      </c>
    </row>
    <row r="19">
      <c r="A19" s="4" t="inlineStr">
        <is>
          <t>Options exercisable</t>
        </is>
      </c>
      <c r="B19" s="4" t="inlineStr">
        <is>
          <t>7 years 1 month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Benefit Plans - Additional Information (Details) - USD ($) $ in Thousands</t>
        </is>
      </c>
      <c r="B1" s="2" t="inlineStr">
        <is>
          <t>12 Months Ended</t>
        </is>
      </c>
    </row>
    <row r="2">
      <c r="B2" s="2" t="inlineStr">
        <is>
          <t>Dec. 31, 2023</t>
        </is>
      </c>
      <c r="C2" s="2" t="inlineStr">
        <is>
          <t>Dec. 31, 2022</t>
        </is>
      </c>
      <c r="D2" s="2" t="inlineStr">
        <is>
          <t>Dec. 31, 2021</t>
        </is>
      </c>
      <c r="E2" s="2" t="inlineStr">
        <is>
          <t>Jun. 01,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Accrued expenses related to Long Term Incentive Plan.</t>
        </is>
      </c>
      <c r="B4" s="5" t="n">
        <v>0</v>
      </c>
      <c r="C4" s="5" t="n">
        <v>0</v>
      </c>
      <c r="D4" s="4" t="inlineStr">
        <is>
          <t xml:space="preserve"> </t>
        </is>
      </c>
      <c r="E4" s="4" t="inlineStr">
        <is>
          <t xml:space="preserve"> </t>
        </is>
      </c>
    </row>
    <row r="5">
      <c r="A5" s="4" t="inlineStr">
        <is>
          <t>Buzz Holdings L.P.</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xpense related to Long Term Incentive Plan</t>
        </is>
      </c>
      <c r="B7" s="6" t="n">
        <v>0</v>
      </c>
      <c r="C7" s="6" t="n">
        <v>0</v>
      </c>
      <c r="D7" s="5" t="n">
        <v>-100</v>
      </c>
      <c r="E7" s="4" t="inlineStr">
        <is>
          <t xml:space="preserve"> </t>
        </is>
      </c>
    </row>
    <row r="8">
      <c r="A8" s="4" t="inlineStr">
        <is>
          <t>Contributions by employer under Defined Contribution Plan</t>
        </is>
      </c>
      <c r="B8" s="5" t="n">
        <v>6200</v>
      </c>
      <c r="C8" s="5" t="n">
        <v>5400</v>
      </c>
      <c r="D8" s="5" t="n">
        <v>3800</v>
      </c>
      <c r="E8" s="4" t="inlineStr">
        <is>
          <t xml:space="preserve"> </t>
        </is>
      </c>
    </row>
    <row r="9">
      <c r="A9" s="4" t="inlineStr">
        <is>
          <t>Maximum [Member] | Buzz Holdings L.P.</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LTIP performance measurement period</t>
        </is>
      </c>
      <c r="B11" s="4" t="inlineStr">
        <is>
          <t xml:space="preserve"> </t>
        </is>
      </c>
      <c r="C11" s="4" t="inlineStr">
        <is>
          <t xml:space="preserve"> </t>
        </is>
      </c>
      <c r="D11" s="4" t="inlineStr">
        <is>
          <t xml:space="preserve"> </t>
        </is>
      </c>
      <c r="E11" s="4" t="inlineStr">
        <is>
          <t>4 years</t>
        </is>
      </c>
    </row>
    <row r="12">
      <c r="A12" s="4" t="inlineStr">
        <is>
          <t>Minimum [Member] | Buzz Holdings L.P.</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LTIP performance measurement period</t>
        </is>
      </c>
      <c r="B14" s="4" t="inlineStr">
        <is>
          <t xml:space="preserve"> </t>
        </is>
      </c>
      <c r="C14" s="4" t="inlineStr">
        <is>
          <t xml:space="preserve"> </t>
        </is>
      </c>
      <c r="D14" s="4" t="inlineStr">
        <is>
          <t xml:space="preserve"> </t>
        </is>
      </c>
      <c r="E14" s="4" t="inlineStr">
        <is>
          <t>3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5:27Z</dcterms:created>
  <dcterms:modified xmlns:dcterms="http://purl.org/dc/terms/" xmlns:xsi="http://www.w3.org/2001/XMLSchema-instance" xsi:type="dcterms:W3CDTF">2024-02-28T21:15:27Z</dcterms:modified>
</cp:coreProperties>
</file>